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 of Cash "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Revenues" sheetId="12" state="visible" r:id="rId12"/>
    <sheet xmlns:r="http://schemas.openxmlformats.org/officeDocument/2006/relationships" name="Fair Value Measurements" sheetId="13" state="visible" r:id="rId13"/>
    <sheet xmlns:r="http://schemas.openxmlformats.org/officeDocument/2006/relationships" name="Hedging Activities"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Other Consolidated Balance Shee"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Retirement Plans and Other Post" sheetId="21" state="visible" r:id="rId21"/>
    <sheet xmlns:r="http://schemas.openxmlformats.org/officeDocument/2006/relationships" name="Contingencies" sheetId="22" state="visible" r:id="rId22"/>
    <sheet xmlns:r="http://schemas.openxmlformats.org/officeDocument/2006/relationships" name="Leases and Other Commitments" sheetId="23" state="visible" r:id="rId23"/>
    <sheet xmlns:r="http://schemas.openxmlformats.org/officeDocument/2006/relationships" name="Reportable Segments and Geograp" sheetId="24" state="visible" r:id="rId24"/>
    <sheet xmlns:r="http://schemas.openxmlformats.org/officeDocument/2006/relationships" name="Additional Consolidated Income " sheetId="25" state="visible" r:id="rId25"/>
    <sheet xmlns:r="http://schemas.openxmlformats.org/officeDocument/2006/relationships" name="Stockholders' Equity" sheetId="26" state="visible" r:id="rId26"/>
    <sheet xmlns:r="http://schemas.openxmlformats.org/officeDocument/2006/relationships" name="Restructuring Charges" sheetId="27" state="visible" r:id="rId27"/>
    <sheet xmlns:r="http://schemas.openxmlformats.org/officeDocument/2006/relationships" name="Quarterly Financial Dat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s (Tables)" sheetId="31" state="visible" r:id="rId31"/>
    <sheet xmlns:r="http://schemas.openxmlformats.org/officeDocument/2006/relationships" name="Fair Value Measurements (Tables" sheetId="32" state="visible" r:id="rId32"/>
    <sheet xmlns:r="http://schemas.openxmlformats.org/officeDocument/2006/relationships" name="Acquisitions (Tables)" sheetId="33" state="visible" r:id="rId33"/>
    <sheet xmlns:r="http://schemas.openxmlformats.org/officeDocument/2006/relationships" name="Goodwill and Other Intangible_2" sheetId="34" state="visible" r:id="rId34"/>
    <sheet xmlns:r="http://schemas.openxmlformats.org/officeDocument/2006/relationships" name="Other Consolidated Balance Sh_2"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Share-Based Compensation (Table" sheetId="38" state="visible" r:id="rId38"/>
    <sheet xmlns:r="http://schemas.openxmlformats.org/officeDocument/2006/relationships" name="Retirement Plans and Other Po_2" sheetId="39" state="visible" r:id="rId39"/>
    <sheet xmlns:r="http://schemas.openxmlformats.org/officeDocument/2006/relationships" name="Reportable Segments and Geogr_2" sheetId="40" state="visible" r:id="rId40"/>
    <sheet xmlns:r="http://schemas.openxmlformats.org/officeDocument/2006/relationships" name="Restructuring Charges (Tables)" sheetId="41" state="visible" r:id="rId41"/>
    <sheet xmlns:r="http://schemas.openxmlformats.org/officeDocument/2006/relationships" name="Quarterly Financial Data (Table"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Recent Accounting Pronounceme_2" sheetId="45" state="visible" r:id="rId45"/>
    <sheet xmlns:r="http://schemas.openxmlformats.org/officeDocument/2006/relationships" name="Revenues - Outstanding Contract" sheetId="46" state="visible" r:id="rId46"/>
    <sheet xmlns:r="http://schemas.openxmlformats.org/officeDocument/2006/relationships" name="Revenues - Additional Informati" sheetId="47" state="visible" r:id="rId47"/>
    <sheet xmlns:r="http://schemas.openxmlformats.org/officeDocument/2006/relationships" name="Revenues - Information about Op" sheetId="48" state="visible" r:id="rId48"/>
    <sheet xmlns:r="http://schemas.openxmlformats.org/officeDocument/2006/relationships" name="Revenues - Major Products and S" sheetId="49" state="visible" r:id="rId49"/>
    <sheet xmlns:r="http://schemas.openxmlformats.org/officeDocument/2006/relationships" name="Revenues - Timing of Revenue Re" sheetId="50" state="visible" r:id="rId50"/>
    <sheet xmlns:r="http://schemas.openxmlformats.org/officeDocument/2006/relationships" name="Revenues - Changes in Accrued P" sheetId="51" state="visible" r:id="rId51"/>
    <sheet xmlns:r="http://schemas.openxmlformats.org/officeDocument/2006/relationships" name="Fair Value Measurements - Fair " sheetId="52" state="visible" r:id="rId52"/>
    <sheet xmlns:r="http://schemas.openxmlformats.org/officeDocument/2006/relationships" name="Fair Value Measurements - Addit" sheetId="53" state="visible" r:id="rId53"/>
    <sheet xmlns:r="http://schemas.openxmlformats.org/officeDocument/2006/relationships" name="Fair Value Measurements - Fai_2" sheetId="54" state="visible" r:id="rId54"/>
    <sheet xmlns:r="http://schemas.openxmlformats.org/officeDocument/2006/relationships" name="Hedging Activities - Additional" sheetId="55" state="visible" r:id="rId55"/>
    <sheet xmlns:r="http://schemas.openxmlformats.org/officeDocument/2006/relationships" name="Acquisitions - Additional Infor" sheetId="56" state="visible" r:id="rId56"/>
    <sheet xmlns:r="http://schemas.openxmlformats.org/officeDocument/2006/relationships" name="Acquisitions - Allocation of Ag" sheetId="57" state="visible" r:id="rId57"/>
    <sheet xmlns:r="http://schemas.openxmlformats.org/officeDocument/2006/relationships" name="Acquisitions - Allocation of 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Intangible Assets " sheetId="61" state="visible" r:id="rId61"/>
    <sheet xmlns:r="http://schemas.openxmlformats.org/officeDocument/2006/relationships" name="Other Consolidated Balance Sh_3" sheetId="62" state="visible" r:id="rId62"/>
    <sheet xmlns:r="http://schemas.openxmlformats.org/officeDocument/2006/relationships" name="Income Taxes - Components of In" sheetId="63" state="visible" r:id="rId63"/>
    <sheet xmlns:r="http://schemas.openxmlformats.org/officeDocument/2006/relationships" name="Income Taxes - Components of De" sheetId="64" state="visible" r:id="rId64"/>
    <sheet xmlns:r="http://schemas.openxmlformats.org/officeDocument/2006/relationships" name="Income Taxes - Reconciliation o" sheetId="65" state="visible" r:id="rId65"/>
    <sheet xmlns:r="http://schemas.openxmlformats.org/officeDocument/2006/relationships" name="Income Taxes - Additional Infor" sheetId="66" state="visible" r:id="rId66"/>
    <sheet xmlns:r="http://schemas.openxmlformats.org/officeDocument/2006/relationships" name="Income Taxes - Reconciliation_2" sheetId="67" state="visible" r:id="rId67"/>
    <sheet xmlns:r="http://schemas.openxmlformats.org/officeDocument/2006/relationships" name="Debt - Long-term Debt (Detail)" sheetId="68" state="visible" r:id="rId68"/>
    <sheet xmlns:r="http://schemas.openxmlformats.org/officeDocument/2006/relationships" name="Debt - Long-term Debt (Parenthe" sheetId="69" state="visible" r:id="rId69"/>
    <sheet xmlns:r="http://schemas.openxmlformats.org/officeDocument/2006/relationships" name="Debt - Additional Information (" sheetId="70" state="visible" r:id="rId70"/>
    <sheet xmlns:r="http://schemas.openxmlformats.org/officeDocument/2006/relationships" name="Debt - Additional Information 1" sheetId="71" state="visible" r:id="rId71"/>
    <sheet xmlns:r="http://schemas.openxmlformats.org/officeDocument/2006/relationships" name="Debt - Additional Information 2" sheetId="72" state="visible" r:id="rId72"/>
    <sheet xmlns:r="http://schemas.openxmlformats.org/officeDocument/2006/relationships" name="Share-Based Compensation - Addi" sheetId="73" state="visible" r:id="rId73"/>
    <sheet xmlns:r="http://schemas.openxmlformats.org/officeDocument/2006/relationships" name="Share-Based Compensation - Tota" sheetId="74" state="visible" r:id="rId74"/>
    <sheet xmlns:r="http://schemas.openxmlformats.org/officeDocument/2006/relationships" name="Share-Based Compensation - Weig" sheetId="75" state="visible" r:id="rId75"/>
    <sheet xmlns:r="http://schemas.openxmlformats.org/officeDocument/2006/relationships" name="Share-Based Compensation - Summ" sheetId="76" state="visible" r:id="rId76"/>
    <sheet xmlns:r="http://schemas.openxmlformats.org/officeDocument/2006/relationships" name="Share-Based Compensation - Su_2" sheetId="77" state="visible" r:id="rId77"/>
    <sheet xmlns:r="http://schemas.openxmlformats.org/officeDocument/2006/relationships" name="Share-Based Compensation - Su_3" sheetId="78" state="visible" r:id="rId78"/>
    <sheet xmlns:r="http://schemas.openxmlformats.org/officeDocument/2006/relationships" name="Retirement Plans and Other Po_3" sheetId="79" state="visible" r:id="rId79"/>
    <sheet xmlns:r="http://schemas.openxmlformats.org/officeDocument/2006/relationships" name="Retirement Plans and Other Po_4" sheetId="80" state="visible" r:id="rId80"/>
    <sheet xmlns:r="http://schemas.openxmlformats.org/officeDocument/2006/relationships" name="Retirement Plans and Other Po_5" sheetId="81" state="visible" r:id="rId81"/>
    <sheet xmlns:r="http://schemas.openxmlformats.org/officeDocument/2006/relationships" name="Retirement Plans and Other Po_6" sheetId="82" state="visible" r:id="rId82"/>
    <sheet xmlns:r="http://schemas.openxmlformats.org/officeDocument/2006/relationships" name="Retirement Plans and Other Po_7" sheetId="83" state="visible" r:id="rId83"/>
    <sheet xmlns:r="http://schemas.openxmlformats.org/officeDocument/2006/relationships" name="Retirement Plans and Other Po_8" sheetId="84" state="visible" r:id="rId84"/>
    <sheet xmlns:r="http://schemas.openxmlformats.org/officeDocument/2006/relationships" name="Retirement Plans and Other Po_9" sheetId="85" state="visible" r:id="rId85"/>
    <sheet xmlns:r="http://schemas.openxmlformats.org/officeDocument/2006/relationships" name="Retirement Plans and Other P_10" sheetId="86" state="visible" r:id="rId86"/>
    <sheet xmlns:r="http://schemas.openxmlformats.org/officeDocument/2006/relationships" name="Retirement Plans and Other P_11" sheetId="87" state="visible" r:id="rId87"/>
    <sheet xmlns:r="http://schemas.openxmlformats.org/officeDocument/2006/relationships" name="Retirement Plans and Other P_12" sheetId="88" state="visible" r:id="rId88"/>
    <sheet xmlns:r="http://schemas.openxmlformats.org/officeDocument/2006/relationships" name="Retirement Plans and Other P_13" sheetId="89" state="visible" r:id="rId89"/>
    <sheet xmlns:r="http://schemas.openxmlformats.org/officeDocument/2006/relationships" name="Retirement Plans and Other P_14" sheetId="90" state="visible" r:id="rId90"/>
    <sheet xmlns:r="http://schemas.openxmlformats.org/officeDocument/2006/relationships" name="Contingencies - Additional Info" sheetId="91" state="visible" r:id="rId91"/>
    <sheet xmlns:r="http://schemas.openxmlformats.org/officeDocument/2006/relationships" name="Leases and Other Commitments - " sheetId="92" state="visible" r:id="rId92"/>
    <sheet xmlns:r="http://schemas.openxmlformats.org/officeDocument/2006/relationships" name="Reportable Segments and Geogr_3" sheetId="93" state="visible" r:id="rId93"/>
    <sheet xmlns:r="http://schemas.openxmlformats.org/officeDocument/2006/relationships" name="Reportable Segments and Geogr_4" sheetId="94" state="visible" r:id="rId94"/>
    <sheet xmlns:r="http://schemas.openxmlformats.org/officeDocument/2006/relationships" name="Reportable Segments and Geogr_5" sheetId="95" state="visible" r:id="rId95"/>
    <sheet xmlns:r="http://schemas.openxmlformats.org/officeDocument/2006/relationships" name="Reportable Segments and Geogr_6" sheetId="96" state="visible" r:id="rId96"/>
    <sheet xmlns:r="http://schemas.openxmlformats.org/officeDocument/2006/relationships" name="Additional Consolidated Incom_2" sheetId="97" state="visible" r:id="rId97"/>
    <sheet xmlns:r="http://schemas.openxmlformats.org/officeDocument/2006/relationships" name="Stockholders' Equity - Addition" sheetId="98" state="visible" r:id="rId98"/>
    <sheet xmlns:r="http://schemas.openxmlformats.org/officeDocument/2006/relationships" name="Restructuring Charges - Additio" sheetId="99" state="visible" r:id="rId99"/>
    <sheet xmlns:r="http://schemas.openxmlformats.org/officeDocument/2006/relationships" name="Restructuring Charges - Schedul" sheetId="100" state="visible" r:id="rId100"/>
    <sheet xmlns:r="http://schemas.openxmlformats.org/officeDocument/2006/relationships" name="Quarterly Financial Data - Quar" sheetId="101" state="visible" r:id="rId101"/>
    <sheet xmlns:r="http://schemas.openxmlformats.org/officeDocument/2006/relationships" name="Quarterly Financial Data - Qu_2" sheetId="102" state="visible" r:id="rId102"/>
    <sheet xmlns:r="http://schemas.openxmlformats.org/officeDocument/2006/relationships" name="Revenues - Information about _2" sheetId="103" state="visible" r:id="rId103"/>
  </sheets>
  <definedNames/>
  <calcPr calcId="124519" fullCalcOnLoad="1"/>
</workbook>
</file>

<file path=xl/sharedStrings.xml><?xml version="1.0" encoding="utf-8"?>
<sst xmlns="http://schemas.openxmlformats.org/spreadsheetml/2006/main" uniqueCount="1180">
  <si>
    <t>Document And Entity Information - USD ($) $ in Billions</t>
  </si>
  <si>
    <t>12 Months Ended</t>
  </si>
  <si>
    <t>Dec. 31, 2018</t>
  </si>
  <si>
    <t>Jan. 31,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AMETEK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AME</t>
  </si>
  <si>
    <t>Entity Common Stock, Shares Outstanding</t>
  </si>
  <si>
    <t>Entity Shell Company</t>
  </si>
  <si>
    <t>Entity Emerging Growth Company</t>
  </si>
  <si>
    <t>Entity Small Business</t>
  </si>
  <si>
    <t>Consolidated Statement of Income - USD ($) shares in Thousands, $ in Thousands</t>
  </si>
  <si>
    <t>Dec. 31, 2017</t>
  </si>
  <si>
    <t>Dec. 31, 2016</t>
  </si>
  <si>
    <t>Income Statement [Abstract]</t>
  </si>
  <si>
    <t>Net sales</t>
  </si>
  <si>
    <t>Cost of sales</t>
  </si>
  <si>
    <t>Selling, general and administrative</t>
  </si>
  <si>
    <t>Total operating expenses</t>
  </si>
  <si>
    <t>Operating income</t>
  </si>
  <si>
    <t>Interest expense</t>
  </si>
  <si>
    <t>Other expense, net</t>
  </si>
  <si>
    <t>Income before income taxes</t>
  </si>
  <si>
    <t>Provision for income taxes</t>
  </si>
  <si>
    <t>Net income</t>
  </si>
  <si>
    <t>Basic earnings per share</t>
  </si>
  <si>
    <t>Diluted earnings per share</t>
  </si>
  <si>
    <t>Weighted average common shares outstanding:</t>
  </si>
  <si>
    <t>Basic shares</t>
  </si>
  <si>
    <t>Diluted shares</t>
  </si>
  <si>
    <t>Consolidated Statement of Comprehensive Income - USD ($) $ in Thousands</t>
  </si>
  <si>
    <t>Statement of Comprehensive Income [Abstract]</t>
  </si>
  <si>
    <t>Foreign currency translation:</t>
  </si>
  <si>
    <t>Translation adjustments</t>
  </si>
  <si>
    <t>Change in long-term intercompany notes</t>
  </si>
  <si>
    <t>Net investment hedge instruments gain (loss), net of tax of ($12,384), $41,178 and $6,558 in 2018, 2017 and 2016, respectively</t>
  </si>
  <si>
    <t>Defined benefit pension plans:</t>
  </si>
  <si>
    <t>Net actuarial (loss) gain, net of tax of $(18,825), ($8,384) and $17,450 in 2018, 2017 and 2016, respectively</t>
  </si>
  <si>
    <t>Amortization of net actuarial loss, net of tax of ($2,716), ($4,680) and ($2,090) in 2018, 2017 and 2016, respectively</t>
  </si>
  <si>
    <t>Amortization of prior service costs, net of tax of $1,154, $4 and $25 in 2018, 2017 and 2016, respectively</t>
  </si>
  <si>
    <t>Unrealized holding gain (loss) on available-for-sale securities:</t>
  </si>
  <si>
    <t>Unrealized gain (loss), net of tax of $ -, ($221) and ($275) in 2018, 2017 and 2016, respectively</t>
  </si>
  <si>
    <t>Other comprehensive (loss) income</t>
  </si>
  <si>
    <t>Total comprehensive income</t>
  </si>
  <si>
    <t>Consolidated Statement of Comprehensive Income (Parenthetical) - USD ($) $ in Thousands</t>
  </si>
  <si>
    <t>Tax benefit (expense) from investment hedge instruments</t>
  </si>
  <si>
    <t>Tax benefit (expense) from change in pension plans</t>
  </si>
  <si>
    <t>Tax related to amortization of net actuarial loss</t>
  </si>
  <si>
    <t>Tax related to amortization of prior service costs</t>
  </si>
  <si>
    <t>Tax benefit (expense) from increase (decrease) on available-for-sale securities</t>
  </si>
  <si>
    <t>Consolidated Balance Sheet - USD ($) $ in Thousands</t>
  </si>
  <si>
    <t>Current assets:</t>
  </si>
  <si>
    <t>Cash and cash equivalents</t>
  </si>
  <si>
    <t>Receivables, net</t>
  </si>
  <si>
    <t>Inventories, net</t>
  </si>
  <si>
    <t>Other current assets</t>
  </si>
  <si>
    <t>Total current assets</t>
  </si>
  <si>
    <t>Property, plant and equipment, net</t>
  </si>
  <si>
    <t>Goodwill</t>
  </si>
  <si>
    <t>Other intangibles, net</t>
  </si>
  <si>
    <t>Investments and other assets</t>
  </si>
  <si>
    <t>Total assets</t>
  </si>
  <si>
    <t>Current liabilities:</t>
  </si>
  <si>
    <t>Short-term borrowings and current portion of long-term debt, net</t>
  </si>
  <si>
    <t>Accounts payable</t>
  </si>
  <si>
    <t>Customer advanced payments</t>
  </si>
  <si>
    <t>Income taxes payable</t>
  </si>
  <si>
    <t>Accrued liabilities</t>
  </si>
  <si>
    <t>Total current liabilities</t>
  </si>
  <si>
    <t>Long-term debt, net</t>
  </si>
  <si>
    <t>Deferred income taxes</t>
  </si>
  <si>
    <t>Other long-term liabilities</t>
  </si>
  <si>
    <t>Total liabilities</t>
  </si>
  <si>
    <t>Stockholders' equity:</t>
  </si>
  <si>
    <t>Preferred stock, $0.01 par value; authorized 5,000,000 shares; none issued</t>
  </si>
  <si>
    <t>Common stock, $0.01 par value; authorized 800,000,000 shares; issued: 2018 – 263,645,489 shares; 2017 – 262,947,829 shares</t>
  </si>
  <si>
    <t>Capital in excess of par value</t>
  </si>
  <si>
    <t>Retained earnings</t>
  </si>
  <si>
    <t>Accumulated other comprehensive loss</t>
  </si>
  <si>
    <t>Treasury stock: 2018 – 36,534,802 shares; 2017 – 31,754,106 shares</t>
  </si>
  <si>
    <t>Total stockholders' equity</t>
  </si>
  <si>
    <t>Total liabilities and stockholders' equity</t>
  </si>
  <si>
    <t>Consolidated Balance Sheet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 of Stockholders' Equity - USD ($) $ in Thousands</t>
  </si>
  <si>
    <t>Total</t>
  </si>
  <si>
    <t>Capital Stock [Member]</t>
  </si>
  <si>
    <t>Capital in Excess of Par Value [Member]</t>
  </si>
  <si>
    <t>Retained Earnings [Member]</t>
  </si>
  <si>
    <t>Foreign Currency Items and Other [Member]</t>
  </si>
  <si>
    <t>Defined Benefit Pension Plans [Member]</t>
  </si>
  <si>
    <t>Unrealized Holding Gain (Loss) on Available-for-Sale securities [Member]</t>
  </si>
  <si>
    <t>Accumulated Other Comprehensive (Loss) Income [Member]</t>
  </si>
  <si>
    <t>Treasury Stock [Member]</t>
  </si>
  <si>
    <t>Balance at the beginning of the year at Dec. 31, 2015</t>
  </si>
  <si>
    <t>Issuance of common stock under employee stock plans</t>
  </si>
  <si>
    <t>Net actuarial gain (loss), net of tax of ($8,384), $17,450 and $12,870 in 2017, 2016 and 2015, respectively</t>
  </si>
  <si>
    <t>Shares issued</t>
  </si>
  <si>
    <t>Increase (decrease) during the year, net of tax</t>
  </si>
  <si>
    <t>Share-based compensation costs</t>
  </si>
  <si>
    <t>Cash dividends paid</t>
  </si>
  <si>
    <t>Amortization of net actuarial loss, net of tax of ($4,680), ($2,090) and ($3,247) in 2017, 2016 and 2015, respectively</t>
  </si>
  <si>
    <t>Purchase of treasury stock</t>
  </si>
  <si>
    <t>Excess tax benefits from exercise of stock options</t>
  </si>
  <si>
    <t>Other</t>
  </si>
  <si>
    <t>Balance at the end of the year at Dec. 31, 2016</t>
  </si>
  <si>
    <t xml:space="preserve"> </t>
  </si>
  <si>
    <t>Balance at the end of the year at Dec. 31, 2017</t>
  </si>
  <si>
    <t>Balance at the end of the year at Dec. 31, 2018</t>
  </si>
  <si>
    <t>Consolidated Statement of Stockholders' Equity (Parenthetical) - USD ($) $ in Thousands</t>
  </si>
  <si>
    <t>Statement of Stockholders' Equity [Abstract]</t>
  </si>
  <si>
    <t>Consolidated Statement of Cash Flows - USD ($) $ in Thousands</t>
  </si>
  <si>
    <t>Operating activities:</t>
  </si>
  <si>
    <t>Adjustments to reconcile net income to total operating activities:</t>
  </si>
  <si>
    <t>Depreciation and amortization</t>
  </si>
  <si>
    <t>Share-based compensation expense</t>
  </si>
  <si>
    <t>Loss (gain) on sale of facilities</t>
  </si>
  <si>
    <t>Changes in assets and liabilities, net of acquisitions:</t>
  </si>
  <si>
    <t>Decrease (increase) in receivables</t>
  </si>
  <si>
    <t>(Increase) decrease in inventories and other current assets</t>
  </si>
  <si>
    <t>Increase in payables, accruals and income taxes</t>
  </si>
  <si>
    <t>Increase (decrease) in other long-term liabilities</t>
  </si>
  <si>
    <t>Pension contributions</t>
  </si>
  <si>
    <t>Other, net</t>
  </si>
  <si>
    <t>Total operating activities</t>
  </si>
  <si>
    <t>Investing activities:</t>
  </si>
  <si>
    <t>Additions to property, plant and equipment</t>
  </si>
  <si>
    <t>Purchases of businesses, net of cash acquired</t>
  </si>
  <si>
    <t>Proceeds from sale of facilities</t>
  </si>
  <si>
    <t>Total investing activities</t>
  </si>
  <si>
    <t>Financing activities:</t>
  </si>
  <si>
    <t>Net change in short-term borrowings</t>
  </si>
  <si>
    <t>Proceeds from long-term borrowings</t>
  </si>
  <si>
    <t>Repayments of long-term borrowings</t>
  </si>
  <si>
    <t>Repurchases of common stock</t>
  </si>
  <si>
    <t>Acquisition contingent consideration</t>
  </si>
  <si>
    <t>Excess tax benefits from share-based payments</t>
  </si>
  <si>
    <t>Proceeds from stock option exercises</t>
  </si>
  <si>
    <t>Total financing activities</t>
  </si>
  <si>
    <t>Effect of exchange rate changes on cash and cash equivalents</t>
  </si>
  <si>
    <t>(Decrease) increase in cash and cash equivalents</t>
  </si>
  <si>
    <t>Cash and cash equivalents:</t>
  </si>
  <si>
    <t>Beginning of year</t>
  </si>
  <si>
    <t>End of year</t>
  </si>
  <si>
    <t>Significant Accounting Policies</t>
  </si>
  <si>
    <t>Accounting Policies [Abstract]</t>
  </si>
  <si>
    <t xml:space="preserve">1. Significant Accounting Policies Basis of Consolidation The accompanying consolidated financial statements reflect the results of operations, financial position and cash flows of AMETEK, Inc. (the “Company”), and include the accounts of the Company and subsidiaries, after elimination of all intercompany transactions in the consolidation. Use of Estimates The preparation of financial statements in conformity with U.S. generally accepted accounting principles (“GAAP”) requires management to make estimates and assumptions that affect amounts reported in the financial statements and accompanying notes. Actual results could differ from those estimates and assumptions. Prior Period Reclassifications Certain reclassifications and disclosures of prior period amounts have been made to conform to the current year presentation. See Note . Cash Equivalents, Securities and Other Investments All highly liquid investments with maturities of three months or less Accounts Receivable The Company maintains allowances for estimated losses resulting from the inability of specific customers to meet their financial obligations to the Company. A specific allowance for doubtful accounts is recorded against the amount due from these customers. For all other customers, the Company recognizes allowance for doubtful accounts based on the length of time specific receivables are past due based on its historical experience. The allowance for doubtful accounts was $9.3 million and $10.4 million at December 31, 2018 and 2017, respectively. See Note 8. Inventories The Company uses the first-in, first-out (“FIFO”) method of accounting, which approximates current replacement cost, for approximately 85% of its inventories at December 31, 2018. The last-in, first-out (“LIFO”) method of accounting is used to determine cost for the remaining 15% of the Company’s inventory at December 31, 2018. For inventories where cost is determined by the LIFO method, the FIFO value would have been $28.4 million and $22.9 million higher than the LIFO value reported in the consolidated balance sheet at December 31, 2018 and 2017, respectively. The Company provides estimated inventory reserves for slow-moving and obsolete inventory based on current assessments about future demand, market conditions, customers who may be experiencing financial difficulties and related management initiatives. See Note 8. Business Combinations The Company allocates the purchase price of an acquired company, including when applicable, the acquisition date fair value of contingent consideration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See Note 6. Property, Plant and Equipment Property, plant and equipment are stated at cost. Expenditures for additions to plant facilities, or that extend their useful lives, are capitalized. The cost of minor tools, jigs and dies, and maintenance and repairs is charged to expense as incurred. Depreciation of plant and equipment is calculated principally on a straight-line basis over the estimated useful lives of the related assets. The range of lives for depreciable assets is generally three to ten years for machinery and equipment, five to 27 years for leasehold improvements and 25 to 50 years for buildings. Depreciation expense was $85.4 million, $82.0 million and $74.8 million for the years ended December 31, 2018, 2017 and 2016, respectively. See Note 8. Goodwill and Other Intangible Assets Goodwill and other intangible assets with indefinite lives, primarily trademarks and trade names, are not amortized; rather, they are tested for impairment at least annually. The Company identifies its reporting units at the component level, which is one level below its operating segments. Generally, goodwill arises from acquisitions of specific operating companies and is assigned to the reporting unit in which a particular operating company resides. The Company’s reporting units are divisions that are one level below its operating segments and for which discrete financial information is prepared and regularly reviewed by segment management. The Company principally relies on a discounted cash flow analysis to determine the fair value of each reporting unit, which considers forecasted cash flows discounted at an appropriate discount rate. The Company believes that market participants would use a discounted cash flow analysis to determine the fair value of its reporting units in a sale transaction. The annual goodwill impairment test requires the Company to make a number of assumptions and estimates concerning future levels of revenue growth, operating margins, depreciation, amortization and working capital requirements, which are based on the Company’s long-range plan and are considered level 3 inputs. The Company’s long-range plan is updated as part of its annual planning process and is reviewed and approved by management. The discount rate is an estimate of the overall after-tax rate of return required by a market participant whose weighted average cost of capital includes both equity and debt, including a risk premium. While the Company uses the best available information to prepare its cash flow and discount rate assumptions, actual future cash flows or market conditions could differ significantly resulting in future impairment charges related to recorded goodwill balances. The impairment test for indefinite-lived intangibles other than goodwill (primarily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using level 3 inputs. The fair value derived from the relief from royalty method is measured as the discounted cash flow savings realized from owning such trademarks and trade names and not having to pay a royalty for their use. The Company completed its required annual impairment tests in the fourth quarter of 2018, 2017 and 2016 and determined that the carrying values of the Company’s goodwill were not impaired. The Company completed its required annual impairment tests in the fourth quarter of 2018 and 2017 and determined that the carrying values of the Company’s other intangible assets with indefinite lives were not impaired. The Company completed its required annual impairment tests in the fourth quarter of 2016 and determined that the carrying values of certain of the Company’s trademarks and trade names with indefinite lives were impaired. During 2016, the Company recorded a $13.9 million non-cash impairment charge related to certain of the Company’s trade names. Other intangible assets with finite lives are evaluated for impairment when events or changes in circumstances indicate the carrying value may not be recoverable. The carrying value of other intangible assets with finite lives is considered impaired when the total projected undiscounted cash flows from the asset group are less than the carrying value. In that event, a loss is recognized based on the amount by which the carrying value exceeds the fair value of those assets. Fair value is determined primarily using present value techniques based on projected cash flows from the asset group. Intangible assets, other than goodwill, with definite lives are amortized over their estimated useful lives. Patents and technology are being amortized over useful lives of five to 20 years, with a weighted average life of 16 years. Customer relationships are being amortized over a period of five to 20 years, with a weighted average life of 19 years. Miscellaneous other intangible assets are being amortized over a period of two to 20 years. On a quarterly basis, the Company evaluates the reasonableness of the estimated useful lives of these intangible assets. See Note 7. Financial Instruments and Foreign Currency Translation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Exchange gains and losses from those transactions are included in operating results for the year. The Company makes infrequent use of derivative financial instruments. Forward contracts are entered into from time to time to hedge certain inventory purchases, export sales, debt or foreign currency transactions, thereby minimizing the Company’s exposure to raw material commodity price or foreign currency fluctuation. In instances where transactions are designated as hedges of an underlying item, the gains and losses on those transactions are included in accumulated other comprehensive income within stockholders’ equity to the extent they are effective as hedges. An evaluation of hedge effectiveness is performed by the Company on an ongoing basis and any changes in the hedge are made as appropriate. See Note 5. Revenue Recognition Revenue is derived from sales of products and services. The Company’s products and services are marketed and sold worldwide through two operating groups: EIG and EMG. See Note 15 Descriptive Information about Reportable Segments . See Note 3 for the Company’s revenue recognition policy under ASC 606, adopted January 1, 2018. Related to revenue recognition in 2017 and 2016, the majority of the Company’s revenues on product sales were recognized at a point in time when the customer obtains control of the product. The transfer in control of the product to the customer was typically evidenced by one or more of the following: the customer having legal title to the product, the Company’s present right to payment, the customer’s physical possession of the product, the customer accepting the product, or the customer having the benefits of ownership or risk of loss. For a small percentage of sales where title and risk of loss transfers at the point of delivery, the Company recognized revenue upon delivery to the customer, which is the point that control transferred, assuming all other criteria for revenue recognition were met. Research and Development Research and development costs Shipping and Handling Costs Shipping and handling costs are included in Cost of sales and were $62.7 million in 2018, $53.1 million in 2017 and $47.9 million in 2016. Share-Based Compensation The Company expenses the fair value of share-based awards made under its share-based plans in the consolidated financial statements over their requisite service period of the grants. See Note 11. Income Taxes The Company’s process of providing for income taxes and determining the related balance sheet accounts requires management to assess uncertainties, make judgments regarding outcomes and utilize estimates. The Company conducts a broad range of operations around the world and is therefore subject to complex tax regulations in numerous international taxing jurisdictions, resulting at times in tax audits, disputes and potential litigation, the outcome of which is uncertain. Management must make judgments currently about such uncertainties and determine estimates of the Company’s tax assets and liabilities. To the extent the final outcome differs, future adjustments to the Company’s tax assets and liabilities may be necessary. The Company recognizes interest and penalties accrued related to uncertain tax positions in income tax expense. The Company assesses the realizability of its deferred tax assets, taking into consideration the Company’s forecast of future taxable income,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s may be required. See Note 9. Pensions The Company has U.S. and foreign defined benefit and defined contribution pension plans. The most significant elements in determining the Company’s pension income or expense are the assumed pension liability discount rate and the expected return on plan assets. All unrecognized prior service costs, remaining transition obligations or assets and actuarial gains and losses have been recognized, net of tax effects, as a charge to accumulated other comprehensive income in stockholders’ equity and will be amortized as a component of net periodic pension cost. The Company uses a measurement date of December 31 (its fiscal year end) for its U.S. and foreign defined benefit plans. See Note 12. 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 for the years ended December 31: 2018 2017 2016 (In thousands) Weighted average shares: Basic shares 230,823 230,229 232,593 Equity-based compensation plans 1,889 1,616 1,137 Diluted shares 232,712 231,845 233,730 </t>
  </si>
  <si>
    <t>Recent Accounting Pronouncements</t>
  </si>
  <si>
    <t>Accounting Changes and Error Corrections [Abstract]</t>
  </si>
  <si>
    <t>2. Recent Accounting Pronouncements In May 2014, the Financial Accounting Standards Board (“FASB”) issued Accounting Standards Update (“ASU”) No. 2014-09 (Topic 606), Revenue from Contracts with Customers (“ASU 2014-09”) and modified the standard thereafter within Accounting Standards Codification (“ASC”) Topic 606, Revenue from Contracts with Customers (“ASC 606”). ASU 2014-09 established a single comprehensive model for entities to use in accounting for revenue arising from contracts with customers and superseded most of the existing revenue recognition guidance. The Company adopted ASU 2014-09 effective January 1, 2018 using the modified retrospective method. The adoption of ASU 2014-09 did not have a significant impact on the Company’s consolidated results of operations, financial position and cash flows. See Note 3. In February 2016, the FASB issued ASU No. 2016-02, Leases (“ASU 2016-02”) and modified the standard in July 2018 with ASU No. 2018-11, Leases (“ASU 2018-11”). The new standard establishes a right-of-use model that requires a lessee to record a right-of-use asset and a lease liability on the balance sheet for all leases. Leases will be classified as either finance or operating, with classification affecting the pattern of expense recognition in the income statement. ASU 2016-02 is effective for interim and annual reporting periods beginning after December 15, 2018. The Company adopted ASU 2016-02 on January 1, 2019. ASU 2016-02 and ASU 2018-11 include transitional guidance, that allows for a modified retrospective approach with “optional transition relief”, which the Company expects to elect. The Company expects the adoption of ASU 2016-02 to have a material effect on our balance sheet. The adoption of ASU 2016-02 is not expected to have a significant impact on the Company’s consolidated results of operations or cash flows. The Company is primarily a lessee. While we continue to design internal controls and assess all the effects of adoption, the Company currently believes the most significant effects to be the recognition of new right-of-use assets and lease liabilities on our balance sheet related to real estate, machinery and equipment operating leases and providing significant new disclosures about our leasing activities. In January 2017, the FASB issued ASU No. 2017-01, Clarifying the Definition of a Business In March 2017, the FASB issued ASU 2017-07, which changes how employers that sponsor defined benefit pension and/or other postretirement benefit plans present the net periodic benefit cost in the income statement. ASU 2017-07 requires employers to present the service cost component of net periodic benefit cost in the same income statement line item as other employee compensation costs. All other components of the net periodic benefit cost are presented outside of operating income. The Company retrospectively adopted ASU 2017-07 effective January 1, 2018. For twelve months ended December 31, 2017 and 2016, the consolidated statement of income was restated to increase Cost of sales by $9.9 million and $10.3 million, increase Selling, general and administrative expenses by $1.5 million and $0.6 million, and decrease Other expense, net by $11.5 million and $10.9 million, respectively, for net periodic benefit income components other than service cost. For the twelve months ended December 31, 2017 and 2016, the $11.5 million and $10.9 million, respectively, of net periodic benefit income components other than service cost were originally reported in operating income as follows: $5.8 million and $6.6 million in Electronic Instruments (“EIG”), $4.1 million and $3.6 million in Electromechanical (“EMG”), and $1.5 million and $0.6 million in Corporate administrative expense, respectively. The adoption of ASU 2017-07 did not have a significant impact on the Company’s consolidated results of operations, financial position, cash flows and financial statement disclosures. In May 2017, the FASB issued ASU No. 2017-09, Scope of Modification Accounting In February 2018, the FASB issued ASU No. 2018-02, Income Statement – Reporting Comprehensive Income (Topic 220), Reclassification of Certain Tax Effects from Accumulated Other Comprehensive Income In August 2018, the FASB issued ASU No. 2018-13, Fair Value Measurement (“ASU 2018-13”), which changes the fair value measurement disclosure requirements of ASC Topic 820, Fair Value Measurement (“ASC 820”), by eliminating, modifying and adding to those requirements. ASU 2018-13 also modifies the disclosure objective paragraphs of ASC 820 to eliminate (1) “at a minimum” from the phrase “an entity shall disclose at a minimum” and (2) other similar “open ended” disclosure requirements to promote the appropriate exercise of discretion by entities. ASU 2018-13 is effective for fiscal years beginning after December 15, 2019, including interim periods therein. Early adoption is permitted. The Company has not determined the impact ASU 2018-13 may have on the Company’s consolidated financial statement disclosures. In August 2018, the FASB issued ASU No. 2018-14, Compensation – Retirement Benefits – Defined Benefit Plans – General (“ASU 2018-14”), which changes the disclosure requirements of ASC Topic 715, Compensation – Retirement Benefits , by eliminating, modifying and adding to those requirements. ASU 2018-14 is effective for fiscal years beginning after December 15, 2020. Early adoption is permitted and the amendments in this ASU should be applied on a retrospective basis to all periods presented. The Company has not determined the impact ASU 2018-14 may have on the Company’s consolidated financial statement disclosures. In August 2018, the FASB issued ASU No. 2018-15, Intangibles – Goodwill and Other – Internal-Use Software (“ASU 2018-15”), that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Topic 350, Intangibles – Goodwill and Other . ASU 2018-15 requires a customer to disclose the nature of its hosting arrangements that are service contracts and provide disclosures as if the deferred implementation costs were a separate, major depreciable asset class. ASU 2018-15 is effective for interim and annual periods beginning after December 15, 2019. Early adoption is permitted. The Company has not determined the impact ASU 2018-15 may have on the Company’s consolidated results of operations, financial position, cash flows and financial statement disclosures.</t>
  </si>
  <si>
    <t>Revenues</t>
  </si>
  <si>
    <t>Revenue from Contract with Customer [Abstract]</t>
  </si>
  <si>
    <t>Revenue from Contract with Customer [Text Block]</t>
  </si>
  <si>
    <t xml:space="preserve">3. Revenues As discussed in Note 2, the Company adopted ASC 606 as of January 1, 2018 using the modified retrospective method. The cumulative adjustment made to the January 1, 2018 consolidated balance sheet for the adoption of ASC 606 was to increase Retained earnings by $4.2 million, increase Total assets by $7.9 million and increase Total liabilities by $3.7 million. For the year ended December 31, 2018, the effect of the changes in all financial statement line items impacted by ASC 606 was immaterial from the amount that would have been reported under the previous guidance. Under ASC 606, the Company determined that revenues from certain of its customer contracts met the criteria of satisfying its performance obligations over time, primarily in the areas of the manufacture of custom-made equipment and for service repairs of customer-owned equipment. Prior to the adoption of the new standard, these revenues were recorded upon shipment or, in the case of those sales where title and risk of loss passes at the point of delivery, the Company recognized revenue upon delivery to the customer. Recognizing revenue over time for custom-manufactured equipment is based on the Company’s judgment that, in certain contracts, the product does not have an alternative use and the Company has an enforceable right to payment for performance completed to date. This change in revenue recognition accelerated the revenue recognition and costs on the impacted contracts. Applying the practical expedient available under ASC 606, the Company recognizes incremental cost of obtaining contracts as an expense when incurred if the amortization period of the contract cost assets that the Company would have otherwise recognized is one year or less. These costs are included in Selling, general and administrative expenses in the consolidated statement of income. Revenues associated with repairs of customer-owned assets were previously recorded upon completion and shipment of the repaired equipment to the customer. Under ASC 606, if the Company’s performance enhances an asset that the customer controls as the asset is enhanced, revenue must be recognized over time. The revenue associated with the repair of a customer-owned asset meets this criterion. The determination of the revenue to be recognized in each period for performance obligations satisfied over time is based on the input method. The Company recognizes revenue over time as it performs on these contracts because the transfer of control to the customer occurs over time. Revenue is recognized based on the extent of progress towards completion of the performance obligation. The Company generally uses the total cost-to-cost input method of progress because it best depicts the transfer of control to the customer that occurs as costs are incurred. Under the cost-to-cost method, the extent of progress towards completion is measured based on the proportion of costs incurred to date to the total estimated costs at completion of the performance obligation. On certain contracts, labor hours are used as the measure of progress when it is determined to be a better depiction of the transfer of control to the customer due to the timing and pattern of labor hours incurred. Performance obligations also include post-delivery service, software as a service, managed services, installation and training. Post-delivery service revenues are recognized over the contract term. Installation and training revenues are recognized over the period the service is provided. Warranty terms in customer contracts can also be considered separate performance obligations if the warranty provides services beyond assurance that a product complies with agreed-upon specification or if a warranty can be purchased separately. The Company does not incur significant obligations for customer returns and refunds. The Company has certain contracts with variable consideration in the form of volume discounts, rebates and early payment options, which may affect the transaction price used as the basis for revenue recognition. In these contracts, the amount of the variable consideration is allocated among the various performance obligations in the customer contract based on the relative standalone selling price of each performance obligation to the total standalone value of all the performance obligations. Payment terms generally begin upon shipment of the product. The Company does have contracts with multiple billing terms that are all due within one year from when the product is delivered. No significant financing component exists. Payment terms are generally 30-60 days from the time of shipment or customer acceptance, but terms can be shorter or longer, not exceeding one year. For customer contracts that have revenue recognized over time, revenue is generally recognized prior to a payment being due from the customer. In such cases, the Company recognizes a contract asset at the time the revenue is recognized. When payment becomes due based on the contract terms, the Company reduces the contract asset and records a receivable. In contracts with billing milestones or in other instances with a long production cycle or concerns about credit, customer advance payments are received. The Company may receive a payment in excess of revenue recognized to that date. In these circumstances, a contract liability is recorded. Contract liabilities are derecognized when the performance obligations are satisfied and revenue is recognized. The outstanding contract asset and (liability) accounts were as follows: 2018 (In thousands) Contract assets – January 1, 2018 $ 32,658 Contract assets – December 31, 2018 58,266 Change in contract assets – increase (decrease) 25,608 Contract liabilities – January 1, 2018 117,058 Contract liabilities – December 31, 2018 146,162 Change in contract liabilities – (increase) decrease (29,104 ) Net Change $ (3,496 ) The net change was primarily driven by higher acquired contract assets compared to acquired contract liabilities related to the 2018 acquisitions. In 2018, the Company recognized revenue of $97 million that was previously included in the beginning balance of contract liabilities. Contract assets are reported as a component of Other current assets in the consolidated balance sheet. At December 31, 2018, $8.9 million of Customer advanced payments (contract liabilities) were recorded in Other long-term liabilities in the consolidated balance sheet. In conjunction with the January 1, 2018 adoption of ASC 606, in the consolidated balance sheet, approximately $14 million was reclassified to contract assets that was previously reported in Other current assets at December 31, 2017. Also, at January 1, 2018, in the consolidated balance sheet, approximately $114 million was reclassified to Customer advanced payments that was previously reported in Accounts payable of approximately $76 million, Accrued liabilities of approximately $26 million and other of approximately $12 million at December 31, 2017. The Company applied the practical expedient to not disclose the value of remaining performance obligations for contracts with an original expected term of one year or less. Remaining performance obligations exceeding one year as of December 31, 2018 were $187.2 million. Remaining performance obligations represent the transaction price of firm, noncancelable orders, with expected delivery dates to customers greater than one year from December 31, 2018, for which the performance obligation is unsatisfied or partially unsatisfied. These performance obligations will be substantially satisfied within two to three years. Geographic Areas Information about the Company’s operations in different geographic areas for the year ended December 31, 2018 is shown below. Net sales were attributed to geographic areas based on the location of the customer. 2018 EIG EMG Total (In thousands) United States $ 1,446,974 $ 950,358 $ 2,397,332 International (1) United Kingdom 61,513 135,077 196,590 European Union countries 389,032 399,547 788,579 Asia 780,135 205,047 985,182 Other foreign countries 351,305 126,884 478,189 Total international 1,581,985 866,555 2,448,540 Consolidated net sales $ 3,028,959 $ 1,816,913 $ 4,845,872 (1) Includes U.S. export sales of $1,269.4 million. Information about the Company’s operations in different geographic areas for the year ended December 31, 2017 is shown below. Net sales were attributed to geographic areas based on the location of the customer. 2017 EIG EMG Total (In thousands) United States $ 1,284,570 $ 801,610 $ 2,086,180 International (1) United Kingdom 59,319 127,215 186,534 European Union countries 327,970 364,146 692,116 Asia 685,070 194,356 879,426 Other foreign countries 333,625 122,289 455,914 Total international 1,405,984 808,006 2,213,990 Consolidated net sales $ 2,690,554 $ 1,609,616 $ 4,300,170 (1) Includes U.S. export sales of $1,142.3 million. Information about the Company’s operations in different geographic areas for the year ended December 31, 2016 is shown below. Net sales were attributed to geographic areas based on the location of the customer. 2016 EIG EMG Total (In thousands) United States $ 1,110,795 $ 718,546 $ 1,829,341 International (1) United Kingdom 50,880 137,820 188,700 European Union countries 287,391 331,747 619,138 Asia 611,819 174,049 785,868 Other foreign countries 299,396 117,644 417,040 Total international 1,249,486 761,260 2,010,746 Consolidated net sales $ 2,360,281 $ 1,479,806 $ 3,840,087 (1) Includes U.S. export sales of $1,036.0 million Major Products and Services The Company’s major products and services in the reportable segments were as follows for the year ended December 31: 2018 EIG EMG Total (In thousands) Process and analytical instrumentation $ 2,120,448 $ — $ 2,120,448 Aerospace and power 908,511 456,517 1,365,028 Automation and engineered solutions — 1,360,396 1,360,396 Consolidated net sales $ 3,028,959 $ 1,816,913 $ 4,845,872 Timing of Revenue Recognition The Company’s timing of revenue recognition was as follows for the year ended December 31: 2018 EIG EMG Total (In thousands) Products transferred at a point in time $ 2,533,718 $ 1,690,124 $ 4,223,842 Products and services transferred over time 495,241 126,789 622,030 Consolidated net sales $ 3,028,959 $ 1,816,913 $ 4,845,872 Product Warranties The Company provides limited warranties in connection with the sale of its products. The warranty periods for products sold vary among the Company’s operations, but the majority do not exceed one year. The Company calculates its warranty expense provision based on its historical warranty experience and adjustments are made periodically to reflect actual warranty expenses. Product warranty obligations are reported as a component of Accrued liabilities in the consolidated balance sheet. Changes in the accrued product warranty obligation were as follows: 2018 2017 2016 (In thousands) Balance at the beginning of the year $ 22,872 $ 22,007 $ 22,761 Accruals for warranties issued during the year 13,897 15,951 16,046 Settlements made during the year (14,509 ) (17,854 ) (17,732 ) Warranty accruals related to acquired businesses and other during the year 1,222 2,768 932 Balance at the end of the year $ 23,482 $ 22,872 $ 22,007 </t>
  </si>
  <si>
    <t>Fair Value Measurements</t>
  </si>
  <si>
    <t>Fair Value Disclosures [Abstract]</t>
  </si>
  <si>
    <t xml:space="preserve">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See Note 6 for discussion of acquisition date fair value of contingent payment liability.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Company’s assets that are measured at fair value on a recurring basis, consistent with the fair value hierarchy, at December 31: 2018 2017 Fair Value Fair Value (In thousands) Fixed-income investments $ 7,655 $ 8,060 The fair value of fixed-income investments, which are valued as level 1 investments, was based on quoted market prices. The fixed-income investments are shown as a component of long-term assets in the consolidated balance sheet. For the years ended December 31, 2018 and 2017, gains and losses on the investments noted above were not significant. No transfers between level 1 and level 2 investments occurred during the years ended December 31, 2018 and 2017. Financial Instruments Cash, cash equivalents and fixed-income investments are recorded at fair value at December 31, 2018 and 2017 in the accompanying consolidated balance sheet. The following table provides the estimated fair values of the Company’s financial instrument liabilities, for which fair value is measured for disclosure purposes only, compared to the recorded amounts at December : 2018 2017 Recorded Amount Fair Value Recorded Amount Fair Value (In thousands) Long-term debt, net (including current portion) $ (2,378,809 ) $ (2,368,676 ) $ (2,174,289 ) $ (2,210,466 ) The fair value of short-term borrowings, net approximates the carrying value. Short-term borrowings, net are valued as level 2 liabilities as they are corroborated by observable market data. The Company’s long-term debt, net is all privately held with no public market for this debt, therefore, the fair value of long-term debt, net was computed based on comparable current market data for similar debt instruments and is considered to be a level 3 liability. See Note 10 for long-term debt principal amounts, interest rates and maturities. Foreign Currency At December 31, 2018, the Company had a Canadian dollar forward contract for a total notional value of 30.0 million Canadian dollars ($1.0 million fair value unrealized loss at December 31, 2018) outstanding. At December 31, 2017, the Company had a Canadian dollar forward contract for a total notional value of 83.0 million Canadian dollars ($1.5 million fair value unrealized gain at December 31, 2017) which settled in first quarter of 2018. For the year ended December 31, 2018 and 2017, realized gains and losses on foreign currency forward contracts were not significant. The Company does not typically designate its foreign currency forward contracts as accounting hedges. </t>
  </si>
  <si>
    <t>Hedging Activities</t>
  </si>
  <si>
    <t>Derivative Instruments and Hedging Activities Disclosure [Abstract]</t>
  </si>
  <si>
    <t xml:space="preserve">5. Hedging Activities The Company has designated certain foreign-currency-denominated long-term borrowings as hedges of the net investment in certain foreign operations. As of December 31, 2018 and 2017, these net investment hedges included British-pound- and Euro-denominated long-term debt. These borrowings were designed to create net investment hedges in each of the designated foreign subsidiaries. The Company designated the British-pound- and Euro-denominated loans referred to above as hedging instruments to offset translation gains or losses on the net investment due to changes in the British pound and Euro exchange rates. These net investment hedges are evidenced by management’s contemporaneous documentation supporting the hedge designation. Any gain or loss on the hedging instruments (the debt) following hedge designation is reported in accumulated other comprehensive income in the same manner as the translation adjustment on the hedged investment based on changes in the spot rate, which is used to measure hedge effectiveness. At December 31, 2018 and 2017, the Company had $389.2 million and $412.4 million, respectively, of British-pound-denominated loans, which were designated as a hedge against the net investment in British pound functional currency foreign subsidiaries. At December 31, 2018 and 2017, the Company had $658.7 million and $601.0 million, respectively, in Euro-denominated loans, which were designated as a hedge against the net investment in Euro functional currency foreign subsidiaries. As a result of the British-pound- and Euro-denominated loans being designated and 100% effective as net investment hedges, $50.8 million of pre-tax currency remeasurement gains and $109.4 million of pre-tax currency remeasurement losses have been included in the foreign currency translation component of other comprehensive income for the years ended December 31, 2018 and 2017, respectively. </t>
  </si>
  <si>
    <t>Acquisitions</t>
  </si>
  <si>
    <t>Business Combinations [Abstract]</t>
  </si>
  <si>
    <t>6. Acquisitions The Company spent $ 1,129.3 The following table represents the allocation of the aggregate purchase price for the net assets of the 2018 acquisitions based on their estimated fair values at acquisition (in millions): Telular Other Total Property, plant and equipment $ 54.7 $ 19.9 $ 74.6 Goodwill 214.7 320.5 535.2 Other intangible assets 265.2 257.6 522.8 Long-term liabilities — (7.9 ) (7.9 ) Deferred income taxes (28.0 ) (42.0 ) (70.0 ) Net working capital and other (1) 16.1 58.5 74.6 Total cash paid $ 522.7 $ 606.6 $ 1,129.3 (1) Includes $51.0 million in accounts receivable, whose fair value, contractual cash flows and expected cash flows are approximately equal. The amount allocated to goodwill is reflective of the benefits the Company expects to realize from the 2018 acquisitions as follows: FMH’s products and solutions further broaden the Company’s differentiated product offerings in the aerospace and defense markets. SoundCom expands Rauland’s presence in the healthcare and education markets in the Midwest while providing customers with expanded value-added solutions and services. Motec’s vision systems complement the Company’s existing instrumentation businesses by expanding its portfolio of solutions to its customers. Forza provides the Vision Research business with custom sensor design and production capability, allowing for accelerated development of next generation sensor technology for use across the Company’s market leading, high-speed cameras. Telular’s end-to-end solutions include purpose-built hardware, proprietary software and wireless connectivity services to enhance the efficiency and safety of critical assets. The combination of Telular’s IoT capabilities and the Company’s highly differentiated measurement technology provides additional growth opportunities for its businesses. Spectro Scientific’s differentiated solutions serve an increasing need for predictive maintenance in a broad and growing set of end markets, including military and defense, process, power generation and transportation. Spectro Scientific expands the Company’s strategy to integrate instrumentation data with cloud-based software and analytics. The Company expects approximately $94 million of the goodwill recorded relating to the 2018 acquisitions will be tax deductible in future years. At December 31, 2018, the purchase price allocated to other intangible assets of $522.8 million consists of $82.3 million of indefinite-lived intangible trade names, which are not subject to amortization. The remaining $440.5 million of other intangible assets consists of $359.8 million customer relationships, which are being amortized over a period of 10 to 20 years and $80.7 million of purchased technology, which is being amortized over a period of nine to 18 years. Amortization expense for each of the next five years for the 2018 acquisitions is expected to approximate $26.9 million per year. The Company is in the process of finalizing the measurement of certain tangible and intangible assets and liabilities for its fourth quarter of 2018 acquisitions of Forza, Telular and Spectro Scientific including inventory, property, plant and equipment, goodwill, trade names, customer relationships and purchased technology and the accounting for income taxes. The Company is in the process of finalizing the accounting for income taxes for its April 2018 acquisition of SoundCom and its June 2018 acquisition of Motec. The 2018 acquisitions had an immaterial impact on reported net sales, net income and diluted earnings per share for the year ended December 31, 2018. Had the 2018 acquisitions been made at the beginning of 2018 or 2017, unaudited pro forma net sales, net income and diluted earnings per share for the years ended December 31, 2018 and 2017, respectively, would not have been materially different than the amounts reported. In 2017, the Company spent $ 556.6 The Rauland acquisition included a potential $30 million contingent payment due upon Rauland achieving a certain cumulative revenue target over the period October 1, 2016 to September 30, 2018. At the acquisition date, the estimated fair value of the contingent payment liability was $25.5 million, which was based on a probabilistic approach using level 3 inputs. At September 30, 2018, Rauland achieved the target. The $30.0 million contingent payment was made in the fourth quarter of 2018. In 2016, the Company spent $ 391.4</t>
  </si>
  <si>
    <t>Goodwill and Other Intangible Assets</t>
  </si>
  <si>
    <t>Goodwill and Intangible Assets Disclosure [Abstract]</t>
  </si>
  <si>
    <t>7. Goodwill and Other Intangible Assets The changes in the carrying amounts of goodwill by segment were as follows: EIG EMG Total (In millions) Balance at December 31, 2016 $ 1,817.0 $ 1,002.0 $ 2,819.0 Goodwill acquired 225.6 — 225.6 Purchase price allocation adjustments and other 0.5 0.6 1.1 Foreign currency translation adjustments 33.9 36.0 69.9 Balance at December 31, 2017 2,077.0 1,038.6 3,115.6 Goodwill acquired 396.2 139.0 535.2 Purchase price allocation adjustments and other (1.6 ) — (1.6 ) Foreign currency translation adjustments (19.6 ) (17.6 ) (37.2 ) Balance at December 31, 2018 $ 2,452.0 $ 1,160.0 $ 3,612.0 Other intangible assets were as follows at December 31: 2018 2017 (In thousands) Definite-lived intangible assets (subject to amortization): Patents $ 51,348 $ 52,548 Purchased technology 405,204 328,301 Customer lists 1,966,709 1,621,652 2,423,261 2,002,501 Accumulated amortization: Patents (37,768 ) (36,998 ) Purchased technology (127,363 ) (110,298 ) Customer lists (538,504 ) (450,814 ) (703,635 ) (598,110 ) Net intangible assets subject to amortization 1,719,626 1,404,391 Indefinite-lived intangible assets (not subject to amortization): Trademarks and trade names 684,145 608,974 $ 2,403,771 $ 2,013,365 In the fourth quarter of 2016, the Company completed its required annual impairment tests and determined that the carrying values of certain of the Company’s trademarks and trade names with indefinite lives were impaired. During 2016, the Company recorded, in Cost of sales, a $13.9 million non-cash impairment charge related to certain of the Company’s trade names, of which $9.2 million impacted EIG and $4.7 million impacted EMG. See Note 1 for further descriptions of the Company’s impairment testing. Amortization expense was $114.1 million, $101.2 million and $104.9 million (including impairment of $13.9 million) for the years ended December 31, 2018, 2017 and 2016, respectively. Amortization expense for each of the next five years is expected to approximate $ 133</t>
  </si>
  <si>
    <t>Other Consolidated Balance Sheet Information</t>
  </si>
  <si>
    <t>Text Block [Abstract]</t>
  </si>
  <si>
    <t xml:space="preserve">8. Other Consolidated Balance Sheet Information December 31, 2018 2017 (In thousands) INVENTORIES, NET Finished goods and parts $ 107,289 $ 84,789 Work in process 117,899 107,362 Raw materials and purchased parts 399,556 348,353 $ 624,744 $ 540,504 PROPERTY, PLANT AND EQUIPMENT, NET Land $ 41,751 $ 42,851 Buildings 315,250 295,023 Machinery and equipment 1,022,362 923,394 1,379,363 1,261,268 Less: Accumulated depreciation (825,233 ) (767,972 ) $ 554,130 $ 493,296 ACCRUED LIABILITIES Employee compensation and benefits $ 150,006 $ 151,435 Product warranty obligation 23,482 22,872 Restructuring 24,149 30,046 Contingent purchase price 3,000 25,500 Other 113,794 128,698 $ 314,431 $ 358,551 2018 2017 2016 (In thousands) ALLOWANCES FOR POSSIBLE LOSSES ON ACCOUNTS RECEIVABLE Balance at the beginning of the year $ 10,401 $ 10,257 $ 8,555 Additions charged to expense 1,667 2,800 4,124 Write-offs (2,335 ) (3,208 ) (2,304 ) Foreign currency translation adjustments and other (463 ) 552 (118 ) Balance at the end of the year $ 9,270 $ 10,401 $ 10,257 </t>
  </si>
  <si>
    <t>Income Taxes</t>
  </si>
  <si>
    <t>Income Tax Disclosure [Abstract]</t>
  </si>
  <si>
    <t xml:space="preserve">9. Income Taxes The components of income before income taxes and the details of the provision for income taxes were as follows for the years ended December 31: 2018 2017 2016 (In thousands) Income before income taxes: Domestic $ 555,077 $ 447,853 $ 397,215 Foreign 432,668 348,876 295,888 Total $ 987,745 $ 796,729 $ 693,103 Provision for income taxes: Current: Federal $ 204,712 $ 127,874 $ 116,898 Foreign 51,686 71,846 63,170 State 27,096 6,744 6,509 Total current 283,494 206,464 186,577 Deferred: Federal (62,095 ) (97,465 ) 5,273 Foreign (3,872 ) 6,204 (8,434 ) State (7,715 ) 56 (2,471 ) Total deferred (73,682 ) (91,205 ) (5,632 ) Total provision $ 209,812 $ 115,259 $ 180,945 Significant components of the deferred tax (asset) liability were as follows at December 31: 2018 2017 (In thousands) Noncurrent deferred tax (asset) liability: Differences in basis of property and accelerated depreciation $ 46,103 $ 39,816 Reserves not currently deductible (41,159 ) (42,966 ) Pensions 29,624 11,452 Differences in basis of intangible assets and accelerated amortization 554,597 455,690 Net operating loss carryforwards (52,142 ) (10,376 ) Share-based compensation (15,399 ) (13,434 ) Unremitted earnings 12,598 84,356 Other (24,492 ) (23,176 ) 509,730 501,362 Less: Valuation allowance 8,634 3,100 518,364 504,462 Portion included in noncurrent assets 9,972 8,064 Gross noncurrent deferred tax liability 528,336 512,526 Net deferred tax liability $ 528,336 $ 512,526 The Company’s effective tax rate reconciles to the U.S. Federal statutory rate as follows for the years ended December 31: 2018 2017 2016 U.S. Federal statutory rate 21.0 % 35.0 % 35.0 % State income taxes, net of federal income tax benefit 1.2 0.4 0.6 Foreign operations, net (0.1 ) (6.8 ) (7.1 ) U.S. Benefits for Manufacturing, Export and credits (1.8 ) (1.8 ) (2.4 ) Uncertain Tax Items 1.7 0.4 (0.4 ) Stock compensation (0.5 ) (1.5 ) 0.2 Net deferred tax revaluation (0.1 ) (23.3 ) — US Tax on Foreign Earnings (0.1 ) 11.9 — Other (0.1 ) 0.2 0.2 Consolidated effective tax rate 21.2 % 14.5 % 26.1 % On December 22, 2017, the U.S. enacted the Tax Cuts and Jobs Act (the “Tax Act”). The Tax Act, which is also commonly referred to as “U.S. tax reform,” significantly changes U.S. corporate income tax laws by, among other things, reducing the U.S. corporate income tax rate to 21% starting in 2018 and creating a territorial tax system with a one-time mandatory tax on previously deferred foreign earnings of U.S. subsidiaries. As a result, in the fourth quarter of 2017, the Company recorded a net benefit of $91.6 million in the consolidated statement of income as a component of Provision for income taxes. The $91.6 million net benefit consisted of a $185.8 million benefit resulting from the remeasurement of the Company’s net deferred tax liabilities in the U.S. based on the new lower corporate income tax rate and $94.2 million expense mostly relating to the one-time mandatory tax on previously deferred earnings of certain non-U.S. subsidiaries that are owned either wholly or partially by a U.S. subsidiary of the Company as discussed further below. During 2018 the Company finalized the calculations of the Tax Act transitional tax items and reported a favorable $11.8 million tax benefit of which $10.4 million relates to the one-time mandatory deemed repatriation tax and $1.4 million relates to the remeasurement of the net deferred tax liabilities in the U.S. for the impact of the lower tax rates. The Company elected to pay the cash tax cost of the one-time mandatory tax on previously deferred earnings of non-U.S. subsidiaries over an eight-year period. As of December 31, 2018, the Company has a remaining cash tax obligation of $66.8 million of which $5.9 million is payable within the next twelve months. The Company has evaluated the impact of the global intangible low-taxed income (“GILTI”) section of the Tax Act and has made a tax accounting policy election to record the annual tax cost of GILTI as a current period expense when incurred and, as such, will not be measuring an impact of GILTI in its determination of deferred taxes. As a result of the one-time mandatory deemed repatriation and the taxable inclusions under the GILTI provisions of the Tax Act, the Company has approximately $555 million in previously taxed income (“PTI”) as of December 31, 2018 which can be repatriated without incremental U.S. Federal tax. The Company intends to reinvest its earnings indefinitely in operations outside the United States except to the extent of the PTI. As of December, 31 2018 and 2017, the Company recorded deferred income taxes totaling $12.6 million and $13.3 million respectively in state income and foreign withholding taxes expected to be incurred when the cash amounts related to the mandatory tax are ultimately repatriated to the U.S. The Company is acquisitive and at times acquires entities with tax attributes (net operating losses or tax credits) that carry over to post-acquisition tax periods of the Company. At December 31, 2018, the Company had tax effected benefits of $52.1 million related to net operating loss carryforwards, which will be available to offset future income taxes payable, subject to certain annual or other limitations based on foreign and U.S. tax laws. This amount includes net operating loss carryforwards of $34.4 million for federal income tax purposes with no valuation allowance, $16.6 million for state income tax purposes with a valuation allowance of $0.9 and $1.1 million for foreign income tax purposes with a valuation allowance of $1.1 million. These net operating loss carryforwards, if not used, will expire between 2019 and 2038. At December 31, 2018, the Company had tax effected benefits of $7.9 million related to tax credit carryforwards, which will be available to offset future income taxes payable, subject to certain annual or other limitations based on foreign and U.S. tax laws. This amount includes tax credit carryforwards of $2.1 million for federal income tax purposes with a valuation allowance of $1.6 million, $5.8 million for state income tax purposes with a valuation allowance of $1.5 million, and no remaining credit carryforwards for foreign income tax purposes. These tax credit carryforwards, if not used, will expire between 2019 and 2038. The Company maintains a valuation allowance to reduce certain deferred tax assets to amounts that are more likely than not to be realized. This allowance primarily relates to the deferred tax assets established for state and foreign net operating loss carryforwards and tax credits. In 2018, the Company recorded an increase of $5.5 million in the valuation allowance of which $2.0 million relates to acquired state loss and credit carryforwards that are not expected to be utilized and $3.5 million for non-deductible interest expense in states that conform to the Tax Act. There are no material uncertainties related to the realization of any deferred tax assets and their realization does not materially depend on specific tax planning strategies being implemented or changes in future levels of expected profits. At December 31, 2018, the Company had gross unrecognized tax benefits of $119.3 million, of which $73.1 million, if recognized, would impact the effective tax rate. At December 31, 2017, the Company had gross unrecognized tax benefits of $60.3 million, of which $51.7 million, if recognized, would impact the effective tax rate. At December 31, 2018 and 2017, the Company reported $14.0 million and $9.7 million, respectively, related to interest and penalty exposure as accrued income tax expense in the consolidated balance sheet. During 2018 and 2017, the Company recognized a net expense of $8.9 million and $0.9 million, and during 2016, the Company recognized a net benefit of $1.8 million, respectively, for interest and penalties related to uncertain tax positions in the consolidated statement of income as a component of income tax expense. Approximately 60% of the Company’s overall tax liability is incurred in the United States. The Company files income tax returns in various other state and foreign tax jurisdictions, in some cases for multiple legal entities per jurisdiction. Generally, the Company has open tax years subject to tax audit on average of between three and six years in these jurisdictions. At December 31, 2018, there were no tax years currently under examination by the Internal Revenue Service (“IRS”) related to the U.S. consolidated tax group, although a separate examination of a pre-acquisition net operating loss is ongoing related to a recently acquired company for which no material liability is expected. The Company has not materially extended any other statutes of limitation for any significant location and has reviewed and accrued for, where necessary, tax liabilities for open periods including state and foreign jurisdictions that remain subject to examination. There have been no penalties asserted or imposed by the IRS related to substantial understatement of income, gross valuation misstatement or failure to disclose a listed or reportable transaction. During 2018, the Company added $81.6 million of tax, interest and penalties related to identified uncertain tax positions and reversed $18.4 million of tax and interest related to statute expirations and settlement of prior uncertain positions. During 2017, the Company added $15.4 million of tax, interest and penalties to identified uncertain tax positions and reversed $12.1 million of tax and interest related to statute expirations. The following is a reconciliation of the liability for uncertain tax positions at December : 2018 2017 2016 (In millions) Balance at the beginning of the year $ 60.3 $ 57.9 $ 63.8 Additions for tax positions related to the current year 21.8 10.0 5.5 Additions for tax positions of prior years 53.5 3.1 1.5 Reductions for tax positions of prior years (3.9 ) (2.8 ) (3.6 ) Reductions related to settlements with taxing authorities — — (3.4 ) Reductions due to statute expirations (12.4 ) (7.9 ) (5.9 ) Balance at the end of the year $ 119.3 $ 60.3 $ 57.9 In 2018, the additions above primarily reflect the increase in tax liabilities for uncertain tax positions related to certain higher transfer pricing risks for hard to value intangible assets that may more likely be asserted following U.S. tax reform as taxpayers react and adapt to new tax planning initiatives; the reductions above primarily relate to statute expirations. At December 31, 2018, tax, interest and penalties of $131.7 million were classified as a noncurrent liability. The net change in uncertain tax positions for the year ended December 31, 2018 resulted in an increase to income tax expense of $23.8 million, which reflects the increase of $59 million in gross uncertain tax positions less offsetting benefits reported as decreases to deferred tax liabilities or increases in long-term taxes receivable. </t>
  </si>
  <si>
    <t>Debt</t>
  </si>
  <si>
    <t>Debt Disclosure [Abstract]</t>
  </si>
  <si>
    <t xml:space="preserve">10. Debt Long-term debt, net consisted of the following at December 31: 2018 2017 (In thousands) U.S. dollar 6.35% senior notes due July 2018 $ — $ 80,000 U.S. dollar 7.08% senior notes due September 2018 — 160,000 U.S. dollar 7.18% senior notes due December 2018 — 65,000 U.S. dollar 6.30% senior notes due December 2019 100,000 100,000 U.S. dollar 3.73% senior notes due September 2024 300,000 300,000 U.S. dollar 3.91% senior notes due June 2025 50,000 50,000 U.S. dollar 3.96% senior notes due August 2025 100,000 100,000 U.S. dollar 4.18% senior notes due December 2025 275,000 — U.S. dollar 3.83% senior notes due September 2026 100,000 100,000 U.S. dollar 4.32% senior notes due December 2027 150,000 — U.S. dollar 4.37% senior notes due December 2028 50,000 — U.S. dollar 3.98% senior notes due September 2029 100,000 100,000 U.S. dollar 4.45% senior notes due August 2035 50,000 50,000 British pound 4.68% senior note due September 2020 102,082 108,180 British pound 2.59% senior note due November 2028 191,405 202,840 British pound 2.70% senior note due November 2031 95,700 101,420 Euro 1.34% senior notes due October 2026 343,666 360,620 Euro 1.71% senior notes due December 2027 85,916 — Euro 1.53% senior notes due October 2028 229,108 240,414 Swiss franc 2.44% senior note due December 2021 55,932 56,452 Revolving credit facility borrowings 260,000 — Other, principally foreign 2,278 4,589 Less: Debt issuance costs (8,374 ) (5,226 ) Total debt, net 2,632,713 2,174,289 Less: Current portion, net (358,876 ) (308,123 ) Total long-term debt, net $ 2,273,837 $ 1,866,166 Maturities of long-term debt borrowings outstanding at December 31, 2018 were as follows: $102.1 million in 2020; $55.9 million in 2021; none in 2022; none in 2023; $300.0 million in 2024; and $1,815.8 million in 2025 and thereafter. In the fourth quarter of 2018, the Company paid in full, at maturity, $65 million in aggregate principal amount of 7.18% private placement senior notes. In the third quarter of 2018, the Company paid in full, at maturity, $80 million in aggregate principal amount of 6.35% private placement senior notes and $160 million in aggregate principal amount of 7.08% private placement senior notes. In the fourth quarter of 2017, the Company paid in full, at maturity, $270 million in aggregate principal amount of 6.20% private placement senior notes. In December 2018, the Company completed a private placement agreement to sell $575 million and 75 million Euros in senior notes to a group of institutional investors (the “2018 Private Placement”). There are two funding dates under the 2018 Private Placement. The first funding occurred in December 2018 for $475 million and 75 million Euros ($85.1 million). The second funding was in January 2019 for $100 million. The 2018 Private Placement senior notes carry a weighted average interest rate of 3.93% and are subject to certain customary covenants, including financial covenants that, among other things, require the Company to maintain certain debt-to-EBITDA (earnings before interest, income taxes, depreciation and amortization) and interest coverage ratios. The proceeds from the first funding of the 2018 Private Placement were used to pay down domestic borrowings under the Company’s revolving credit facility. The proceeds from the second funding of the 2018 Private Placement will provide the Company with additional financial flexibility to support its growth plans, including its acquisition strategy. In December 2007, the Company issued $100 million in aggregate principal amount of 6.30% private placement senior notes due December 2019. In July 2008, the Company issued $80 million in aggregate principal amount of 6.35% private placement senior notes due July 2018 (paid in full, at maturity, as previously noted). In September 2008, the Company issued $160 million in aggregate principal amount of 7.08% private placement senior notes due September 2018 (paid in full, at maturity, as previously noted). In December 2008, the Company issued $65 million in aggregate principal amount of 7.18% private placement senior notes due December 2018 (paid in full, at maturity, as previously noted). In September 2014, the Company issued $300 million in aggregate principal amount of 3.73% senior notes due September 2024, $100 million in aggregate principal amount of 3.83% senior notes due September 2026 and $100 million in aggregate principal amount of 3.98% senior notes due September 2029. In June 2015, the Company issued $50 million in aggregate principal amount of 3.91% senior notes due June 2025. In August 2015, the Company issued $100 million in aggregate principal amount of 3.96% senior notes due August 2025 and $50 million in aggregate principal amount of 4.45% senior notes due August 2035. In September 2010, the Company issued an 80 million British pound ($102.1 million at December 31, 2018) 4.68% senior note due September 2020. In December 2011, the Company issued a 55 million Swiss franc ($55.9 million at December 31, 2018) 2.44% senior note due December 2021. In October 2016, the Company issued 300 million Euros ($343.7 million at December 31, 2018) in aggregate principal amount of 1.34% senior notes due October 2026 and 200 million Euros ($229.1 million at December 31, 2018) in aggregate principal amount of 1.53% senior notes due October 2028. In November 2016, the Company issued 150 million British pounds ($191.4 million at December 31, 2018) in aggregate principal amount of 2.59% senior notes due November 2028 and 75 million British pounds ($95.7 million at December 31, 2018) in aggregate principal amount of 2.70% senior notes due November 2031. In October 2018, the Company along with certain of its foreign subsidiaries amended and restated its credit agreement dated as of September 22, 2011, as amended and restated as of March 10, 2016 (the “Credit Agreement”). The Credit Agreement amends and restates the Company’s existing $850 million revolving credit facility, which was due to expire in March 2021. The Credit Agreement consists of a five-year revolving credit facility in an aggregate principal amount of $1.5 billion with a final maturity date in October 2023. The revolving credit facility total borrowing capacity excludes an accordion feature that permits the Company to request up to an additional $500 million in revolving credit commitments at any time during the life of the Credit Agreement under certain conditions. The revolving credit facility provides the Company with additional financial flexibility to support its growth plans, including its acquisition strategy. At December 31, 2018, the Company had available borrowing capacity of $1,705.1 million under its revolving credit facility, including the $500 million accordion feature. Interest rates on outstanding borrowings under the revolving credit facility are at the applicable benchmark rate plus a negotiated spread or at the U.S. prime rate. At December 31, 2018 the Company had $260.0 million of borrowings outstanding under the revolving credit facility. At December 31, 2017, the Company did not have any borrowings outstanding under the revolving credit facility. The weighted average interest rate on the revolving credit facility for the years ended December 31, 2018 and 2017 was 1.40% and 1.61%, respectively. The Company had outstanding letters of credit primarily under the revolving credit facility totaling $35.1 million and $42.1 million at December 31, 2018 and 2017, respectively. The private placements, the senior notes and the revolving credit facility are subject to certain customary covenants, including financial covenants that, among other things, require the Company to maintain certain debt-to-EBITDA and interest coverage ratios. The Company was in compliance with all provisions of the debt arrangements at December 31, 2018. Foreign subsidiaries of the Company had available credit facilities with local foreign lenders of $49.1 million and $45.4 million at December 31, 2018 and 2017, respectively. At December 31, 2018, foreign subsidiaries had debt borrowings outstanding totaling $2.3 million, which was reported in short-term borrowings. At December 31, 2017, foreign subsidiaries had debt borrowings outstanding totaling $4.6 million, which was reported in short-term borrowings. The weighted average interest rate on total debt borrowings outstanding at December 31, 2018 and 2017 was 3.7% and 4.2%, respectively. </t>
  </si>
  <si>
    <t>Share-Based Compensation</t>
  </si>
  <si>
    <t>Disclosure of Compensation Related Costs, Share-based Payments [Abstract]</t>
  </si>
  <si>
    <t xml:space="preserve">11. Share-Based Compensation Under the terms of the Company’s stockholder-approved share-based plans, performance restricted stock units (“PRSUs”), incentive and non-qualified stock options and restricted stock have been, and may be, issued to the Company’s officers, management-level employees and members of its Board of Directors. Stock options granted prior to 2018 generally vest at a rate of one-fourth on each of the first four anniversaries of the grant date and have a maximum contractual term of seven years. Beginning in 2018, stock options granted generally vest at a rate of one-third on each of the first three anniversaries of the grant date and have a maximum contractual term of ten years. Restricted stock granted to employees prior to 2018 generally vests four years after the grant date (cliff vesting) and is subject to accelerated vesting due to certain events, including doubling of the grant price of the Company’s common stock as of the close of business during any five consecutive trading days. Restricted stock granted to non-employee directors generally vests two years after the grant date (cliff vesting) and is subject to accelerated vesting due to certain events, including doubling of the grant price of the Company’s common stock as of the close of business during any five consecutive trading days. In March 2018, the Company granted PRSUs to officers and certain key management-level employees an aggregate target award of approximately 52,000 shares of its common stock. The PRSUs vest three years from the grant date based on continuous service, with the number of shares earned (0% to 200% of the target award) depending upon the extent to which the Company achieves certain financial and market performance targets measured over the period from January 1, 2018 through December 31, 2020. Half of the PRSUs were valued in a manner similar to restricted stock as the financial targets are based on the Company’s operating results. The grant date fair value of these PRSUs are recognized as compensation expense over the vesting period based on the number of awards expected to vest at each reporting date. The other half of the PRSUs were valued using a Monte Carlo model as the performance target is related to the Company’s total shareholder return compared to a group of peer companies. The Company recognizes the grant date fair value of these awards as compensation expense ratably over the vesting period. The Company issues previously unissued shares when stock options are exercised and shares are issued from treasury stock upon the award of restricted stock. The Company measures and records compensation expense related to all stock awards by recognizing the grant date fair value of the awards over their requisite service periods in the financial statements. For grants under any of the Company’s plans that are subject to graded vesting over a service period, the Company recognizes expense on a straight-line basis over the requisite service period for the entire award. Total share-based compensation expense was as follows for the years ended December 31: 2018 2017 2016 (In thousands) Stock option expense $ 11,390 $ 9,895 $ 9,984 Restricted stock expense 14,400 15,196 12,046 PRSU expense 1,525 — — Total pre-tax expense $ 27,315 $ 25,091 $ 22,030 Pre-tax share-based compensation expense is included in the consolidated statement of income in either Cost of sales or Selling, general and administrative expenses, depending on where the recipient’s cash compensation is reported. The year ended December 31, 2017 includes a second quarter of 2017 $2.5 million pre-tax charge in corporate administrative expenses related to the accelerated vesting of restricted stock grants in association with the retirement of the Company’s Executive Chairman of the Board of Directors. The fair value of each stock option grant is estimated on the date of grant using a Black-Scholes-Merton option pricing model. The following weighted average assumptions were used in the Black-Scholes-Merton model to estimate the fair values of stock options granted during the years indicated: 2018 2017 2016 Expected volatility 17.3 % 18.0 % 21.8 % Expected term (years) 5.0 5.0 5.0 Risk-free interest rate 2.81 % 1.94 % 1.23 % Expected dividend yield 0.76 % 0.60 % 0.77 % Black-Scholes-Merton fair value per stock option granted $ 14.12 $ 11.05 $ 9.14 Expected volatility is based on the historical volatility of the Company’s stock over the stock options’ expected term. The Company used historical exercise data to estimate the stock options’ expected term, which represents the period of time that the stock options granted are expected to be outstanding. Management anticipates that the future stock option holding periods will be similar to the historical stock option holding periods. The risk-free interest rate for periods within the expected term of the stock option is based on the U.S. Treasury yield curve at the time of grant. The expected dividend yield is calculated by dividing the Company’s annual dividend, based on the most recent quarterly dividend rate, by the Company’s closing common stock price on the grant date. Compensation expense recognized for all share-based awards is net of estimated forfeitures. The Company’s estimated forfeiture rates are based on its historical experience. The following is a summary of the Company’s stock option activity and related information for the year ended December , : Shares Weighted Average Exercise Price Weighted Average Remaining Contractual Life Aggregate Intrinsic Value (In thousands) (Years) (In millions) Outstanding at the beginning of the year 5,583 $ 48.99 Granted 885 73.45 Exercised (698 ) 42.35 Forfeited (140 ) 56.55 Expired (1 ) 42.98 Outstanding at the end of the year 5,629 $ 53.46 4.2 $ 85.2 Exercisable at the end of the year 3,135 $ 47.19 2.6 $ 64.3 The aggregate intrinsic value of stock options exercised during 2018, 2017 and 2016 was $23.9 million, $41.3 million and $16.2 million, respectively. The total fair value of stock options vested during 2018, 2017 and 2016 was $10.1 million, $12.4 million and $10.8 million, respectively. The following is a summary of the Company’s nonvested stock option activity and related information for the year ended December 31, 2018: Shares Weighted Average Grant Date Fair Value (In thousands) Nonvested stock options outstanding at the beginning of the year 2,699 $ 10.47 Granted 885 14.12 Vested (950 ) 10.61 Forfeited (140 ) 10.81 Nonvested stock options outstanding at the end of the year 2,494 $ 11.69 As of December 31, 2018, there was approximately $20 million of expected future pre-tax compensation expense related to the 2.5 million nonvested stock options outstanding, which is expected to be recognized over a weighted average period of approximately two years. The fair value of restricted shares under the Company’s restricted stock arrangement is determined by the product of the number of shares granted and the Company’s closing common stock price on the grant date. Upon the grant of restricted stock, the fair value of the restricted shares (unearned compensation) at the grant date is charged as a reduction of capital in excess of par value in the Company’s consolidated balance sheet and is amortized to expense on a straight-line basis over the vesting period, which is the same as the calculated derived service period as determined on the grant date. The following is a summary of the Company’s restricted stock activity and related information for the year ended December , : Shares Weighted Average Grant Date Fair Value (In thousands) Nonvested restricted stock outstanding at the beginning of the year 932 $ 53.53 Granted 238 73.66 Vested (221 ) 52.74 Forfeited (58 ) 55.84 Nonvested restricted stock outstanding at the end of the year 891 $ 58.98 The total fair value of restricted stock vested during 2018, 2017 and 2016 was $11.6 million, $15.8 million and $11.1 million, respectively. The weighted average fair value of restricted stock granted per share during 2018 and 2017 was $73.66 and $60.35, respectively. As of December 31, 2018, there was approximately $28 million of expected future pre-tax compensation expense related to the 0.9 million nonvested restricted shares outstanding, which is expected to be recognized over a weighted average period of less than two years. </t>
  </si>
  <si>
    <t>Retirement Plans and Other Postretirement Benefits</t>
  </si>
  <si>
    <t>Retirement Benefits [Abstract]</t>
  </si>
  <si>
    <t xml:space="preserve">12. Retirement Plans and Other Postretirement Benefits Retirement and Pension Plans The Company sponsors several retirement and pension plans covering eligible salaried and hourly employees. The plans generally provide benefits based on participants’ years of service and/or compensation. The following is a brief description of the Company’s retirement and pension plans. The Company maintains contributory and noncontributory defined benefit pension plans. Benefits for eligible salaried and hourly employees under all defined benefit plans are funded through trusts established in conjunction with the plans. The Company’s funding policy with respect to its defined benefit plans is to contribute amounts that provide for benefits based on actuarial calculations and the applicable requirements of U.S. federal and local foreign laws. The Company estimates that it will make both required and discretionary cash contributions of approximately $2 million to $6 million to its worldwide defined benefit pension plans in 2019. The Company uses a measurement date of December 31 (its fiscal year end) for its U.S. and foreign defined benefit pension plans. The Company sponsors a 401(k) retirement and savings plan for eligible U.S. employees. Participants in the retirement and savings plan may contribute a specified portion of their compensation on a pre-tax basis, which varies by location. The Company matches employee contributions ranging from 20% to 100%, up to a maximum percentage ranging from 1% to 8% of eligible compensation or up to a maximum of $1,200 per participant in some locations. The Company’s retirement and savings plan has a defined contribution retirement feature principally to cover U.S. salaried employees joining the Company after December 31, 1996. Under the retirement feature, the Company makes contributions for eligible employees based on a pre-established percentage of the covered employee’s salary subject to pre-established vesting. Employees of certain of the Company’s foreign operations participate in various local defined contribution plans. The Company has nonqualified unfunded retirement plans for its Directors and certain retired employees. It also provides supplemental retirement benefits, through contractual arrangements and/or a Supplemental Executive Retirement Plan (“SERP”) covering certain current and former executives of the Company. These supplemental benefits are designed to compensate the executive for retirement benefits that would have been provided under the Company’s primary retirement plan, except for statutory limitations on compensation that must be taken into account under those plans. The projected benefit obligations of the SERP and the contracts will primarily be funded by a grant of shares of the Company’s common stock upon retirement or termination of the executive. The Company is providing for these obligations by charges to earnings over the applicable periods. The following tables set forth the changes in net projected benefit obligation and the fair value of plan assets for the funded and unfunded defined benefit plans for the years ended December 31: U.S. Defined Benefit Pension Plans: 2018 2017 (In thousands) Change in projected benefit obligation: Net projected benefit obligation at the beginning of the year $ 520,376 $ 498,850 Service cost 3,777 3,538 Interest cost 19,183 20,693 Actuarial (gains) losses (43,163 ) 26,922 Gross benefits paid (30,127 ) (29,627 ) Acquisition 1,460 — Net projected benefit obligation at the end of the year $ 471,506 $ 520,376 Change in plan assets: Fair value of plan assets at the beginning of the year $ 619,993 $ 517,073 Actual return on plan assets (39,022 ) 92,058 Employer contributions 541 40,489 Gross benefits paid (30,127 ) (29,627 ) Acquisition 802 — Fair value of plan assets at the end of the year $ 552,187 $ 619,993 Foreign Defined Benefit Pension Plans: 2018 2017 (In thousands) Change in projected benefit obligation: Net projected benefit obligation at the beginning of the year $ 284,178 $ 258,297 Service cost 3,102 3,600 Interest cost 6,495 6,732 Foreign currency translation adjustments (15,568 ) 26,457 Employee contributions 108 228 Actuarial gains (4,674 ) (1,563 ) Expenses paid from assets (572 ) (608 ) Gross benefits paid (11,114 ) (8,964 ) Plan amendments 6,808 (1 ) Net projected benefit obligation at the end of the year $ 268,763 $ 284,178 Change in plan assets: Fair value of plan assets at the beginning of the year $ 226,968 $ 188,935 Actual return on plan assets (11,171 ) 13,869 Employer contributions 4,521 14,307 Employee contributions 108 228 Foreign currency translation adjustments (11,939 ) 19,201 Expenses paid from assets (572 ) (608 ) Gross benefits paid (11,114 ) (8,964 ) Fair value of plan assets at the end of the year $ 196,801 $ 226,968 The accumulated benefit obligation consisted of the following at December 31: U.S. Defined Benefit Pension Plans: 2018 2017 (In thousands) Funded plans $ 456,319 $ 503,309 Unfunded plans 5,453 6,046 Total $ 461,772 $ 509,355 Foreign Defined Benefit Pension Plans: 2018 2017 (In thousands) Funded plans $ 220,842 $ 235,787 Unfunded plans 39,459 39,531 Total $ 260,301 $ 275,318 Weighted average assumptions used to determine benefit obligations at December 31: 2018 2017 U.S. Defined Benefit Pension Plans: Discount rate 4.40 % 3.75 % Rate of compensation increase (where applicable) 3.75 % 3.75 % Foreign Defined Benefit Pension Plans: Discount rate 2.59 % 2.39 % Rate of compensation increase (where applicable) 2.50 % 2.50 % The following is a summary of the fair value of plan assets for U.S. plans at December 31: 2018 2017 Asset Class Total Level 1 Level 2 Total Level 1 Level 2 (In thousands) Corporate debt instruments $ 2,440 $ — $ 2,440 $ 1,757 $ — $ 1,757 Corporate debt instruments – Preferred 10,967 — 10,967 12,574 — 12,574 Corporate stocks – Common 115,013 115,013 — 137,693 137,693 — Municipal bonds 488 — 488 565 — 565 Registered investment companies 279,006 279,006 — 289,693 289,693 — U.S. Government securities 362 — 362 246 — 246 Total investments 408,276 394,019 14,257 442,528 427,386 15,142 Investments measured at net asset value 143,911 — — 177,465 — — Total investments $ 552,187 $ 394,019 $ 14,257 $ 619,993 $ 427,386 $ 15,142 U.S. equity securities and global equity securities categorized as level 1 are traded on national and international exchanges and are valued at their closing prices on the last trading day of the year. For U.S. equity securities and global equity securities not traded on an active exchange, or if the closing price is not available, the trustee obtains indicative quotes from a pricing vendor, broker or investment manager. These securities are categorized as level 2 if the custodian obtains corroborated quotes from a pricing vendor. Additionally, some U.S. equity securities and global equity securities are public investment vehicles valued using the Net Asset Value (“NAV”) provided by the fund manager. The NAV is the total value of the fund divided by the number of shares outstanding. Fixed income securities categorized as level 1 are traded on national and international exchanges and are valued at their closing prices on the last trading day of the year and categorized as level 2 if valued by the trustee using pricing models that use verifiable observable market data, bids provided by brokers or dealers or quoted prices of securities with similar characteristics. The expected long-term rate of return on these plan assets was 7.50% in 2018 and 2017. Equity securities included 512,565 shares of AMETEK, Inc. common stock with a market value of $34.7 million (6.3% of total plan investment assets) at December 31, 2018 and 512,565 shares of AMETEK, Inc. common stock with a market value of $37.1 million (6.0% of total plan investment assets) at December 31, 2017. The objectives of the Company’s U.S. defined benefit plans’ investment strategy are to maximize the plans’ funded status and minimize Company contributions and plan expense. Because the goal is to optimize returns over the long term, an investment policy that favors equity holdings has been established. Since there may be periods of time where both equity and fixed-income markets provide poor returns, an allocation to alternative assets may be made to improve the overall portfolio’s diversification and return potential. The Company periodically reviews its asset allocation, taking into consideration plan liabilities, plan benefit payment streams and the investment strategy of the pension plans. The actual asset allocation is monitored frequently relative to the established targets and ranges and is rebalanced when necessary. The target allocations for the U.S. defined benefits plans are approximately 50% equity securities, 20% fixed-income securities and 30% other securities and/or cash. The equity portfolio is diversified by market capitalization and style. The equity portfolio also includes international components. The objective of the fixed-income portion of the pension assets is to provide interest rate sensitivity for a portion of the assets and to provide diversification. The fixed-income portfolio is diversified within certain quality and maturity guidelines in an attempt to minimize the adverse effects of interest rate fluctuations. Other than for investments in alternative assets, certain investments are prohibited. Prohibited investments include venture capital, private placements, unregistered or restricted stock, margin trading, commodities, short selling and rights and warrants. Foreign currency futures, options and forward contracts may be used to manage foreign currency exposure. The following is a summary of the fair value of plan assets for foreign defined benefit pension plans at December 31: 2018 2017 Asset Class Total Level 3 Total Level 3 (In thousands) Life insurance $ 18,685 $ 18,685 $ 21,294 $ 21,294 Total investments 18,685 18,685 21,294 21,294 Investments measured at net asset value 178,116 — 205,674 — Total investments $ 196,801 $ 18,685 $ 226,968 $ 21,294 Life insurance assets are considered level 3 investments as their values are determined by the sponsor using unobservable market data. Alternative investments categorized as level 3 are valued based on unobservable inputs and cannot be corroborated using verifiable observable market data. Investments in level 3 funds are redeemable, however, cash reimbursement may be delayed or a portion held back until asset finalization. The following is a summary of the changes in the fair value of the foreign plans’ level investments (fair value determined using significant unobservable inputs): Life Insurance (In thousands) Balance, December 31, 2016 $ 18,147 Actual return on assets: Unrealized gains relating to instruments still held at the end of the year 3,147 Realized gains (losses) relating to assets sold during the year — Purchases, sales, issuances and settlements, net — Balance, December 31, 2017 21,294 Actual return on assets: Unrealized losses relating to instruments still held at the end of the year (2,609 ) Realized gains (losses) relating to assets sold during the year — Purchases, sales, issuances and settlements, net — Balance, December 31, 2018 $ 18,685 The objective of the Company’s foreign defined benefit plans’ investment strategy is to maximize the long-term rate of return on plan investments, subject to a reasonable level of risk. Liability studies are also performed on a regular basis to provide guidance in setting investment goals with an objective to balance risks against the current and future needs of the plans. The trustees consider the risk associated with the different asset classes, relative to the plans’ liabilities and how this can be affected by diversification, and the relative returns available on equities, fixed-income investments, real estate and cash. Also, the likely volatility of those returns and the cash flow requirements of the plans are considered. It is expected that equities will outperform fixed-income investments over the long term. However, the trustees recognize the fact that fixed-income investments may better match the liabilities for pensioners. Because of the relatively young active employee group covered by the plans and the immature nature of the plans, the trustees have chosen to adopt an asset allocation strategy more heavily weighted toward equity investments. This asset allocation strategy will be reviewed, from time to time, in view of changes in market conditions and in the plans’ liability profile. The target allocations for the foreign defined benefit plans are approximately 70% equity securities, 15% fixed-income securities and 15% other securities, insurance or cash. The assumption for the expected return on plan assets was developed based on a review of historical investment returns for the investment categories for the defined benefit pension assets. This review also considered current capital market conditions and projected future investment returns. The estimates of future capital market The projected benefit obligation, accumulated benefit obligation and fair value of plan assets for pension plans with a projected benefit obligation in excess of plan assets and pension plans with an accumulated benefit obligation in excess of plan assets were as follows at December : U.S. Defined Benefit Pension Plans: Projected Benefit Obligation Exceeds Fair Value of Assets Accumulated Benefit Obligation Exceeds Fair Value of Assets 2018 2017 2018 2017 (In thousands) Benefit obligation $ 6,928 $ 6,046 $ 6,928 $ 6,046 Fair value of plan assets 809 — 809 — Foreign Defined Benefit Pension Plans: Projected Benefit Obligation Exceeds Fair Value of Assets Accumulated Benefit Obligation Exceeds Fair Value of Assets 2018 2017 2018 2017 (In thousands) Benefit obligation $ 268,763 $ 186,756 $ 260,301 $ 180,779 Fair value of plan assets 196,801 127,170 196,801 127,170 The following table provides the amounts recognized in the consolidated balance sheet at December 31: 2018 2017 (In thousands) Funded status asset (liability): Fair value of plan assets $ 748,988 $ 846,961 Projected benefit obligation (740,269 ) (804,553 ) Funded status at the end of the year $ 8,719 $ 42,408 Amounts recognized in the consolidated balance sheet consisted of: Noncurrent asset for pension benefits (other assets) $ 86,799 $ 108,039 Current liabilities for pension benefits (1,905 ) (1,901 ) Noncurrent liability for pension benefits (76,175 ) (63,730 ) Net amount recognized at the end of the year $ 8,719 $ 42,408 The following table provides the amounts recognized in accumulated other comprehensive income, net of taxes, at December 31: Net amounts recognized: 2018 2017 (In thousands) Net actuarial loss $ 244,511 $ 178,466 Prior service costs 4,432 (1,102 ) Transition asset 7 7 Total recognized $ 248,950 $ 177,371 The following table provides the components of net periodic pension benefit expense (income) for the years ended December 31: 2018 2017 2016 (In thousands) Defined benefit plans: Service cost $ 6,879 $ 7,138 $ 6,622 Interest cost 25,678 27,424 30,049 Expected return on plan assets (59,325 ) (53,442 ) (51,140 ) Amortization of: Net actuarial loss 12,092 14,591 10,224 Prior service costs (49 ) (47 ) (52 ) Transition asset 1 1 1 Total net periodic benefit income (14,724 ) (4,335 ) (4,296 ) Other plans: Defined contribution plans 28,829 24,280 23,881 Foreign plans and other 6,185 5,866 5,694 Total other plans 35,014 30,146 29,575 Total net pension expense $ 20,290 $ 25,811 $ 25,279 The total net periodic benefit expense (income) is included in Cost of sales, General and administrative expense and Other income and expense in the consolidated statement of income. The estimated amount that will be amortized from accumulated other comprehensive income into net periodic pension benefit expense in 2019 for the net actuarial losses and prior service costs is expected to be approximately $16 million. The following weighted average assumptions were used to determine the above net periodic pension benefit expense for the years ended December 31: 2018 2017 2016 U.S. Defined Benefit Pension Plans: Discount rate 4.40 % 4.25 % 4.80 % Expected return on plan assets 7.50 % 7.50 % 7.75 % Rate of compensation increase (where applicable) 3.75 % 3.75 % 3.75 % Foreign Defined Benefit Pension Plans: Discount rate 2.59 % 2.56 % 3.62 % Expected return on plan assets 6.52 % 6.79 % 6.95 % Rate of compensation increase (where applicable) 2.50 % 2.50 % 2.88 % Estimated Future Benefit Payments The estimated future benefit payments for U.S. and foreign plans are as follows: 2019 – $39.7 million; 2020 –$40.4 million; 2021 – $41.4 million; 2022 – $41.9 million; 2023 – $43.5 million; 2024 to 2028 – $220.3 million. Future benefit payments primarily represent amounts to be paid from pension trust assets. Amounts included that are to be paid from the Company’s assets are not significant in any individual year. Postretirement Plans and Postemployment Benefits The Company provides limited postretirement benefits other than pensions for certain retirees and a small number of former employees. Benefits under these arrangements are not funded and are not significant. The Company also provides limited postemployment benefits for certain former or inactive employees after employment but before retirement. Those benefits are not significant in amount. The Company has a deferred compensation plan, which allows employees whose compensation exceeds the statutory IRS limit for retirement benefits to defer a portion of earned bonus compensation. The plan permits deferred amounts to be deemed invested in either, or a combination of, (a) an interest-bearing account, benefits from which are payable out of the general assets of the Company, or (b) the equivalent of a fund which invests in shares of the Company’s common stock on behalf of the employee. The amount deferred under the plan, including income earned, was $14.4 million and $25.4 million at December 31, 2018 and 2017, respectively. Administrative expense for the deferred compensation plan is borne by the Company and is not significant. </t>
  </si>
  <si>
    <t>Contingencies</t>
  </si>
  <si>
    <t>Commitments and Contingencies Disclosure [Abstract]</t>
  </si>
  <si>
    <t xml:space="preserve">13. Contingencies Indemnifications In conjunction with certain acquisition and divestiture transactions, the Company may agree to make payments to compensate or indemnify other parties for possible future unfavorable financial consequences resulting from specified events (e.g., breaches of contract obligations or retention of previously existing environmental, tax or employee liabilities) whose terms range in duration and often are not explicitly defined. Where appropriate, the obligation for such indemnifications is recorded as a liability. Because the amount of these types of indemnifications generally is not specifically stated, the overall maximum amount of the obligation under such indemnifications cannot be reasonably estimated. Further, the Company indemnifies its directors and officers for claims against them in connection with their positions with the Company. Historically, any such costs incurred to settle claims related to these indemnifications have been minimal for the Company. The Company believes that future payments, if any, under all existing indemnification agreements would not have a material impact on its consolidated results of operations, financial position or cash flows. Asbestos Litigation The Company (including its subsidiaries) has been named as a defendant in a number of asbestos-related lawsuits. Certain of these lawsuits relate to a business which was acquired by the Company and do not involve products which were manufactured or sold by the Company. In connection with these lawsuits, the seller of such business has agreed to indemnify the Company against these claims (the “Indemnified Claims”). The Indemnified Claims have been tendered to, and are being defended by, such seller. The seller has met its obligations, in all respects, and the Company does not have any reason to believe such party would fail to fulfill its obligations in the future. To date, no judgments have been rendered against the Company as a result of any asbestos-related lawsuit. The Company believes that it has good and valid defenses to each of these claims and intends to defend them vigorously. Environmental Matters Certain historic processes in the manufacture of products have resulted in environmentally hazardous waste by-products as defined by federal and state laws and regulations. At December 31, 2018, the Company is named a Potentially Responsible Party (“PRP”) at 13 non-AMETEK-owned former waste disposal or treatment sites (the “non-owned” sites). The Company is identified as a “de minimis” party in 12 of these sites based on the low volume of waste attributed to the Company relative to the amounts attributed to other named PRPs. In eight of these sites, the Company has reached a tentative agreement on the cost of the de minimis settlement to satisfy its obligation and is awaiting executed agreements. The tentatively agreed-to settlement amounts are fully reserved. In the other four sites, the Company is continuing to investigate the accuracy of the alleged volume attributed to the Company as estimated by the parties primarily responsible for remedial activity at the sites to establish an appropriate settlement amount. At the remaining site where the Company is a non-de minimis PRP, the Company is participating in the investigation and/or related required remediation as part of a PRP Group and reserves have been established sufficient to satisfy the Company’s expected obligations. The Company historically has resolved these issues within established reserve levels and reasonably expects this result will continue. In addition to these non-owned sites, the Company has an ongoing practice of providing reserves for probable remediation activities at certain of its current or previously owned manufacturing locations (the “owned” sites). For claims and proceedings against the Company with respect to other environmental matters, reserves are established once the Company has determined that a loss is probable and estimable. This estimate is refined as the Company moves through the various stages of investigation, risk assessment, feasibility study and corrective action processes. In certain instances, the Company has developed a range of estimates for such costs and has recorded a liability based on the best estimate. It is reasonably possible that the actual cost of remediation of the individual sites could vary from the current estimates and the amounts accrued in the consolidated financial statements; however, the amounts of such variances are not expected to result in a material change to the consolidated financial statements. In estimating the Company’s liability for remediation, the Company also considers the likely proportionate share of the anticipated remediation expense and the ability of the other PRPs to fulfill their obligations. Total environmental reserves at December 31, 2018 and 2017 were $27.8 million and $30.1 million, respectively, for both non-owned and owned sites. In 2018, the Company recorded $4.5 million in reserves. Additionally, in 2018 the Company spent $6.6 million on environmental matters and the reserve decreased $0.2 million due to foreign currency translation . The Company’s reserves for environmental liabilities at December 31, 2018 and 2017 included reserves of $9.6 million and $11.6 million, respectively, for an owned site acquired in connection with the 2005 acquisition of HCC Industries (“HCC”). The Company is the designated performing party for the performance of remedial activities for one of several operating units making up a Superfund site in the San Gabriel Valley of California. The Company has obtained indemnifications and other financial assurances from the former owners of HCC related to the costs of the required remedial activities. At December 31, 2018, the Company had $12.1 million in receivables related to HCC for probable recoveries from third-party escrow funds and other committed third-party funds to support the required remediation. Also, the Company is indemnified by HCC’s former owners for approximately $19 million of additional costs. 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o date, these parties have met their obligations in all material respects. The Company believes it has established reserves for the environmental matters described above, which are sufficient to perform all known responsibilities under existing claims and consent orders. The Company has no reason to believe that other third parties would fail to perform their obligations in the future. In the opinion of management, based on presently available information and the Company’s historical experience related to such matters, an adequate provision for probable costs has been made and the ultimate cost resulting from these actions is not expected to materially affect the consolidated results of operations, financial position or cash flows of the Company. The Company has been remediating groundwater contamination for several contaminants, including trichloroethylene (“TCE”), at a formerly owned site in El Cajon, California. Several lawsuits have been filed against the Company alleging damages resulting from the groundwater contamination, including property damages and personal injury, and seeking compensatory and punitive damages. The Company believes that it has good and valid defenses to each of these claims and intends to defend them vigorously. The Company believes it has established reserves for these lawsuits that are sufficient to satisfy its expected exposure. The Company does not expect the outcome of these matters, either individually or in the aggregate, to materially affect the consolidated results of operations, financial position or cash flows of the Company. </t>
  </si>
  <si>
    <t>Leases and Other Commitments</t>
  </si>
  <si>
    <t xml:space="preserve">14. Leases and Other Commitments Minimum aggregate rental commitments under noncancellable leases in effect at December 31, 2018 (principally for production and administrative facilities and equipment) amounted to $200.0 million, consisting of payments of $43.1 million in 2019, $35.7 million in 2020, $29.0 million in 2021, $23.3 million in 2022, $18.9 million in 2023 and $50 million thereafter. The leases expire over a range of years from 2019 to 2082, with renewal or purchase options, subject to various terms and conditions, contained in most of the leases. Rental expense was $52.5 million in 2018, $49.7 million in 2017 and $46.3 million in 2016. As of December 31, 2018 and 2017, the Company had $470.2 million and $390.6 million, respectively, in purchase obligations outstanding, which primarily consisted of contractual commitments to purchase certain inventories at fixed prices. The Company does not provide significant guarantees on a routine basis. The Company primarily issues guarantees, stand-by letters of credit and surety bonds in the ordinary course of its business to provide financial or performance assurance to third parties on behalf of its consolidated subsidiaries to support or enhance the subsidiary’s stand-alone creditworthiness. The amounts subject to certain of these agreements vary depending on the covered contracts actually outstanding at any particular point in time. At December 31, 2018, the maximum amount of future payment obligations relative to these various guarantees was $94.5 million and the outstanding liability under certain of those guarantees was $2.3 million. </t>
  </si>
  <si>
    <t>Reportable Segments and Geographic Areas Information</t>
  </si>
  <si>
    <t>Segment Reporting [Abstract]</t>
  </si>
  <si>
    <t xml:space="preserve">15. Reportable Segments and Geographic Areas Information Descriptive Information about Reportable Segments The Company has two reportable segments, EIG and EMG. The Company’s operating segments are identified based on the existence of segment managers. Certain of the Company’s operating segments have been aggregated for segment reporting purposes primarily on the basis of product type, production processes, distribution methods and similarity of economic characteristics. EIG manufactures advanced instruments for the process, power and industrial, and aerospace markets. It provides process and analytical instruments for the oil and gas, petrochemical, pharmaceutical, semiconductor, automation, and food and beverage industries. EIG also provides instruments to the laboratory equipment, ultraprecision manufacturing, medical, and test and measurement markets. It makes power quality monitoring and metering devices, uninterruptible power supplies, programmable power equipment, electromagnetic compatibility test equipment and gas turbines sensors. EIG also provides dashboard instruments for heavy trucks and other vehicles, as well as instrumentation and controls for the food and beverage industries. It supplies the aerospace industry with aircraft and engine sensors, monitoring systems, power supplies, fuel and fluid measurement systems, and data acquisition systems. EMG is a differentiated supplier of automation solutions, thermal management systems, specialty metals and electrical interconnects. It manufactures highly engineered electrical connectors and electronic packaging used to protect sensitive electronic devices. EMG also makes precision motion control products for data storage, medical devices, business equipment, automation and other applications. It supplies high-purity powdered metals, strip and foil, specialty clad metals and metal matrix composites. EMG also manufactures motors used in commercial appliances, fitness equipment, food and beverage machines, hydraulic pumps and industrial blowers. It produces motor-blower systems and heat exchangers used in thermal management and other applications on a variety of military and commercial aircraft and military ground vehicles. EMG also operates a global network of aviation maintenance, repair and overhaul facilities. Measurement of Segment Results Segment operating income represents net sales less all direct costs and expenses (including certain administrative and other expenses) applicable to each segment, but does not include interest expense. Net sales by segment are reported after elimination of intra- and intersegment sales and profits, which are insignificant in amount. Reported segment assets include allocations directly related to the segment’s operations. Corporate assets consist primarily of investments, prepaid pensions, insurance deposits and deferred taxes. Reportable Segment Financial Information For sales by segment, see Note 3. 2018 2017 2016 (In thousands) Operating income and income before income taxes: Segment operating income (1)(2) Electronic Instruments $ 782,144 $ 671,646 $ 571,077 Electromechanical 363,765 306,779 274,234 Total segment operating income 1,145,909 978,425 845,311 Corporate administrative expenses (70,369 ) (74,805 ) (54,332 ) Consolidated operating income 1,075,540 903,620 790,979 Interest and other expenses, net (87,795 ) (106,891 ) (97,876 ) Consolidated income before income taxes $ 987,745 $ 796,729 $ 693,103 Assets: Electronic Instruments $ 5,625,303 $ 4,803,575 Electromechanical 2,685,674 2,535,503 Total segment assets 8,310,977 7,339,078 Corporate 351,311 456,986 Consolidated assets $ 8,662,288 $ 7,796,064 Additions to property, plant and equipment (3) Electronic Instruments $ 110,858 $ 54,321 $ 45,091 Electromechanical 42,461 36,829 39,340 Total segment additions to property, plant and equipment 153,319 91,150 84,431 Corporate 3,496 3,002 1,914 Consolidated additions to property, plant and equipment $ 156,815 $ 94,152 $ 86,345 Depreciation and amortization: Electronic Instruments $ 121,709 $ 108,053 $ 104,284 Electromechanical 75,801 73,222 73,767 Total segment depreciation and amortization 197,510 181,275 178,051 Corporate 1,980 1,952 1,665 Consolidated depreciation and amortization $ 199,490 $ 183,227 $ 179,716 (1) Segment operating income represents net sales less all direct costs and expenses (including certain administrative and other expenses) applicable to each segment, but does not include interest expense. (2) Effective January 1, 2018, the Company retrospectively adopted ASU 2017-07. See Note 2. (3) Includes $74.6 million in 2018, $19.1 million in 2017 and $23.1 million in 2016 from acquired businesses. Geographic Areas Information about the Company’s operations in different geographic areas for the years ended December 31, 2018 and 2017 is shown below. For sales by geography, see Note 3. 2018 2017 (In thousands) Long-lived assets from continuing operations (excluding intangible assets): United States $ 380,855 $ 325,908 International (1) United Kingdom 55,527 62,643 European Union countries 78,524 65,204 Asia 11,846 12,073 Other foreign countries 27,378 27,468 Total international 173,275 167,388 Total consolidated $ 554,130 $ 493,296 (1) Represents long-lived assets of foreign-based operations only. </t>
  </si>
  <si>
    <t>Additional Consolidated Income Statement and Cash Flow Information</t>
  </si>
  <si>
    <t>Organization, Consolidation and Presentation of Financial Statements [Abstract]</t>
  </si>
  <si>
    <t xml:space="preserve">16. Additional Consolidated Income Statement and Cash Flow Information Included in other income are interest and other investment income of $2.0 million, $2.1 million and $1.2 million for 2018, 2017 and 2016, respectively. Income taxes paid in 2018, 2017 and 2016 were $195.2 million, $176.6 million and $180.8 million, respectively. Cash paid for interest was $83.6 million, $96.1 million and $91.8 million in 2018, 2017 and 2016, respectively. </t>
  </si>
  <si>
    <t>Stockholders' Equity</t>
  </si>
  <si>
    <t>Equity [Abstract]</t>
  </si>
  <si>
    <t xml:space="preserve">17. Stockholders’ Equity In 2017, the Company repurchased approximately 114,000 shares of its common stock for $6.9 million in cash under its share repurchase authorization. At December 31, 2017, $368.7 million was available under the Company’s Board of Directors authorization for future share repurchases. Effective February 1, 2018, the Company’s Board of Directors approved a 56 At December 31, 2018, the Company held 36.5 million shares in its treasury at a cost of $ 1,570.2 1,209.1 </t>
  </si>
  <si>
    <t>Restructuring Charges</t>
  </si>
  <si>
    <t>Restructuring and Related Activities [Abstract]</t>
  </si>
  <si>
    <t xml:space="preserve">18. Restructuring Charges During the fourth quarter of 2016, the Company recorded pre-tax restructuring charges totaling $25.6 million, which had the effect of reducing net income by $17.0 million. The restructuring charges were reported in the consolidated statement of income as follows: $24.0 million in Cost of sales and $1.6 million in Selling, general and administrative expenses. The restructuring charges were reported in operating income as follows: $12.4 million in EIG, $11.6 million in EMG and $1.6 million in corporate administrative expenses. The restructuring actions primarily related to $19.3 million in severance costs for a reduction in workforce and $6.2 million of asset write-downs in response to the impact of a weak global economy on certain of the Company’s businesses and the effects of a continued strong U.S. dollar. The restructuring activities have been broadly implemented across the Company’s various businesses with most actions expected to be completed in 2019. During the fourth quarter of 2015, the Company recorded pre-tax restructuring charges totaling $20.7 million, which had the effect of reducing net income by $13.9 million. The restructuring charges were reported in the consolidated statement of income as follows: $20.0 million in Cost of sales and $0.7 million in Selling, general and administrative expenses. The restructuring charges were reported in operating income as follows: $9.3 million in EIG, $10.8 million in EMG and $0.7 million in corporate administrative expenses. The restructuring actions primarily related to a reduction in workforce in response to the impact of a weak global economy on certain of the Company’s businesses and the effects of a continued strong U.S. dollar. The restructuring activities have been broadly implemented across the Company’s various businesses with all actions expected to be completed in 2019. Accrued liabilities in the Company’s consolidated balance sheet included amounts related to the fourth quarters of 2016 and 2015 restructuring charges as follows (in millions): Fourth Quarter of 2016 Restructuring Fourth Quarter of 2015 Restructuring Balance at December 31, 2016 $ 19.2 $ 9.2 Utilization (6.4 ) (2.4 ) Foreign currency translation adjustments and other — (0.1 ) Balance at December 31, 2017 12.8 6.7 Utilization (5.5 ) (1.0 ) Foreign currency translation adjustments and other (2.1 ) (0.8 ) Balance at December 31, 2018 $ 5.2 $ 4.9 </t>
  </si>
  <si>
    <t>Quarterly Financial Data</t>
  </si>
  <si>
    <t>Quarterly Financial Information Disclosure [Abstract]</t>
  </si>
  <si>
    <t>19. Quarterly Financial Data (Unaudited) First Quarter Second Quarter Third Quarter Fourth Quarter Total Year (In thousands, except per share amounts) 2018 Net sales (1) $ 1,172,647 $ 1,208,935 $ 1,192,962 $ 1,271,328 $ 4,845,872 Operating income $ 258,168 $ 270,086 $ 265,266 $ 282,020 $ 1,075,540 Net income (2) $ 181,340 $ 193,860 $ 191,213 $ 211,520 $ 777,933 Basic earnings per share (2)(3) $ 0.79 $ 0.84 $ 0.83 $ 0.92 $ 3.37 Diluted earnings per share (2)(3) $ 0.78 $ 0.83 $ 0.82 $ 0.91 $ 3.34 Dividends paid per share $ 0.14 $ 0.14 $ 0.14 $ 0.14 $ 0.56 2017 Net sales $ 1,007,682 $ 1,064,604 $ 1,084,799 $ 1,143,085 $ 4,300,170 Operating income (4)(5) $ 217,447 $ 229,549 $ 230,038 $ 226,586 $ 903,620 Net income (5)(6) $ 138,926 $ 150,481 $ 153,531 $ 238,532 $ 681,470 Basic earnings per share (3)(5)(6) $ 0.61 $ 0.65 $ 0.67 $ 1.03 $ 2.96 Diluted earnings per share (3)(5)(6) $ 0.60 $ 0.65 $ 0.66 $ 1.03 $ 2.94 Dividends paid per share $ 0.09 $ 0.09 $ 0.09 $ 0.09 $ 0.36 (1) Effective January 1, 2018, the Company adopted ASC 606. See Note 3. (2) During 2018, the Company recorded a net benefit of $ 11.8 11.8 (3) The sum of quarterly earnings per share may not equal total year earnings per share due to rounding of earnings per share amounts, and differences in weighted average shares and equivalent shares outstanding for each of the periods presented. (4) Quarter and year ending 2017 operating income amounts were restated in accordance with the retrospective adoption of ASU 2017-07. See Note 2. (5) During 2017, the Company recorded pre-tax restructuring charges totaling $10.8 million, recorded in the fourth quarter of 2017. The restructuring charges had the effect of reducing net income for 2017 by $9.1 million. (6) During 2017, the Company recorded a net benefit of $ 91.6 91.6</t>
  </si>
  <si>
    <t>Significant Accounting Policies (Policies)</t>
  </si>
  <si>
    <t>Basis of Consolidation</t>
  </si>
  <si>
    <t>Basis of Consolidation The accompanying consolidated financial statements reflect the results of operations, financial position and cash flows of AMETEK, Inc. (the “Company”), and include the accounts of the Company and subsidiaries, after elimination of all intercompany transactions in the consolidation.</t>
  </si>
  <si>
    <t>Use of Estimates</t>
  </si>
  <si>
    <t>Use of Estimates The preparation of financial statements in conformity with U.S. generally accepted accounting principles (“GAAP”) requires management to make estimates and assumptions that affect amounts reported in the financial statements and accompanying notes. Actual results could differ from those estimates and assumptions.</t>
  </si>
  <si>
    <t>Prior Period Reclassifications</t>
  </si>
  <si>
    <t>Prior Period Reclassifications Certain reclassifications and disclosures of prior period amounts have been made to conform to the current year presentation. See Note .</t>
  </si>
  <si>
    <t>Cash Equivalents, Securities and Other Investments</t>
  </si>
  <si>
    <t>Cash Equivalents, Securities and Other Investments All highly liquid investments with maturities of three months or less</t>
  </si>
  <si>
    <t>Accounts Receivable</t>
  </si>
  <si>
    <t xml:space="preserve">Accounts Receivable The Company maintains allowances for estimated losses resulting from the inability of specific customers to meet their financial obligations to the Company. A specific allowance for doubtful accounts is recorded against the amount due from these customers. For all other customers, the Company recognizes allowance for doubtful accounts based on the length of time specific receivables are past due based on its historical experience. The allowance for doubtful accounts was $9.3 million and $10.4 million at December 31, 2018 and 2017, respectively. See Note 8. </t>
  </si>
  <si>
    <t>Inventories</t>
  </si>
  <si>
    <t xml:space="preserve">Inventories The Company uses the first-in, first-out (“FIFO”) method of accounting, which approximates current replacement cost, for approximately 85% of its inventories at December 31, 2018. The last-in, first-out (“LIFO”) method of accounting is used to determine cost for the remaining 15% of the Company’s inventory at December 31, 2018. For inventories where cost is determined by the LIFO method, the FIFO value would have been $28.4 million and $22.9 million higher than the LIFO value reported in the consolidated balance sheet at December 31, 2018 and 2017, respectively. The Company provides estimated inventory reserves for slow-moving and obsolete inventory based on current assessments about future demand, market conditions, customers who may be experiencing financial difficulties and related management initiatives. See Note 8. </t>
  </si>
  <si>
    <t>Business Combinations</t>
  </si>
  <si>
    <t xml:space="preserve">Business Combinations The Company allocates the purchase price of an acquired company, including when applicable, the acquisition date fair value of contingent consideration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See Note 6. </t>
  </si>
  <si>
    <t>Property, Plant and Equipment</t>
  </si>
  <si>
    <t xml:space="preserve">Property, Plant and Equipment Property, plant and equipment are stated at cost. Expenditures for additions to plant facilities, or that extend their useful lives, are capitalized. The cost of minor tools, jigs and dies, and maintenance and repairs is charged to expense as incurred. Depreciation of plant and equipment is calculated principally on a straight-line basis over the estimated useful lives of the related assets. The range of lives for depreciable assets is generally three to ten years for machinery and equipment, five to 27 years for leasehold improvements and 25 to 50 years for buildings. Depreciation expense was $85.4 million, $82.0 million and $74.8 million for the years ended December 31, 2018, 2017 and 2016, respectively. See Note 8. </t>
  </si>
  <si>
    <t>Goodwill and Other Intangible Assets Goodwill and other intangible assets with indefinite lives, primarily trademarks and trade names, are not amortized; rather, they are tested for impairment at least annually. The Company identifies its reporting units at the component level, which is one level below its operating segments. Generally, goodwill arises from acquisitions of specific operating companies and is assigned to the reporting unit in which a particular operating company resides. The Company’s reporting units are divisions that are one level below its operating segments and for which discrete financial information is prepared and regularly reviewed by segment management. The Company principally relies on a discounted cash flow analysis to determine the fair value of each reporting unit, which considers forecasted cash flows discounted at an appropriate discount rate. The Company believes that market participants would use a discounted cash flow analysis to determine the fair value of its reporting units in a sale transaction. The annual goodwill impairment test requires the Company to make a number of assumptions and estimates concerning future levels of revenue growth, operating margins, depreciation, amortization and working capital requirements, which are based on the Company’s long-range plan and are considered level 3 inputs. The Company’s long-range plan is updated as part of its annual planning process and is reviewed and approved by management. The discount rate is an estimate of the overall after-tax rate of return required by a market participant whose weighted average cost of capital includes both equity and debt, including a risk premium. While the Company uses the best available information to prepare its cash flow and discount rate assumptions, actual future cash flows or market conditions could differ significantly resulting in future impairment charges related to recorded goodwill balances. The impairment test for indefinite-lived intangibles other than goodwill (primarily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using level 3 inputs. The fair value derived from the relief from royalty method is measured as the discounted cash flow savings realized from owning such trademarks and trade names and not having to pay a royalty for their use. The Company completed its required annual impairment tests in the fourth quarter of 2018, 2017 and 2016 and determined that the carrying values of the Company’s goodwill were not impaired. The Company completed its required annual impairment tests in the fourth quarter of 2018 and 2017 and determined that the carrying values of the Company’s other intangible assets with indefinite lives were not impaired. The Company completed its required annual impairment tests in the fourth quarter of 2016 and determined that the carrying values of certain of the Company’s trademarks and trade names with indefinite lives were impaired. During 2016, the Company recorded a $13.9 million non-cash impairment charge related to certain of the Company’s trade names. Other intangible assets with finite lives are evaluated for impairment when events or changes in circumstances indicate the carrying value may not be recoverable. The carrying value of other intangible assets with finite lives is considered impaired when the total projected undiscounted cash flows from the asset group are less than the carrying value. In that event, a loss is recognized based on the amount by which the carrying value exceeds the fair value of those assets. Fair value is determined primarily using present value techniques based on projected cash flows from the asset group. Intangible assets, other than goodwill, with definite lives are amortized over their estimated useful lives. Patents and technology are being amortized over useful lives of five to 20 years, with a weighted average life of 16 years. Customer relationships are being amortized over a period of five to 20 years, with a weighted average life of 19 years. Miscellaneous other intangible assets are being amortized over a period of two to 20 years. On a quarterly basis, the Company evaluates the reasonableness of the estimated useful lives of these intangible assets. See Note 7. In August 2018, the FASB issued ASU No. 2018-15, Intangibles – Goodwill and Other – Internal-Use Software (“ASU 2018-15”), that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Topic 350, Intangibles – Goodwill and Other . ASU 2018-15 requires a customer to disclose the nature of its hosting arrangements that are service contracts and provide disclosures as if the deferred implementation costs were a separate, major depreciable asset class. ASU 2018-15 is effective for interim and annual periods beginning after December 15, 2019. Early adoption is permitted. The Company has not determined the impact ASU 2018-15 may have on the Company’s consolidated results of operations, financial position, cash flows and financial statement disclosures.</t>
  </si>
  <si>
    <t>Financial Instruments and Foreign Currency Translation</t>
  </si>
  <si>
    <t xml:space="preserve">Financial Instruments and Foreign Currency Translation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Exchange gains and losses from those transactions are included in operating results for the year. The Company makes infrequent use of derivative financial instruments. Forward contracts are entered into from time to time to hedge certain inventory purchases, export sales, debt or foreign currency transactions, thereby minimizing the Company’s exposure to raw material commodity price or foreign currency fluctuation. In instances where transactions are designated as hedges of an underlying item, the gains and losses on those transactions are included in accumulated other comprehensive income within stockholders’ equity to the extent they are effective as hedges. An evaluation of hedge effectiveness is performed by the Company on an ongoing basis and any changes in the hedge are made as appropriate. See Note 5. </t>
  </si>
  <si>
    <t>Revenue Recognition</t>
  </si>
  <si>
    <t>Revenue Recognition Revenue is derived from sales of products and services. The Company’s products and services are marketed and sold worldwide through two operating groups: EIG and EMG. See Note 15 Descriptive Information about Reportable Segments . See Note 3 for the Company’s revenue recognition policy under ASC 606, adopted January 1, 2018. Related to revenue recognition in 2017 and 2016, the majority of the Company’s revenues on product sales were recognized at a point in time when the customer obtains control of the product. The transfer in control of the product to the customer was typically evidenced by one or more of the following: the customer having legal title to the product, the Company’s present right to payment, the customer’s physical possession of the product, the customer accepting the product, or the customer having the benefits of ownership or risk of loss. For a small percentage of sales where title and risk of loss transfers at the point of delivery, the Company recognized revenue upon delivery to the customer, which is the point that control transferred, assuming all other criteria for revenue recognition were met.</t>
  </si>
  <si>
    <t>Research and Development</t>
  </si>
  <si>
    <t xml:space="preserve">Research and Development Research and development costs </t>
  </si>
  <si>
    <t>Shipping and Handling Costs</t>
  </si>
  <si>
    <t xml:space="preserve">Shipping and Handling Costs Shipping and handling costs are included in Cost of sales and were $62.7 million in 2018, $53.1 million in 2017 and $47.9 million in 2016. </t>
  </si>
  <si>
    <t>Share-Based Compensation The Company expenses the fair value of share-based awards made under its share-based plans in the consolidated financial statements over their requisite service period of the grants. See Note 11. In August 2018, the FASB issued ASU No. 2018-14, Compensation – Retirement Benefits – Defined Benefit Plans – General (“ASU 2018-14”), which changes the disclosure requirements of ASC Topic 715, Compensation – Retirement Benefits , by eliminating, modifying and adding to those requirements. ASU 2018-14 is effective for fiscal years beginning after December 15, 2020. Early adoption is permitted and the amendments in this ASU should be applied on a retrospective basis to all periods presented. The Company has not determined the impact ASU 2018-14 may have on the Company’s consolidated financial statement disclosures.</t>
  </si>
  <si>
    <t xml:space="preserve">Income Taxes The Company’s process of providing for income taxes and determining the related balance sheet accounts requires management to assess uncertainties, make judgments regarding outcomes and utilize estimates. The Company conducts a broad range of operations around the world and is therefore subject to complex tax regulations in numerous international taxing jurisdictions, resulting at times in tax audits, disputes and potential litigation, the outcome of which is uncertain. Management must make judgments currently about such uncertainties and determine estimates of the Company’s tax assets and liabilities. To the extent the final outcome differs, future adjustments to the Company’s tax assets and liabilities may be necessary. The Company recognizes interest and penalties accrued related to uncertain tax positions in income tax expense. The Company assesses the realizability of its deferred tax assets, taking into consideration the Company’s forecast of future taxable income,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s may be required. See Note 9. </t>
  </si>
  <si>
    <t>Pensions</t>
  </si>
  <si>
    <t xml:space="preserve">Pensions The Company has U.S. and foreign defined benefit and defined contribution pension plans. The most significant elements in determining the Company’s pension income or expense are the assumed pension liability discount rate and the expected return on plan assets. All unrecognized prior service costs, remaining transition obligations or assets and actuarial gains and losses have been recognized, net of tax effects, as a charge to accumulated other comprehensive income in stockholders’ equity and will be amortized as a component of net periodic pension cost. The Company uses a measurement date of December 31 (its fiscal year end) for its U.S. and foreign defined benefit plans. See Note 12. </t>
  </si>
  <si>
    <t>Earnings Per Share</t>
  </si>
  <si>
    <t xml:space="preserve">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 for the years ended December 31: 2018 2017 2016 (In thousands) Weighted average shares: Basic shares 230,823 230,229 232,593 Equity-based compensation plans 1,889 1,616 1,137 Diluted shares 232,712 231,845 233,730 </t>
  </si>
  <si>
    <t>Revenue from Contracts with Customers</t>
  </si>
  <si>
    <t xml:space="preserve"> In May 2014, the Financial Accounting Standards Board (“FASB”) issued Accounting Standards Update (“ASU”) No. 2014-09 (Topic 606), Revenue from Contracts with Customers (“ASU 2014-09”) and modified the standard thereafter within Accounting Standards Codification (“ASC”) Topic 606, Revenue from Contracts with Customers (“ASC 606”). ASU 2014-09 established a single comprehensive model for entities to use in accounting for revenue arising from contracts with customers and superseded most of the existing revenue recognition guidance. The Company adopted ASU 2014-09 effective January 1, 2018 using the modified retrospective method. The adoption of ASU 2014-09 did not have a significant impact on the Company’s consolidated results of operations, financial position and cash flows. See Note 3. </t>
  </si>
  <si>
    <t>Leases</t>
  </si>
  <si>
    <t xml:space="preserve">In February 2016, the FASB issued ASU No. 2016-02, Leases (“ASU 2016-02”) and modified the standard in July 2018 with ASU No. 2018-11, Leases (“ASU 2018-11”). The new standard establishes a right-of-use model that requires a lessee to record a right-of-use asset and a lease liability on the balance sheet for all leases. Leases will be classified as either finance or operating, with classification affecting the pattern of expense recognition in the income statement. ASU 2016-02 is effective for interim and annual reporting periods beginning after December 15, 2018. The Company adopted ASU 2016-02 on January 1, 2019. ASU 2016-02 and ASU 2018-11 include transitional guidance, that allows for a modified retrospective approach with “optional transition relief”, which the Company expects to elect. The Company expects the adoption of ASU 2016-02 to have a material effect on our balance sheet. The adoption of ASU 2016-02 is not expected to have a significant impact on the Company’s consolidated results of operations or cash flows. The Company is primarily a lessee. While we continue to design internal controls and assess all the effects of adoption, the Company currently believes the most significant effects to be the recognition of new right-of-use assets and lease liabilities on our balance sheet related to real estate, machinery and equipment operating leases and providing significant new disclosures about our leasing activities. </t>
  </si>
  <si>
    <t>Clarifying the Definition of a Business</t>
  </si>
  <si>
    <t>In January 2017, the FASB issued ASU No. 2017-01, Clarifying the Definition of a Business</t>
  </si>
  <si>
    <t>Improving the Presentation of Net Periodic Pension Cost and Net Periodic Postretirement Benefit Cost</t>
  </si>
  <si>
    <t xml:space="preserve">In March 2017, the FASB issued ASU 2017-07, which changes how employers that sponsor defined benefit pension and/or other postretirement benefit plans present the net periodic benefit cost in the income statement. ASU 2017-07 requires employers to present the service cost component of net periodic benefit cost in the same income statement line item as other employee compensation costs. All other components of the net periodic benefit cost are presented outside of operating income. The Company retrospectively adopted ASU 2017-07 effective January 1, 2018. For twelve months ended December 31, 2017 and 2016, the consolidated statement of income was restated to increase Cost of sales by $9.9 million and $10.3 million, increase Selling, general and administrative expenses by $1.5 million and $0.6 million, and decrease Other expense, net by $11.5 million and $10.9 million, respectively, for net periodic benefit income components other than service cost. For the twelve months ended December 31, 2017 and 2016, the $11.5 million and $10.9 million, respectively, of net periodic benefit income components other than service cost were originally reported in operating income as follows: $5.8 million and $6.6 million in Electronic Instruments (“EIG”), $4.1 million and $3.6 million in Electromechanical (“EMG”), and $1.5 million and $0.6 million in Corporate administrative expense, respectively. The adoption of ASU 2017-07 did not have a significant impact on the Company’s consolidated results of operations, financial position, cash flows and financial statement disclosures. </t>
  </si>
  <si>
    <t>Scope of Modification Accounting</t>
  </si>
  <si>
    <t xml:space="preserve">In May 2017, the FASB issued ASU No. 2017-09, Scope of Modification Accounting </t>
  </si>
  <si>
    <t>Reporting Comprehensive Income, Reclassification of Certain Tax Effects from Accumulated Other Comprehensive Income</t>
  </si>
  <si>
    <t xml:space="preserve">In February 2018, the FASB issued ASU No. 2018-02, Income Statement – Reporting Comprehensive Income (Topic 220), Reclassification of Certain Tax Effects from Accumulated Other Comprehensive Income </t>
  </si>
  <si>
    <t>Fair Value Measurement</t>
  </si>
  <si>
    <t>In August 2018, the FASB issued ASU No. 2018-13, Fair Value Measurement (“ASU 2018-13”), which changes the fair value measurement disclosure requirements of ASC Topic 820, Fair Value Measurement (“ASC 820”), by eliminating, modifying and adding to those requirements. ASU 2018-13 also modifies the disclosure objective paragraphs of ASC 820 to eliminate (1) “at a minimum” from the phrase “an entity shall disclose at a minimum” and (2) other similar “open ended” disclosure requirements to promote the appropriate exercise of discretion by entities. ASU 2018-13 is effective for fiscal years beginning after December 15, 2019, including interim periods therein. Early adoption is permitted. The Company has not determined the impact ASU 2018-13 may have on the Company’s consolidated financial statement disclosures.</t>
  </si>
  <si>
    <t>Significant Accounting Policies (Tables)</t>
  </si>
  <si>
    <t>Number of Weighted Average Shares</t>
  </si>
  <si>
    <t xml:space="preserve">The number of weighted average shares used in the calculation of basic earnings per share and diluted earnings per share was as follows for the years ended December 31: 2018 2017 2016 (In thousands) Weighted average shares: Basic shares 230,823 230,229 232,593 Equity-based compensation plans 1,889 1,616 1,137 Diluted shares 232,712 231,845 233,730 </t>
  </si>
  <si>
    <t>Revenues (Tables)</t>
  </si>
  <si>
    <t>Contract with Customer, Asset and Liability [Table Text Block]</t>
  </si>
  <si>
    <t>The outstanding contract asset and (liability) accounts were as follows: 2018 (In thousands) Contract assets – January 1, 2018 $ 32,658 Contract assets – December 31, 2018 58,266 Change in contract assets – increase (decrease) 25,608 Contract liabilities – January 1, 2018 117,058 Contract liabilities – December 31, 2018 146,162 Change in contract liabilities – (increase) decrease (29,104 ) Net Change $ (3,496 )</t>
  </si>
  <si>
    <t>Revenue from External Customers by Geographic Areas [Table Text Block]</t>
  </si>
  <si>
    <t xml:space="preserve">Information about the Company’s operations in different geographic areas for the year ended December 31, 2018 is shown below. Net sales were attributed to geographic areas based on the location of the customer. 2018 EIG EMG Total (In thousands) United States $ 1,446,974 $ 950,358 $ 2,397,332 International (1) United Kingdom 61,513 135,077 196,590 European Union countries 389,032 399,547 788,579 Asia 780,135 205,047 985,182 Other foreign countries 351,305 126,884 478,189 Total international 1,581,985 866,555 2,448,540 Consolidated net sales $ 3,028,959 $ 1,816,913 $ 4,845,872 (1) Includes U.S. export sales of $1,269.4 million. Information about the Company’s operations in different geographic areas for the year ended December 31, 2017 is shown below. Net sales were attributed to geographic areas based on the location of the customer. 2017 EIG EMG Total (In thousands) United States $ 1,284,570 $ 801,610 $ 2,086,180 International (1) United Kingdom 59,319 127,215 186,534 European Union countries 327,970 364,146 692,116 Asia 685,070 194,356 879,426 Other foreign countries 333,625 122,289 455,914 Total international 1,405,984 808,006 2,213,990 Consolidated net sales $ 2,690,554 $ 1,609,616 $ 4,300,170 (1) Includes U.S. export sales of $1,142.3 million. Information about the Company’s operations in different geographic areas for the year ended December 31, 2016 is shown below. Net sales were attributed to geographic areas based on the location of the customer. 2016 EIG EMG Total (In thousands) United States $ 1,110,795 $ 718,546 $ 1,829,341 International (1) United Kingdom 50,880 137,820 188,700 European Union countries 287,391 331,747 619,138 Asia 611,819 174,049 785,868 Other foreign countries 299,396 117,644 417,040 Total international 1,249,486 761,260 2,010,746 Consolidated net sales $ 2,360,281 $ 1,479,806 $ 3,840,087 (1) Includes U.S. export sales of $1,036.0 million </t>
  </si>
  <si>
    <t>Revenue from External Customers by Products and Services [Table Text Block]</t>
  </si>
  <si>
    <t xml:space="preserve">The Company’s major products and services in the reportable segments were as follows for the year ended December 31: 2018 EIG EMG Total (In thousands) Process and analytical instrumentation $ 2,120,448 $ — $ 2,120,448 Aerospace and power 908,511 456,517 1,365,028 Automation and engineered solutions — 1,360,396 1,360,396 Consolidated net sales $ 3,028,959 $ 1,816,913 $ 4,845,872 </t>
  </si>
  <si>
    <t>Disaggregation of Revenue [Table Text Block]</t>
  </si>
  <si>
    <t xml:space="preserve">The Company’s timing of revenue recognition was as follows for the year ended December 31: 2018 EIG EMG Total (In thousands) Products transferred at a point in time $ 2,533,718 $ 1,690,124 $ 4,223,842 Products and services transferred over time 495,241 126,789 622,030 Consolidated net sales $ 3,028,959 $ 1,816,913 $ 4,845,872 </t>
  </si>
  <si>
    <t>Schedule of Product Warranty Liability [Table Text Block]</t>
  </si>
  <si>
    <t xml:space="preserve">Changes in the accrued product warranty obligation were as follows: 2018 2017 2016 (In thousands) Balance at the beginning of the year $ 22,872 $ 22,007 $ 22,761 Accruals for warranties issued during the year 13,897 15,951 16,046 Settlements made during the year (14,509 ) (17,854 ) (17,732 ) Warranty accruals related to acquired businesses and other during the year 1,222 2,768 932 Balance at the end of the year $ 23,482 $ 22,872 $ 22,007 </t>
  </si>
  <si>
    <t>Fair Value Measurements (Tables)</t>
  </si>
  <si>
    <t>Fair Value of Assets Measured on Recurring Basis</t>
  </si>
  <si>
    <t xml:space="preserve">The following table provides the Company’s assets that are measured at fair value on a recurring basis, consistent with the fair value hierarchy, at December 31: 2018 2017 Fair Value Fair Value (In thousands) Fixed-income investments $ 7,655 $ 8,060 </t>
  </si>
  <si>
    <t>Fair Value Disclosures of Financial Instrument Liabilities</t>
  </si>
  <si>
    <t>The following table provides the estimated fair values of the Company’s financial instrument liabilities, for which fair value is measured for disclosure purposes only, compared to the recorded amounts at December : 2018 2017 Recorded Amount Fair Value Recorded Amount Fair Value (In thousands) Long-term debt, net (including current portion) $ (2,378,809 ) $ (2,368,676 ) $ (2,174,289 ) $ (2,210,466 )</t>
  </si>
  <si>
    <t>Acquisitions (Tables)</t>
  </si>
  <si>
    <t>Allocation of Aggregate Purchase Price of Acquired Net Assets</t>
  </si>
  <si>
    <t xml:space="preserve">The following table represents the allocation of the aggregate purchase price for the net assets of the 2018 acquisitions based on their estimated fair values at acquisition (in millions): Telular Other Total Property, plant and equipment $ 54.7 $ 19.9 $ 74.6 Goodwill 214.7 320.5 535.2 Other intangible assets 265.2 257.6 522.8 Long-term liabilities — (7.9 ) (7.9 ) Deferred income taxes (28.0 ) (42.0 ) (70.0 ) Net working capital and other (1) 16.1 58.5 74.6 Total cash paid $ 522.7 $ 606.6 $ 1,129.3 (1) Includes $51.0 million in accounts receivable, whose fair value, contractual cash flows and expected cash flows are approximately equal. </t>
  </si>
  <si>
    <t>Goodwill and Other Intangible Assets (Tables)</t>
  </si>
  <si>
    <t>Changes in Carrying Amounts of Goodwill by Segment</t>
  </si>
  <si>
    <t xml:space="preserve">The changes in the carrying amounts of goodwill by segment were as follows: EIG EMG Total (In millions) Balance at December 31, 2016 $ 1,817.0 $ 1,002.0 $ 2,819.0 Goodwill acquired 225.6 — 225.6 Purchase price allocation adjustments and other 0.5 0.6 1.1 Foreign currency translation adjustments 33.9 36.0 69.9 Balance at December 31, 2017 2,077.0 1,038.6 3,115.6 Goodwill acquired 396.2 139.0 535.2 Purchase price allocation adjustments and other (1.6 ) — (1.6 ) Foreign currency translation adjustments (19.6 ) (17.6 ) (37.2 ) Balance at December 31, 2018 $ 2,452.0 $ 1,160.0 $ 3,612.0 </t>
  </si>
  <si>
    <t>Other Intangible Assets</t>
  </si>
  <si>
    <t xml:space="preserve">Other intangible assets were as follows at December 31: 2018 2017 (In thousands) Definite-lived intangible assets (subject to amortization): Patents $ 51,348 $ 52,548 Purchased technology 405,204 328,301 Customer lists 1,966,709 1,621,652 2,423,261 2,002,501 Accumulated amortization: Patents (37,768 ) (36,998 ) Purchased technology (127,363 ) (110,298 ) Customer lists (538,504 ) (450,814 ) (703,635 ) (598,110 ) Net intangible assets subject to amortization 1,719,626 1,404,391 Indefinite-lived intangible assets (not subject to amortization): Trademarks and trade names 684,145 608,974 $ 2,403,771 $ 2,013,365 </t>
  </si>
  <si>
    <t>Other Consolidated Balance Sheet Information (Tables)</t>
  </si>
  <si>
    <t xml:space="preserve"> December 31, 2018 2017 (In thousands) INVENTORIES, NET Finished goods and parts $ 107,289 $ 84,789 Work in process 117,899 107,362 Raw materials and purchased parts 399,556 348,353 $ 624,744 $ 540,504 PROPERTY, PLANT AND EQUIPMENT, NET Land $ 41,751 $ 42,851 Buildings 315,250 295,023 Machinery and equipment 1,022,362 923,394 1,379,363 1,261,268 Less: Accumulated depreciation (825,233 ) (767,972 ) $ 554,130 $ 493,296 ACCRUED LIABILITIES Employee compensation and benefits $ 150,006 $ 151,435 Product warranty obligation 23,482 22,872 Restructuring 24,149 30,046 Contingent purchase price 3,000 25,500 Other 113,794 128,698 $ 314,431 $ 358,551 2018 2017 2016 (In thousands) ALLOWANCES FOR POSSIBLE LOSSES ON ACCOUNTS RECEIVABLE Balance at the beginning of the year $ 10,401 $ 10,257 $ 8,555 Additions charged to expense 1,667 2,800 4,124 Write-offs (2,335 ) (3,208 ) (2,304 ) Foreign currency translation adjustments and other (463 ) 552 (118 ) Balance at the end of the year $ 9,270 $ 10,401 $ 10,257 </t>
  </si>
  <si>
    <t>Income Taxes (Tables)</t>
  </si>
  <si>
    <t>Components of Income before Income Taxes and Details of Provision for Income Taxes</t>
  </si>
  <si>
    <t xml:space="preserve">The components of income before income taxes and the details of the provision for income taxes were as follows for the years ended December 31: 2018 2017 2016 (In thousands) Income before income taxes: Domestic $ 555,077 $ 447,853 $ 397,215 Foreign 432,668 348,876 295,888 Total $ 987,745 $ 796,729 $ 693,103 Provision for income taxes: Current: Federal $ 204,712 $ 127,874 $ 116,898 Foreign 51,686 71,846 63,170 State 27,096 6,744 6,509 Total current 283,494 206,464 186,577 Deferred: Federal (62,095 ) (97,465 ) 5,273 Foreign (3,872 ) 6,204 (8,434 ) State (7,715 ) 56 (2,471 ) Total deferred (73,682 ) (91,205 ) (5,632 ) Total provision $ 209,812 $ 115,259 $ 180,945 </t>
  </si>
  <si>
    <t>Components of Deferred Tax (Asset) Liability</t>
  </si>
  <si>
    <t xml:space="preserve">Significant components of the deferred tax (asset) liability were as follows at December 31: 2018 2017 (In thousands) Noncurrent deferred tax (asset) liability: Differences in basis of property and accelerated depreciation $ 46,103 $ 39,816 Reserves not currently deductible (41,159 ) (42,966 ) Pensions 29,624 11,452 Differences in basis of intangible assets and accelerated amortization 554,597 455,690 Net operating loss carryforwards (52,142 ) (10,376 ) Share-based compensation (15,399 ) (13,434 ) Unremitted earnings 12,598 84,356 Other (24,492 ) (23,176 ) 509,730 501,362 Less: Valuation allowance 8,634 3,100 518,364 504,462 Portion included in noncurrent assets 9,972 8,064 Gross noncurrent deferred tax liability 528,336 512,526 Net deferred tax liability $ 528,336 $ 512,526 </t>
  </si>
  <si>
    <t>Reconciliation of Effective Tax Rate to U.S. Federal Statutory Rate</t>
  </si>
  <si>
    <t>The Company’s effective tax rate reconciles to the U.S. Federal statutory rate as follows for the years ended December 31: 2018 2017 2016 U.S. Federal statutory rate 21.0 % 35.0 % 35.0 % State income taxes, net of federal income tax benefit 1.2 0.4 0.6 Foreign operations, net (0.1 ) (6.8 ) (7.1 ) U.S. Benefits for Manufacturing, Export and credits (1.8 ) (1.8 ) (2.4 ) Uncertain Tax Items 1.7 0.4 (0.4 ) Stock compensation (0.5 ) (1.5 ) 0.2 Net deferred tax revaluation (0.1 ) (23.3 ) — US Tax on Foreign Earnings (0.1 ) 11.9 — Other (0.1 ) 0.2 0.2 Consolidated effective tax rate 21.2 % 14.5 % 26.1 %</t>
  </si>
  <si>
    <t>Reconciliation of Liability for Uncertain Tax Positions</t>
  </si>
  <si>
    <t xml:space="preserve">The following is a reconciliation of the liability for uncertain tax positions at December : 2018 2017 2016 (In millions) Balance at the beginning of the year $ 60.3 $ 57.9 $ 63.8 Additions for tax positions related to the current year 21.8 10.0 5.5 Additions for tax positions of prior years 53.5 3.1 1.5 Reductions for tax positions of prior years (3.9 ) (2.8 ) (3.6 ) Reductions related to settlements with taxing authorities — — (3.4 ) Reductions due to statute expirations (12.4 ) (7.9 ) (5.9 ) Balance at the end of the year $ 119.3 $ 60.3 $ 57.9 </t>
  </si>
  <si>
    <t>Debt (Tables)</t>
  </si>
  <si>
    <t>Long-term Debt</t>
  </si>
  <si>
    <t xml:space="preserve">Long-term debt, net consisted of the following at December 31: 2018 2017 (In thousands) U.S. dollar 6.35% senior notes due July 2018 $ — $ 80,000 U.S. dollar 7.08% senior notes due September 2018 — 160,000 U.S. dollar 7.18% senior notes due December 2018 — 65,000 U.S. dollar 6.30% senior notes due December 2019 100,000 100,000 U.S. dollar 3.73% senior notes due September 2024 300,000 300,000 U.S. dollar 3.91% senior notes due June 2025 50,000 50,000 U.S. dollar 3.96% senior notes due August 2025 100,000 100,000 U.S. dollar 4.18% senior notes due December 2025 275,000 — U.S. dollar 3.83% senior notes due September 2026 100,000 100,000 U.S. dollar 4.32% senior notes due December 2027 150,000 — U.S. dollar 4.37% senior notes due December 2028 50,000 — U.S. dollar 3.98% senior notes due September 2029 100,000 100,000 U.S. dollar 4.45% senior notes due August 2035 50,000 50,000 British pound 4.68% senior note due September 2020 102,082 108,180 British pound 2.59% senior note due November 2028 191,405 202,840 British pound 2.70% senior note due November 2031 95,700 101,420 Euro 1.34% senior notes due October 2026 343,666 360,620 Euro 1.71% senior notes due December 2027 85,916 — Euro 1.53% senior notes due October 2028 229,108 240,414 Swiss franc 2.44% senior note due December 2021 55,932 56,452 Revolving credit facility borrowings 260,000 — Other, principally foreign 2,278 4,589 Less: Debt issuance costs (8,374 ) (5,226 ) Total debt, net 2,632,713 2,174,289 Less: Current portion, net (358,876 ) (308,123 ) Total long-term debt, net $ 2,273,837 $ 1,866,166 </t>
  </si>
  <si>
    <t>Share-Based Compensation (Tables)</t>
  </si>
  <si>
    <t>Total Share-Based Compensation Expense</t>
  </si>
  <si>
    <t xml:space="preserve">Total share-based compensation expense was as follows for the years ended December 31: 2018 2017 2016 (In thousands) Stock option expense $ 11,390 $ 9,895 $ 9,984 Restricted stock expense 14,400 15,196 12,046 PRSU expense 1,525 — — Total pre-tax expense $ 27,315 $ 25,091 $ 22,030 </t>
  </si>
  <si>
    <t>Weighted Average Assumptions Used for Estimating Fair Values of Stock Options Granted</t>
  </si>
  <si>
    <t xml:space="preserve">The following weighted average assumptions were used in the Black-Scholes-Merton model to estimate the fair values of stock options granted during the years indicated: 2018 2017 2016 Expected volatility 17.3 % 18.0 % 21.8 % Expected term (years) 5.0 5.0 5.0 Risk-free interest rate 2.81 % 1.94 % 1.23 % Expected dividend yield 0.76 % 0.60 % 0.77 % Black-Scholes-Merton fair value per stock option granted $ 14.12 $ 11.05 $ 9.14 </t>
  </si>
  <si>
    <t>Summary of Stock Option Activity and Related Information</t>
  </si>
  <si>
    <t xml:space="preserve">The following is a summary of the Company’s stock option activity and related information for the year ended December , : Shares Weighted Average Exercise Price Weighted Average Remaining Contractual Life Aggregate Intrinsic Value (In thousands) (Years) (In millions) Outstanding at the beginning of the year 5,583 $ 48.99 Granted 885 73.45 Exercised (698 ) 42.35 Forfeited (140 ) 56.55 Expired (1 ) 42.98 Outstanding at the end of the year 5,629 $ 53.46 4.2 $ 85.2 Exercisable at the end of the year 3,135 $ 47.19 2.6 $ 64.3 </t>
  </si>
  <si>
    <t>Summary of Nonvested Stock Option Activity and Related Information</t>
  </si>
  <si>
    <t xml:space="preserve">The following is a summary of the Company’s nonvested stock option activity and related information for the year ended December 31, 2018: Shares Weighted Average Grant Date Fair Value (In thousands) Nonvested stock options outstanding at the beginning of the year 2,699 $ 10.47 Granted 885 14.12 Vested (950 ) 10.61 Forfeited (140 ) 10.81 Nonvested stock options outstanding at the end of the year 2,494 $ 11.69 </t>
  </si>
  <si>
    <t>Summary of Nonvested Restricted Stock Activity and Related Information</t>
  </si>
  <si>
    <t xml:space="preserve">The following is a summary of the Company’s restricted stock activity and related information for the year ended December , : Shares Weighted Average Grant Date Fair Value (In thousands) Nonvested restricted stock outstanding at the beginning of the year 932 $ 53.53 Granted 238 73.66 Vested (221 ) 52.74 Forfeited (58 ) 55.84 Nonvested restricted stock outstanding at the end of the year 891 $ 58.98 </t>
  </si>
  <si>
    <t>Retirement Plans and Other Postretirement Benefits (Tables)</t>
  </si>
  <si>
    <t>Net Projected Benefit Obligation and Fair Value of Plan Assets for Funded and Unfunded Defined Benefit Plans</t>
  </si>
  <si>
    <t xml:space="preserve">The following tables set forth the changes in net projected benefit obligation and the fair value of plan assets for the funded and unfunded defined benefit plans for the years ended December 31: U.S. Defined Benefit Pension Plans: 2018 2017 (In thousands) Change in projected benefit obligation: Net projected benefit obligation at the beginning of the year $ 520,376 $ 498,850 Service cost 3,777 3,538 Interest cost 19,183 20,693 Actuarial (gains) losses (43,163 ) 26,922 Gross benefits paid (30,127 ) (29,627 ) Acquisition 1,460 — Net projected benefit obligation at the end of the year $ 471,506 $ 520,376 Change in plan assets: Fair value of plan assets at the beginning of the year $ 619,993 $ 517,073 Actual return on plan assets (39,022 ) 92,058 Employer contributions 541 40,489 Gross benefits paid (30,127 ) (29,627 ) Acquisition 802 — Fair value of plan assets at the end of the year $ 552,187 $ 619,993 Foreign Defined Benefit Pension Plans: 2018 2017 (In thousands) Change in projected benefit obligation: Net projected benefit obligation at the beginning of the year $ 284,178 $ 258,297 Service cost 3,102 3,600 Interest cost 6,495 6,732 Foreign currency translation adjustments (15,568 ) 26,457 Employee contributions 108 228 Actuarial gains (4,674 ) (1,563 ) Expenses paid from assets (572 ) (608 ) Gross benefits paid (11,114 ) (8,964 ) Plan amendments 6,808 (1 ) Net projected benefit obligation at the end of the year $ 268,763 $ 284,178 Change in plan assets: Fair value of plan assets at the beginning of the year $ 226,968 $ 188,935 Actual return on plan assets (11,171 ) 13,869 Employer contributions 4,521 14,307 Employee contributions 108 228 Foreign currency translation adjustments (11,939 ) 19,201 Expenses paid from assets (572 ) (608 ) Gross benefits paid (11,114 ) (8,964 ) Fair value of plan assets at the end of the year $ 196,801 $ 226,968 </t>
  </si>
  <si>
    <t>Accumulated Benefit Obligation ("ABO")</t>
  </si>
  <si>
    <t xml:space="preserve">The accumulated benefit obligation consisted of the following at December 31: U.S. Defined Benefit Pension Plans: 2018 2017 (In thousands) Funded plans $ 456,319 $ 503,309 Unfunded plans 5,453 6,046 Total $ 461,772 $ 509,355 Foreign Defined Benefit Pension Plans: 2018 2017 (In thousands) Funded plans $ 220,842 $ 235,787 Unfunded plans 39,459 39,531 Total $ 260,301 $ 275,318 </t>
  </si>
  <si>
    <t>Defined Benefit Plan, Plans with Benefit Obligations in Excess of Plan Assets</t>
  </si>
  <si>
    <t xml:space="preserve">The projected benefit obligation, accumulated benefit obligation and fair value of plan assets for pension plans with a projected benefit obligation in excess of plan assets and pension plans with an accumulated benefit obligation in excess of plan assets were as follows at December : U.S. Defined Benefit Pension Plans: Projected Benefit Obligation Exceeds Fair Value of Assets Accumulated Benefit Obligation Exceeds Fair Value of Assets 2018 2017 2018 2017 (In thousands) Benefit obligation $ 6,928 $ 6,046 $ 6,928 $ 6,046 Fair value of plan assets 809 — 809 — Foreign Defined Benefit Pension Plans: Projected Benefit Obligation Exceeds Fair Value of Assets Accumulated Benefit Obligation Exceeds Fair Value of Assets 2018 2017 2018 2017 (In thousands) Benefit obligation $ 268,763 $ 186,756 $ 260,301 $ 180,779 Fair value of plan assets 196,801 127,170 196,801 127,170 </t>
  </si>
  <si>
    <t>Funded Status of Plan and Amounts Recognized in Balance Sheet</t>
  </si>
  <si>
    <t xml:space="preserve">The following table provides the amounts recognized in the consolidated balance sheet at December 31: 2018 2017 (In thousands) Funded status asset (liability): Fair value of plan assets $ 748,988 $ 846,961 Projected benefit obligation (740,269 ) (804,553 ) Funded status at the end of the year $ 8,719 $ 42,408 Amounts recognized in the consolidated balance sheet consisted of: Noncurrent asset for pension benefits (other assets) $ 86,799 $ 108,039 Current liabilities for pension benefits (1,905 ) (1,901 ) Noncurrent liability for pension benefits (76,175 ) (63,730 ) Net amount recognized at the end of the year $ 8,719 $ 42,408 </t>
  </si>
  <si>
    <t>Amounts Recognized in Accumulated Other Comprehensive Income, Net of Taxes</t>
  </si>
  <si>
    <t xml:space="preserve">The following table provides the amounts recognized in accumulated other comprehensive income, net of taxes, at December 31: Net amounts recognized: 2018 2017 (In thousands) Net actuarial loss $ 244,511 $ 178,466 Prior service costs 4,432 (1,102 ) Transition asset 7 7 Total recognized $ 248,950 $ 177,371 </t>
  </si>
  <si>
    <t>Components of Net Periodic Pension Benefit Expense (Income)</t>
  </si>
  <si>
    <t xml:space="preserve">The following table provides the components of net periodic pension benefit expense (income) for the years ended December 31: 2018 2017 2016 (In thousands) Defined benefit plans: Service cost $ 6,879 $ 7,138 $ 6,622 Interest cost 25,678 27,424 30,049 Expected return on plan assets (59,325 ) (53,442 ) (51,140 ) Amortization of: Net actuarial loss 12,092 14,591 10,224 Prior service costs (49 ) (47 ) (52 ) Transition asset 1 1 1 Total net periodic benefit income (14,724 ) (4,335 ) (4,296 ) Other plans: Defined contribution plans 28,829 24,280 23,881 Foreign plans and other 6,185 5,866 5,694 Total other plans 35,014 30,146 29,575 Total net pension expense $ 20,290 $ 25,811 $ 25,279 </t>
  </si>
  <si>
    <t>United States Pension Plan of US Entity [Member]</t>
  </si>
  <si>
    <t>Weighted Average Assumptions Used to Determine Benefit Obligations</t>
  </si>
  <si>
    <t>Weighted average assumptions used to determine benefit obligations at December 31: 2018 2017 U.S. Defined Benefit Pension Plans: Discount rate 4.40 % 3.75 % Rate of compensation increase (where applicable) 3.75 % 3.75 % Foreign Defined Benefit Pension Plans: Discount rate 2.59 % 2.39 % Rate of compensation increase (where applicable) 2.50 % 2.50 %</t>
  </si>
  <si>
    <t>Fair Value of Plan Assets</t>
  </si>
  <si>
    <t xml:space="preserve">The following is a summary of the fair value of plan assets for U.S. plans at December 31: 2018 2017 Asset Class Total Level 1 Level 2 Total Level 1 Level 2 (In thousands) Corporate debt instruments $ 2,440 $ — $ 2,440 $ 1,757 $ — $ 1,757 Corporate debt instruments – Preferred 10,967 — 10,967 12,574 — 12,574 Corporate stocks – Common 115,013 115,013 — 137,693 137,693 — Municipal bonds 488 — 488 565 — 565 Registered investment companies 279,006 279,006 — 289,693 289,693 — U.S. Government securities 362 — 362 246 — 246 Total investments 408,276 394,019 14,257 442,528 427,386 15,142 Investments measured at net asset value 143,911 — — 177,465 — — Total investments $ 552,187 $ 394,019 $ 14,257 $ 619,993 $ 427,386 $ 15,142 </t>
  </si>
  <si>
    <t>Foreign Defined Benefit Pension Plans [Member]</t>
  </si>
  <si>
    <t xml:space="preserve">The following is a summary of the fair value of plan assets for foreign defined benefit pension plans at December 31: 2018 2017 Asset Class Total Level 3 Total Level 3 (In thousands) Life insurance $ 18,685 $ 18,685 $ 21,294 $ 21,294 Total investments 18,685 18,685 21,294 21,294 Investments measured at net asset value 178,116 — 205,674 — Total investments $ 196,801 $ 18,685 $ 226,968 $ 21,294 </t>
  </si>
  <si>
    <t>Summary of Changes in Fair Value of U.S. Plans' Investments Using Significant Unobservable Inputs</t>
  </si>
  <si>
    <t xml:space="preserve">The following is a summary of the changes in the fair value of the foreign plans’ level investments (fair value determined using significant unobservable inputs): Life Insurance (In thousands) Balance, December 31, 2016 $ 18,147 Actual return on assets: Unrealized gains relating to instruments still held at the end of the year 3,147 Realized gains (losses) relating to assets sold during the year — Purchases, sales, issuances and settlements, net — Balance, December 31, 2017 21,294 Actual return on assets: Unrealized losses relating to instruments still held at the end of the year (2,609 ) Realized gains (losses) relating to assets sold during the year — Purchases, sales, issuances and settlements, net — Balance, December 31, 2018 $ 18,685 </t>
  </si>
  <si>
    <t>Net Periodic Pension Benefit Expense [Member]</t>
  </si>
  <si>
    <t>The following weighted average assumptions were used to determine the above net periodic pension benefit expense for the years ended December 31: 2018 2017 2016 U.S. Defined Benefit Pension Plans: Discount rate 4.40 % 4.25 % 4.80 % Expected return on plan assets 7.50 % 7.50 % 7.75 % Rate of compensation increase (where applicable) 3.75 % 3.75 % 3.75 % Foreign Defined Benefit Pension Plans: Discount rate 2.59 % 2.56 % 3.62 % Expected return on plan assets 6.52 % 6.79 % 6.95 % Rate of compensation increase (where applicable) 2.50 % 2.50 % 2.88 %</t>
  </si>
  <si>
    <t>Reportable Segments and Geographic Areas Information (Tables)</t>
  </si>
  <si>
    <t>Reportable Segment Financial Information</t>
  </si>
  <si>
    <t xml:space="preserve">Reportable Segment Financial Information For sales by segment, see Note 3. 2018 2017 2016 (In thousands) Operating income and income before income taxes: Segment operating income (1)(2) Electronic Instruments $ 782,144 $ 671,646 $ 571,077 Electromechanical 363,765 306,779 274,234 Total segment operating income 1,145,909 978,425 845,311 Corporate administrative expenses (70,369 ) (74,805 ) (54,332 ) Consolidated operating income 1,075,540 903,620 790,979 Interest and other expenses, net (87,795 ) (106,891 ) (97,876 ) Consolidated income before income taxes $ 987,745 $ 796,729 $ 693,103 Assets: Electronic Instruments $ 5,625,303 $ 4,803,575 Electromechanical 2,685,674 2,535,503 Total segment assets 8,310,977 7,339,078 Corporate 351,311 456,986 Consolidated assets $ 8,662,288 $ 7,796,064 Additions to property, plant and equipment (3) Electronic Instruments $ 110,858 $ 54,321 $ 45,091 Electromechanical 42,461 36,829 39,340 Total segment additions to property, plant and equipment 153,319 91,150 84,431 Corporate 3,496 3,002 1,914 Consolidated additions to property, plant and equipment $ 156,815 $ 94,152 $ 86,345 Depreciation and amortization: Electronic Instruments $ 121,709 $ 108,053 $ 104,284 Electromechanical 75,801 73,222 73,767 Total segment depreciation and amortization 197,510 181,275 178,051 Corporate 1,980 1,952 1,665 Consolidated depreciation and amortization $ 199,490 $ 183,227 $ 179,716 (1) Segment operating income represents net sales less all direct costs and expenses (including certain administrative and other expenses) applicable to each segment, but does not include interest expense. (2) Effective January 1, 2018, the Company retrospectively adopted ASU 2017-07. See Note 2. (3) Includes $74.6 million in 2018, $19.1 million in 2017 and $23.1 million in 2016 from acquired businesses. </t>
  </si>
  <si>
    <t>Information about Company's Operations in Different Geographic Areas</t>
  </si>
  <si>
    <t xml:space="preserve">Information about the Company’s operations in different geographic areas for the years ended December 31, 2018 and 2017 is shown below. For sales by geography, see Note 3. 2018 2017 (In thousands) Long-lived assets from continuing operations (excluding intangible assets): United States $ 380,855 $ 325,908 International (1) United Kingdom 55,527 62,643 European Union countries 78,524 65,204 Asia 11,846 12,073 Other foreign countries 27,378 27,468 Total international 173,275 167,388 Total consolidated $ 554,130 $ 493,296 (1) Represents long-lived assets of foreign-based operations only. </t>
  </si>
  <si>
    <t>Restructuring Charges (Tables)</t>
  </si>
  <si>
    <t>Schedule of Accrued Liabilities in Company's Consolidated Balance Sheet Included Amounts Related to Restructuring Charges</t>
  </si>
  <si>
    <t xml:space="preserve">Accrued liabilities in the Company’s consolidated balance sheet included amounts related to the fourth quarters of 2016 and 2015 restructuring charges as follows (in millions): Fourth Quarter of 2016 Restructuring Fourth Quarter of 2015 Restructuring Balance at December 31, 2016 $ 19.2 $ 9.2 Utilization (6.4 ) (2.4 ) Foreign currency translation adjustments and other — (0.1 ) Balance at December 31, 2017 12.8 6.7 Utilization (5.5 ) (1.0 ) Foreign currency translation adjustments and other (2.1 ) (0.8 ) Balance at December 31, 2018 $ 5.2 $ 4.9 </t>
  </si>
  <si>
    <t>Quarterly Financial Data (Tables)</t>
  </si>
  <si>
    <t xml:space="preserve"> First Quarter Second Quarter Third Quarter Fourth Quarter Total Year (In thousands, except per share amounts) 2018 Net sales (1) $ 1,172,647 $ 1,208,935 $ 1,192,962 $ 1,271,328 $ 4,845,872 Operating income $ 258,168 $ 270,086 $ 265,266 $ 282,020 $ 1,075,540 Net income (2) $ 181,340 $ 193,860 $ 191,213 $ 211,520 $ 777,933 Basic earnings per share (2)(3) $ 0.79 $ 0.84 $ 0.83 $ 0.92 $ 3.37 Diluted earnings per share (2)(3) $ 0.78 $ 0.83 $ 0.82 $ 0.91 $ 3.34 Dividends paid per share $ 0.14 $ 0.14 $ 0.14 $ 0.14 $ 0.56 2017 Net sales $ 1,007,682 $ 1,064,604 $ 1,084,799 $ 1,143,085 $ 4,300,170 Operating income (4)(5) $ 217,447 $ 229,549 $ 230,038 $ 226,586 $ 903,620 Net income (5)(6) $ 138,926 $ 150,481 $ 153,531 $ 238,532 $ 681,470 Basic earnings per share (3)(5)(6) $ 0.61 $ 0.65 $ 0.67 $ 1.03 $ 2.96 Diluted earnings per share (3)(5)(6) $ 0.60 $ 0.65 $ 0.66 $ 1.03 $ 2.94 Dividends paid per share $ 0.09 $ 0.09 $ 0.09 $ 0.09 $ 0.36 (1) Effective January 1, 2018, the Company adopted ASC 606. See Note 3. (2) During 2018, the Company recorded a net benefit of $ 11.8 11.8 (3) The sum of quarterly earnings per share may not equal total year earnings per share due to rounding of earnings per share amounts, and differences in weighted average shares and equivalent shares outstanding for each of the periods presented. (4) Quarter and year ending 2017 operating income amounts were restated in accordance with the retrospective adoption of ASU 2017-07. See Note 2. (5) During 2017, the Company recorded pre-tax restructuring charges totaling $10.8 million, recorded in the fourth quarter of 2017. The restructuring charges had the effect of reducing net income for 2017 by $9.1 million. (6) During 2017, the Company recorded a net benefit of $ 91.6 91.6</t>
  </si>
  <si>
    <t>Significant Accounting Policies - Additional Information (Detail) - USD ($) $ in Thousands</t>
  </si>
  <si>
    <t>Dec. 31, 2015</t>
  </si>
  <si>
    <t>Significant Accounting Policies [Line Items]</t>
  </si>
  <si>
    <t>Maturity period of liquid investments</t>
  </si>
  <si>
    <t>three months or less</t>
  </si>
  <si>
    <t>Aggregate fair value of fixed-income mutual fund</t>
  </si>
  <si>
    <t>Amortized cost of investment</t>
  </si>
  <si>
    <t>Allowance for possible losses on receivables</t>
  </si>
  <si>
    <t>Percentage of FIFO method of inventory in total inventory</t>
  </si>
  <si>
    <t>85.00%</t>
  </si>
  <si>
    <t>Percentage of LIFO method of inventory in total inventory</t>
  </si>
  <si>
    <t>15.00%</t>
  </si>
  <si>
    <t>Excess of the FIFO value over the LIFO value</t>
  </si>
  <si>
    <t>Depreciation expense</t>
  </si>
  <si>
    <t>Non-cash impairment charge related to intangible assets</t>
  </si>
  <si>
    <t>Research and development costs</t>
  </si>
  <si>
    <t>Shipping and handling costs</t>
  </si>
  <si>
    <t>Shipping and Handling [Member]</t>
  </si>
  <si>
    <t>Patents and Technology [Member]</t>
  </si>
  <si>
    <t>Weighted average life</t>
  </si>
  <si>
    <t>16 years</t>
  </si>
  <si>
    <t>Patents and Technology [Member] | Minimum [Member]</t>
  </si>
  <si>
    <t>Useful life, maximum</t>
  </si>
  <si>
    <t>5 years</t>
  </si>
  <si>
    <t>Patents and Technology [Member] | Maximum [Member]</t>
  </si>
  <si>
    <t>20 years</t>
  </si>
  <si>
    <t>Customer Relationship [Member]</t>
  </si>
  <si>
    <t>19 years</t>
  </si>
  <si>
    <t>Customer Relationship [Member] | Minimum [Member]</t>
  </si>
  <si>
    <t>Customer Relationship [Member] | Maximum [Member]</t>
  </si>
  <si>
    <t>Other Acquired Intangibles [Member] | Minimum [Member]</t>
  </si>
  <si>
    <t>2 years</t>
  </si>
  <si>
    <t>Other Acquired Intangibles [Member] | Maximum [Member]</t>
  </si>
  <si>
    <t>Machinery and Equipment [Member] | Minimum [Member]</t>
  </si>
  <si>
    <t>Range of lives for depreciable assets, maximum</t>
  </si>
  <si>
    <t>3 years</t>
  </si>
  <si>
    <t>Machinery and Equipment [Member] | Maximum [Member]</t>
  </si>
  <si>
    <t>10 years</t>
  </si>
  <si>
    <t>Leasehold Improvements [Member] | Minimum [Member]</t>
  </si>
  <si>
    <t>Leasehold Improvements [Member] | Maximum [Member]</t>
  </si>
  <si>
    <t>27 years</t>
  </si>
  <si>
    <t>Building [Member] | Minimum [Member]</t>
  </si>
  <si>
    <t>25 years</t>
  </si>
  <si>
    <t>Building [Member] | Maximum [Member]</t>
  </si>
  <si>
    <t>50 years</t>
  </si>
  <si>
    <t>Significant Accounting Policies - Number of Weighted Average Shares (Detail) - shares shares in Thousands</t>
  </si>
  <si>
    <t>Weighted average shares:</t>
  </si>
  <si>
    <t>Equity-based compensation plans</t>
  </si>
  <si>
    <t>Recent Accounting Pronouncements - Additional Information (Detail) - Accounting Standards Update 2017-07 [Member] - USD ($) $ in Millions</t>
  </si>
  <si>
    <t>Other Expense, Net [Member]</t>
  </si>
  <si>
    <t>New Accounting Pronouncements or Change in Accounting Principle [Line Items]</t>
  </si>
  <si>
    <t>Net periodic benefit restatement adjustments</t>
  </si>
  <si>
    <t>Corporate Administrative Expenses [Member]</t>
  </si>
  <si>
    <t>Cost of Sales [Member]</t>
  </si>
  <si>
    <t>Selling, General and Administrative Expenses [Member]</t>
  </si>
  <si>
    <t>Electronic Instruments Group [Member]</t>
  </si>
  <si>
    <t>Electromechanical Group [Member]</t>
  </si>
  <si>
    <t>Revenues - Outstanding Contract Asset and (Liability) Accounts (Detail) - USD ($) $ in Thousands</t>
  </si>
  <si>
    <t>Contract with Customer, Asset and Liability [Abstract]</t>
  </si>
  <si>
    <t>Contract assets</t>
  </si>
  <si>
    <t>Change in contract assets – increase (decrease)</t>
  </si>
  <si>
    <t>Contract liabilities</t>
  </si>
  <si>
    <t>Change in contract liabilities – (increase) decrease</t>
  </si>
  <si>
    <t>Net Change</t>
  </si>
  <si>
    <t>Revenues - Additional Information (Detail) $ in Thousands</t>
  </si>
  <si>
    <t>Dec. 31, 2018USD ($)Operations</t>
  </si>
  <si>
    <t>Jan. 01, 2018USD ($)</t>
  </si>
  <si>
    <t>Dec. 31, 2017USD ($)</t>
  </si>
  <si>
    <t>Number of operating groups | Operations</t>
  </si>
  <si>
    <t>Revenue, remaining performance obligation</t>
  </si>
  <si>
    <t>Product warranty description</t>
  </si>
  <si>
    <t>The Company provides limited warranties in connection with the sale of its products. The warranty periods for products sold vary among the Company&amp;#8217;s operations, but the majority do not exceed one year.&amp;lt;table border="0" style="width:100%; table-layout:fixed;" cellspacing="0" cellpadding="0"&gt;&amp;lt;tr&gt;&amp;lt;td&gt;&amp;lt;/td&gt;&amp;lt;/tr&gt;&amp;lt;/table&gt;</t>
  </si>
  <si>
    <t>Product warranty period</t>
  </si>
  <si>
    <t>1 year</t>
  </si>
  <si>
    <t>Revenue Recognised Contract Liabilities</t>
  </si>
  <si>
    <t>Other Current Assets [Member]</t>
  </si>
  <si>
    <t>Accounts Payable [Member]</t>
  </si>
  <si>
    <t>Accrued Liabilities [Member]</t>
  </si>
  <si>
    <t>Other Noncurrent Liabilities [Member]</t>
  </si>
  <si>
    <t>Other [Member]</t>
  </si>
  <si>
    <t>ASC 606 [Member] | Total Assets [Member]</t>
  </si>
  <si>
    <t>Cumulative effect of adoption of ASC 606</t>
  </si>
  <si>
    <t>ASC 606 [Member] | Total Liabilities [Member]</t>
  </si>
  <si>
    <t>ASC 606 [Member] | Retained Earnings [Member]</t>
  </si>
  <si>
    <t>Revenues - Information about Operations in Different Geographic Areas (Detail) - USD ($) $ in Thousands</t>
  </si>
  <si>
    <t>3 Months Ended</t>
  </si>
  <si>
    <t>Sep. 30, 2018</t>
  </si>
  <si>
    <t>Jun. 30, 2018</t>
  </si>
  <si>
    <t>Mar. 31, 2018</t>
  </si>
  <si>
    <t>Sep. 30, 2017</t>
  </si>
  <si>
    <t>Jun. 30, 2017</t>
  </si>
  <si>
    <t>Mar. 31, 2017</t>
  </si>
  <si>
    <t>Segment Reporting Information [Line Items]</t>
  </si>
  <si>
    <t>United States [Member]</t>
  </si>
  <si>
    <t>United Kingdom [Member]</t>
  </si>
  <si>
    <t>[1]</t>
  </si>
  <si>
    <t>[2]</t>
  </si>
  <si>
    <t>[3]</t>
  </si>
  <si>
    <t>European Union countries [Member]</t>
  </si>
  <si>
    <t>Asia [Member]</t>
  </si>
  <si>
    <t>Other foreign countries [Member]</t>
  </si>
  <si>
    <t>International [Member]</t>
  </si>
  <si>
    <t>Electronic Instruments Group [Member] | United States [Member]</t>
  </si>
  <si>
    <t>Electronic Instruments Group [Member] | United Kingdom [Member]</t>
  </si>
  <si>
    <t>Electronic Instruments Group [Member] | European Union countries [Member]</t>
  </si>
  <si>
    <t>Electronic Instruments Group [Member] | Asia [Member]</t>
  </si>
  <si>
    <t>Electronic Instruments Group [Member] | Other foreign countries [Member]</t>
  </si>
  <si>
    <t>Electronic Instruments Group [Member] | International [Member]</t>
  </si>
  <si>
    <t>Electromechanical Group [Member] | United States [Member]</t>
  </si>
  <si>
    <t>Electromechanical Group [Member] | United Kingdom [Member]</t>
  </si>
  <si>
    <t>Electromechanical Group [Member] | European Union countries [Member]</t>
  </si>
  <si>
    <t>Electromechanical Group [Member] | Asia [Member]</t>
  </si>
  <si>
    <t>Electromechanical Group [Member] | Other foreign countries [Member]</t>
  </si>
  <si>
    <t>Electromechanical Group [Member] | International [Member]</t>
  </si>
  <si>
    <t>Includes U.S. export sales of $1,269.4 million.</t>
  </si>
  <si>
    <t>Includes U.S. export sales of $1,142.3 million.</t>
  </si>
  <si>
    <t>Includes U.S. export sales of $1,036.0 million.</t>
  </si>
  <si>
    <t>Revenues - Major Products and Services in Reportable Segments (Detail) - USD ($) $ in Thousands</t>
  </si>
  <si>
    <t>Disaggregation of Revenue [Line Items]</t>
  </si>
  <si>
    <t>Process And Analytical Instrumentation [Member]</t>
  </si>
  <si>
    <t>Aerospace and Power [Member]</t>
  </si>
  <si>
    <t>Automation and engineered solutions [Member]</t>
  </si>
  <si>
    <t>Electronic Instruments Group [Member] | Process And Analytical Instrumentation [Member]</t>
  </si>
  <si>
    <t>Electronic Instruments Group [Member] | Aerospace and Power [Member]</t>
  </si>
  <si>
    <t>Electronic Instruments Group [Member] | Automation and engineered solutions [Member]</t>
  </si>
  <si>
    <t>Electromechanical Group [Member] | Process And Analytical Instrumentation [Member]</t>
  </si>
  <si>
    <t>Electromechanical Group [Member] | Aerospace and Power [Member]</t>
  </si>
  <si>
    <t>Electromechanical Group [Member] | Automation and engineered solutions [Member]</t>
  </si>
  <si>
    <t>Revenues - Timing of Revenue Recognition (Detail) - USD ($) $ in Thousands</t>
  </si>
  <si>
    <t>Revenue Recognition, Milestone Method [Line Items]</t>
  </si>
  <si>
    <t>Products Transferred at a Point in Time [Member]</t>
  </si>
  <si>
    <t>Products and Services Transferred over Time [Member]</t>
  </si>
  <si>
    <t>Electronic Instruments Group [Member] | Products Transferred at a Point in Time [Member]</t>
  </si>
  <si>
    <t>Electronic Instruments Group [Member] | Products and Services Transferred over Time [Member]</t>
  </si>
  <si>
    <t>Electromechanical Group [Member] | Products Transferred at a Point in Time [Member]</t>
  </si>
  <si>
    <t>Electromechanical Group [Member] | Products and Services Transferred over Time [Member]</t>
  </si>
  <si>
    <t>Revenues - Changes in Accrued Product Warranty Obligation (Detail) - USD ($) $ in Thousands</t>
  </si>
  <si>
    <t>Balance at the beginning of the year</t>
  </si>
  <si>
    <t>Accruals for warranties issued during the year</t>
  </si>
  <si>
    <t>Settlements made during the year</t>
  </si>
  <si>
    <t>Warranty accruals related to acquired businesses and other during the year</t>
  </si>
  <si>
    <t>Balance at the end of the year</t>
  </si>
  <si>
    <t>Fair Value Measurements - Fair Value of Assets Measured on Recurring Basis (Detail) - USD ($) $ in Thousands</t>
  </si>
  <si>
    <t>Recurring [Member]</t>
  </si>
  <si>
    <t>Fair Value, Assets and Liabilities Measured on Recurring and Nonrecurring Basis [Line Items]</t>
  </si>
  <si>
    <t>Fixed-income investments</t>
  </si>
  <si>
    <t>Fair Value Measurements - Additional Information (Detail) $ in Millions</t>
  </si>
  <si>
    <t>Dec. 31, 2018USD ($)Contract</t>
  </si>
  <si>
    <t>Dec. 31, 2018CAD ($)Contract</t>
  </si>
  <si>
    <t>Dec. 31, 2017CAD ($)</t>
  </si>
  <si>
    <t>Derivative [Line Items]</t>
  </si>
  <si>
    <t>Fair Value, Assets, Level 1 to Level 2 Transfers, Amount</t>
  </si>
  <si>
    <t>Fair Value, Assets, Level 2 to Level 1 Transfers, Amount</t>
  </si>
  <si>
    <t>Number of forward contracts outstanding | Contract</t>
  </si>
  <si>
    <t>Foreign Exchange Forward [Member]</t>
  </si>
  <si>
    <t>Derivative, notional amount</t>
  </si>
  <si>
    <t>Fair value unrealized gain</t>
  </si>
  <si>
    <t>Fair Value Measurements - Fair Value Disclosures of Financial Instrument Liabilities (Detail) - USD ($) $ in Thousands</t>
  </si>
  <si>
    <t>Recorded Amount [Member]</t>
  </si>
  <si>
    <t>Fair Value, Balance Sheet Grouping, Financial Statement Captions [Line Items]</t>
  </si>
  <si>
    <t>Long-term debt, net (including current portion)</t>
  </si>
  <si>
    <t>Fair Value [Member]</t>
  </si>
  <si>
    <t>Hedging Activities - Additional Information (Detail) - Foreign Exchange Contract [Member] - Designated as Hedging Instrument [Member] - USD ($) $ in Millions</t>
  </si>
  <si>
    <t>Percentage of effectiveness on net investment hedges</t>
  </si>
  <si>
    <t>100.00%</t>
  </si>
  <si>
    <t>Currency remeasuresment gains (losses)</t>
  </si>
  <si>
    <t>British-Pound-Denominated Loans [Member]</t>
  </si>
  <si>
    <t>Hedge against net investment in foreign subsidiaries</t>
  </si>
  <si>
    <t>Euro Loan [Member]</t>
  </si>
  <si>
    <t>Acquisitions - Additional Information (Detail) - USD ($) $ in Thousands</t>
  </si>
  <si>
    <t>Business Acquisition [Line Items]</t>
  </si>
  <si>
    <t>Business Combination, Contingent Consideration, Liability</t>
  </si>
  <si>
    <t>Rauland-Borg [Member]</t>
  </si>
  <si>
    <t>Maximum contingent payment for acquisition</t>
  </si>
  <si>
    <t>Rauland-Borg [Member] | Fair Value, Inputs, Level 3 [Member]</t>
  </si>
  <si>
    <t>Contingent payment liability</t>
  </si>
  <si>
    <t>Rauland, MOCON and Arizona Instrument [Member]</t>
  </si>
  <si>
    <t>Brookfield Engineering Laboratories and ESP/SurgeX, HS Foils and Nu Instruments and Laserage Technology Corporation [Member]</t>
  </si>
  <si>
    <t>2018 Consolidated Acquisition [Member]</t>
  </si>
  <si>
    <t>Business acquisition, goodwill, expected tax deductible amount</t>
  </si>
  <si>
    <t>Total other intangible assets acquired</t>
  </si>
  <si>
    <t>Finite-lived intangible assets acquired</t>
  </si>
  <si>
    <t>Future amortization expense, year one</t>
  </si>
  <si>
    <t>Future amortization expense, year two</t>
  </si>
  <si>
    <t>Future amortization expense, year three</t>
  </si>
  <si>
    <t>Future amortization expense, year four</t>
  </si>
  <si>
    <t>Future amortization expense, year five</t>
  </si>
  <si>
    <t>2018 Consolidated Acquisition [Member] | Trade Names [Member]</t>
  </si>
  <si>
    <t>Indefinite-lived intangible trade names acquired</t>
  </si>
  <si>
    <t>2018 Consolidated Acquisition [Member] | Customer Relationship [Member]</t>
  </si>
  <si>
    <t>2018 Consolidated Acquisition [Member] | Customer Relationship [Member] | Minimum [Member]</t>
  </si>
  <si>
    <t>Amortization period for finite-lived intangible asset</t>
  </si>
  <si>
    <t>18 years</t>
  </si>
  <si>
    <t>2018 Consolidated Acquisition [Member] | Purchased Technology [Member]</t>
  </si>
  <si>
    <t>2018 Consolidated Acquisition [Member] | Purchased Technology [Member] | Minimum [Member]</t>
  </si>
  <si>
    <t>2018 Consolidated Acquisition [Member] | Purchased Technology [Member] | Maximum [Member]</t>
  </si>
  <si>
    <t>Acquisitions - Allocation of Aggregate Purchase Price of Acquired Net Assets (Detail) - USD ($) $ in Thousands</t>
  </si>
  <si>
    <t>Total cash paid</t>
  </si>
  <si>
    <t>Property, plant and equipment</t>
  </si>
  <si>
    <t>Other intangible assets</t>
  </si>
  <si>
    <t>Long-term liabilities</t>
  </si>
  <si>
    <t>Net working capital and other</t>
  </si>
  <si>
    <t>2018 Consolidated Acquisition [Member] | Telular Acquisition [Member]</t>
  </si>
  <si>
    <t>2018 Consolidated Acquisition [Member] | Other Acquisition [Member]</t>
  </si>
  <si>
    <t>Includes $51.0 million in accounts receivable, whose fair value, contractual cash flows and expected cash flows are approximately equal.</t>
  </si>
  <si>
    <t>Acquisitions - Allocation of Aggregate Purchase Price of Acquired Net Assets (Parenthetical) (Detail) $ in Millions</t>
  </si>
  <si>
    <t>Dec. 31, 2018USD ($)</t>
  </si>
  <si>
    <t>Accounts receivable included in purchase price</t>
  </si>
  <si>
    <t>Goodwill and Other Intangible Assets - Changes in Carrying Amounts of Goodwill by Segment (Detail) - USD ($) $ in Thousands</t>
  </si>
  <si>
    <t>Goodwill [Line Items]</t>
  </si>
  <si>
    <t>Goodwill, beginning balance</t>
  </si>
  <si>
    <t>Goodwill acquired</t>
  </si>
  <si>
    <t>Purchase price allocation adjustments and other</t>
  </si>
  <si>
    <t>Foreign currency translation adjustments</t>
  </si>
  <si>
    <t>Goodwill, ending balance</t>
  </si>
  <si>
    <t>Goodwill and Other Intangible Assets - Other Intangible Assets (Detail) - USD ($) $ in Thousands</t>
  </si>
  <si>
    <t>Finite-Lived Intangible Assets [Line Items]</t>
  </si>
  <si>
    <t>Definite-lived intangible assets (subject to amortization)</t>
  </si>
  <si>
    <t>Accumulated amortization</t>
  </si>
  <si>
    <t>Net intangible assets subject to amortization</t>
  </si>
  <si>
    <t>Trademarks and Trade Names [Member]</t>
  </si>
  <si>
    <t>Indefinite-lived intangible assets (not subject to amortization)</t>
  </si>
  <si>
    <t>Patents [Member]</t>
  </si>
  <si>
    <t>Purchased Technology [Member]</t>
  </si>
  <si>
    <t>Customer Lists [Member]</t>
  </si>
  <si>
    <t>Goodwill and Intangible Assets - Additional Information (Detail) - USD ($) $ in Millions</t>
  </si>
  <si>
    <t>Amortization expense</t>
  </si>
  <si>
    <t>Future amortization expense, 2019</t>
  </si>
  <si>
    <t>Future amortization expense, 2020</t>
  </si>
  <si>
    <t>Future amortization expense, 2021</t>
  </si>
  <si>
    <t>Future amortization expense, 2022</t>
  </si>
  <si>
    <t>Future amortization expense, 2023</t>
  </si>
  <si>
    <t>Cost of Sales, Excluding Depreciation [Member] | Trade Names [Member]</t>
  </si>
  <si>
    <t>Cost of Sales, Excluding Depreciation [Member] | Trade Names [Member] | Electronic Instruments Group [Member]</t>
  </si>
  <si>
    <t>Cost of Sales, Excluding Depreciation [Member] | Trade Names [Member] | Electromechanical Group [Member]</t>
  </si>
  <si>
    <t>Other Consolidated Balance Sheet Information - Other Consolidated Balance Sheet Information (Detail) - USD ($) $ in Thousands</t>
  </si>
  <si>
    <t>INVENTORIES, NET</t>
  </si>
  <si>
    <t>Finished goods and parts</t>
  </si>
  <si>
    <t>Work in process</t>
  </si>
  <si>
    <t>Raw materials and purchased parts</t>
  </si>
  <si>
    <t>Total inventories</t>
  </si>
  <si>
    <t>PROPERTY, PLANT AND EQUIPMENT, NET</t>
  </si>
  <si>
    <t>Land</t>
  </si>
  <si>
    <t>Buildings</t>
  </si>
  <si>
    <t>Machinery and equipment</t>
  </si>
  <si>
    <t>Property, plant and equipment, gross</t>
  </si>
  <si>
    <t>Less: Accumulated depreciation</t>
  </si>
  <si>
    <t>Property, plant and equipment, Net</t>
  </si>
  <si>
    <t>ACCRUED LIABILITIES</t>
  </si>
  <si>
    <t>Employee compensation and benefits</t>
  </si>
  <si>
    <t>Product warranty obligation</t>
  </si>
  <si>
    <t>Restructuring</t>
  </si>
  <si>
    <t>Contingent purchase price</t>
  </si>
  <si>
    <t>Total accrued liabilities</t>
  </si>
  <si>
    <t>ALLOWANCES FOR POSSIBLE LOSSES ON ACCOUNTS</t>
  </si>
  <si>
    <t>Additions charged to expense</t>
  </si>
  <si>
    <t>Write-offs</t>
  </si>
  <si>
    <t>Foreign currency translation adjustments and other</t>
  </si>
  <si>
    <t>Income Taxes - Components of Income before Income Taxes and Details of Provision for Income Taxes (Detail) - USD ($) $ in Thousands</t>
  </si>
  <si>
    <t>Income before income taxes:</t>
  </si>
  <si>
    <t>Domestic</t>
  </si>
  <si>
    <t>Foreign</t>
  </si>
  <si>
    <t>Current:</t>
  </si>
  <si>
    <t>Federal</t>
  </si>
  <si>
    <t>State</t>
  </si>
  <si>
    <t>Total current</t>
  </si>
  <si>
    <t>Deferred:</t>
  </si>
  <si>
    <t>Total deferred</t>
  </si>
  <si>
    <t>Total provision</t>
  </si>
  <si>
    <t>Income Taxes - Components of Deferred Tax (Asset) Liability (Detail) - USD ($) $ in Thousands</t>
  </si>
  <si>
    <t>Noncurrent deferred tax asset liability</t>
  </si>
  <si>
    <t>Net operating loss carryforwards</t>
  </si>
  <si>
    <t>Noncurrent deferred tax (asset) liability</t>
  </si>
  <si>
    <t>Less: Valuation allowance</t>
  </si>
  <si>
    <t>Gross noncurrent deferred tax liability</t>
  </si>
  <si>
    <t>Net noncurrent deferred tax liability</t>
  </si>
  <si>
    <t>Net deferred tax liability</t>
  </si>
  <si>
    <t>Noncurrent Assets [Member]</t>
  </si>
  <si>
    <t>Non Current [Member]</t>
  </si>
  <si>
    <t>Differences in basis of property and accelerated depreciation</t>
  </si>
  <si>
    <t>Reserves not currently deductible</t>
  </si>
  <si>
    <t>Differences in basis of intangible assets and accelerated amortization</t>
  </si>
  <si>
    <t>Share-based compensation</t>
  </si>
  <si>
    <t>Unremitted earnings</t>
  </si>
  <si>
    <t>Income Taxes - Reconciliation of Effective Tax Rate to U.S. Federal Statutory Rate (Detail)</t>
  </si>
  <si>
    <t>U.S. Federal statutory rate</t>
  </si>
  <si>
    <t>21.00%</t>
  </si>
  <si>
    <t>35.00%</t>
  </si>
  <si>
    <t>State income taxes, net of federal income tax benefit</t>
  </si>
  <si>
    <t>1.20%</t>
  </si>
  <si>
    <t>0.40%</t>
  </si>
  <si>
    <t>0.60%</t>
  </si>
  <si>
    <t>Foreign operations, net</t>
  </si>
  <si>
    <t>(0.10%)</t>
  </si>
  <si>
    <t>(6.80%)</t>
  </si>
  <si>
    <t>(7.10%)</t>
  </si>
  <si>
    <t>U.S. Benefits for Manufacturing, Export and credits</t>
  </si>
  <si>
    <t>(1.80%)</t>
  </si>
  <si>
    <t>(2.40%)</t>
  </si>
  <si>
    <t>Uncertain Tax Items</t>
  </si>
  <si>
    <t>1.70%</t>
  </si>
  <si>
    <t>(0.40%)</t>
  </si>
  <si>
    <t>Stock compensation</t>
  </si>
  <si>
    <t>(0.50%)</t>
  </si>
  <si>
    <t>(1.50%)</t>
  </si>
  <si>
    <t>0.20%</t>
  </si>
  <si>
    <t>Net deferred tax revaluation</t>
  </si>
  <si>
    <t>(23.30%)</t>
  </si>
  <si>
    <t>US Tax on Foreign Earnings</t>
  </si>
  <si>
    <t>11.90%</t>
  </si>
  <si>
    <t>Consolidated effective tax rate</t>
  </si>
  <si>
    <t>21.20%</t>
  </si>
  <si>
    <t>14.50%</t>
  </si>
  <si>
    <t>26.10%</t>
  </si>
  <si>
    <t>Income Taxes - Additional Information (Detail) - USD ($) $ in Thousands</t>
  </si>
  <si>
    <t>Income Tax Contingency [Line Items]</t>
  </si>
  <si>
    <t>U.S. corporate income tax</t>
  </si>
  <si>
    <t>Income tax benefit</t>
  </si>
  <si>
    <t>Income tax benefit from remeasurement of net deferred tax liabilities</t>
  </si>
  <si>
    <t>Tax liability</t>
  </si>
  <si>
    <t>Operating loss carryforwards</t>
  </si>
  <si>
    <t>Tax benefits related to tax credit carryforwards</t>
  </si>
  <si>
    <t>Valuation allowance</t>
  </si>
  <si>
    <t>Gross unrecognized tax benefits</t>
  </si>
  <si>
    <t>The total amount of unrecognized tax benefits that would impact tax rate, if recognized</t>
  </si>
  <si>
    <t>Interest and penalties accrued related to uncertain tax positions</t>
  </si>
  <si>
    <t>Expense (Benefit) of interest and penalties</t>
  </si>
  <si>
    <t>Period between open tax years subject to tax audit</t>
  </si>
  <si>
    <t>three and six years</t>
  </si>
  <si>
    <t>Portion of tax liability incurred in domestic country</t>
  </si>
  <si>
    <t>60.00%</t>
  </si>
  <si>
    <t>Additions of tax, interest and penalties related to uncertain tax positions</t>
  </si>
  <si>
    <t>Tax and interest related to statute expirations and settlement of prior uncertain positions reversed</t>
  </si>
  <si>
    <t>Amount of tax, interest and penalties classified as a noncurrent liability</t>
  </si>
  <si>
    <t>Increase of income tax expense</t>
  </si>
  <si>
    <t>Repatriated amount</t>
  </si>
  <si>
    <t>Acquired Loss And Carry Forwards</t>
  </si>
  <si>
    <t>Provision for income tax</t>
  </si>
  <si>
    <t>Repatriation of foreign earnings</t>
  </si>
  <si>
    <t>Deferred Tax liability</t>
  </si>
  <si>
    <t>cash tax obligation</t>
  </si>
  <si>
    <t>Tax payable</t>
  </si>
  <si>
    <t>Increase Decrease In Deferred Liabilities</t>
  </si>
  <si>
    <t>Federal [Member]</t>
  </si>
  <si>
    <t>Tax credit carryforwards</t>
  </si>
  <si>
    <t>Tax credit carryforwards valuation allowance</t>
  </si>
  <si>
    <t>Foreign [Member]</t>
  </si>
  <si>
    <t>Operating loss carryforwards valuation allowance</t>
  </si>
  <si>
    <t>Deferred Income Tax Assets Net</t>
  </si>
  <si>
    <t>State and Local Jurisdiction [Member]</t>
  </si>
  <si>
    <t>Non deductible interest expense</t>
  </si>
  <si>
    <t>Income Taxes - Reconciliation of Liability for Uncertain Tax Positions (Detail) - USD ($) $ in Millions</t>
  </si>
  <si>
    <t>Additions for tax positions related to the current year</t>
  </si>
  <si>
    <t>Additions for tax positions of prior years</t>
  </si>
  <si>
    <t>Reductions for tax positions of prior years</t>
  </si>
  <si>
    <t>Reductions related to settlements with taxing authorities</t>
  </si>
  <si>
    <t>Reductions due to statute expirations</t>
  </si>
  <si>
    <t>Debt - Long-term Debt (Detail) - USD ($) $ in Thousands</t>
  </si>
  <si>
    <t>Debt Instrument [Line Items]</t>
  </si>
  <si>
    <t>Less: Debt issuance costs</t>
  </si>
  <si>
    <t>Total debt, net</t>
  </si>
  <si>
    <t>Less: Current portion, net</t>
  </si>
  <si>
    <t>Total long-term debt, net</t>
  </si>
  <si>
    <t>6.35% Senior Notes Due July 2018 [Member]</t>
  </si>
  <si>
    <t>Total debt, gross</t>
  </si>
  <si>
    <t>7.08% Senior Notes Due September 2018 [Member]</t>
  </si>
  <si>
    <t>7.18% Senior Notes Due December 2018 [Member]</t>
  </si>
  <si>
    <t>6.30% Senior Notes Due December 2019 [Member]</t>
  </si>
  <si>
    <t>3.73% Senior Notes Due September 2024 [Member]</t>
  </si>
  <si>
    <t>3.91% Senior Notes Due June 2025 [Member]</t>
  </si>
  <si>
    <t>3.96% Senior Notes Due August 2025 [Member]</t>
  </si>
  <si>
    <t>4.18% senior notes due December 2025 [Member]</t>
  </si>
  <si>
    <t>3.83% Senior Notes Due September 2026 [Member]</t>
  </si>
  <si>
    <t>4.32% senior notes due December 2027 [Member]</t>
  </si>
  <si>
    <t>4.37% senior notes due December 2028 [Member]</t>
  </si>
  <si>
    <t>3.98% Senior Notes Due September 2029 [Member]</t>
  </si>
  <si>
    <t>4.45% Senior Notes Due August 2035 [Member]</t>
  </si>
  <si>
    <t>British Pound 4.68% Senior Note Due September 2020 [Member]</t>
  </si>
  <si>
    <t>British Pound 2.59% Senior Note Due November 2028 [Member]</t>
  </si>
  <si>
    <t>British Pound 2.70% Senior Note Due November 2031 [Member]</t>
  </si>
  <si>
    <t>Euro 1.34% Senior Notes Due October 2026 [Member]</t>
  </si>
  <si>
    <t>Euro 1.71% senior notes due December 2027</t>
  </si>
  <si>
    <t>Euro 1.53% senior notes due October 2028 [Member]</t>
  </si>
  <si>
    <t>Swiss Franc 2.44% Senior Note Due December 2021 [Member]</t>
  </si>
  <si>
    <t>Revolving credit facility borrowings [Member]</t>
  </si>
  <si>
    <t>Other Principally Foreign [Member]</t>
  </si>
  <si>
    <t>Debt - Long-term Debt (Parenthetical) (Detail)</t>
  </si>
  <si>
    <t>Aug. 31, 2015</t>
  </si>
  <si>
    <t>Jun. 30, 2015</t>
  </si>
  <si>
    <t>Sep. 30, 2014</t>
  </si>
  <si>
    <t>Dec. 31, 2011</t>
  </si>
  <si>
    <t>Sep. 30, 2010</t>
  </si>
  <si>
    <t>Dec. 31, 2008</t>
  </si>
  <si>
    <t>Sep. 30, 2008</t>
  </si>
  <si>
    <t>Jul. 31, 2008</t>
  </si>
  <si>
    <t>Dec. 31, 2007</t>
  </si>
  <si>
    <t>Interest rate on senior notes</t>
  </si>
  <si>
    <t>6.35%</t>
  </si>
  <si>
    <t>Maturity date of senior notes</t>
  </si>
  <si>
    <t>Jul. 31,
		2018</t>
  </si>
  <si>
    <t>7.08%</t>
  </si>
  <si>
    <t>Sep. 30,
		2018</t>
  </si>
  <si>
    <t>7.18%</t>
  </si>
  <si>
    <t>6.30%</t>
  </si>
  <si>
    <t>Dec. 31,
		2019</t>
  </si>
  <si>
    <t>3.73%</t>
  </si>
  <si>
    <t>Sep. 30,
		2024</t>
  </si>
  <si>
    <t>3.91%</t>
  </si>
  <si>
    <t>Jun. 30,
		2025</t>
  </si>
  <si>
    <t>3.96%</t>
  </si>
  <si>
    <t>Aug. 31,
		2025</t>
  </si>
  <si>
    <t>4.18%</t>
  </si>
  <si>
    <t>Dec. 31,
		2025</t>
  </si>
  <si>
    <t>3.83%</t>
  </si>
  <si>
    <t>Sep. 30,
		2026</t>
  </si>
  <si>
    <t>4.32%</t>
  </si>
  <si>
    <t>Dec. 31,
		2027</t>
  </si>
  <si>
    <t>4.37%</t>
  </si>
  <si>
    <t>Dec. 31,
		2028</t>
  </si>
  <si>
    <t>3.98%</t>
  </si>
  <si>
    <t>Sep. 30,
		2029</t>
  </si>
  <si>
    <t>4.45%</t>
  </si>
  <si>
    <t>Aug. 31,
		2035</t>
  </si>
  <si>
    <t>4.68%</t>
  </si>
  <si>
    <t>Sep. 30,
		2020</t>
  </si>
  <si>
    <t>2.59%</t>
  </si>
  <si>
    <t>Nov. 30,
		2028</t>
  </si>
  <si>
    <t>2.70%</t>
  </si>
  <si>
    <t>Nov. 30,
		2031</t>
  </si>
  <si>
    <t>1.34%</t>
  </si>
  <si>
    <t>Oct. 31,
		2026</t>
  </si>
  <si>
    <t>1.71%</t>
  </si>
  <si>
    <t>1.53%</t>
  </si>
  <si>
    <t>Oct. 31,
		2028</t>
  </si>
  <si>
    <t>2.44%</t>
  </si>
  <si>
    <t>Dec. 31,
		2021</t>
  </si>
  <si>
    <t>Debt - Additional Information (Detail) - USD ($)</t>
  </si>
  <si>
    <t>Maturities of long-term debt outstanding in 2020</t>
  </si>
  <si>
    <t>Maturities of long-term debt outstanding in 2021</t>
  </si>
  <si>
    <t>Maturities of long-term debt outstanding in 2022</t>
  </si>
  <si>
    <t>Maturities of long-term debt outstanding in 2023</t>
  </si>
  <si>
    <t>Maturities of long-term debt outstanding in 2024</t>
  </si>
  <si>
    <t>Maturities of long-term debt outstanding in 2025 and thereafter</t>
  </si>
  <si>
    <t>6.35% Senior Notes Due September 2018 [Member]</t>
  </si>
  <si>
    <t>6.20% Senior Notes Due December 2017 [Member]</t>
  </si>
  <si>
    <t>6.20%</t>
  </si>
  <si>
    <t>Debt - Additional Information 1 (Detail)</t>
  </si>
  <si>
    <t>Dec. 31, 2018EUR (€)</t>
  </si>
  <si>
    <t>Sep. 30, 2018USD ($)</t>
  </si>
  <si>
    <t>Nov. 30, 2016GBP (£)</t>
  </si>
  <si>
    <t>Oct. 31, 2016EUR (€)</t>
  </si>
  <si>
    <t>Aug. 31, 2015USD ($)</t>
  </si>
  <si>
    <t>Jun. 30, 2015USD ($)</t>
  </si>
  <si>
    <t>Sep. 30, 2014USD ($)</t>
  </si>
  <si>
    <t>Dec. 31, 2011CHF (SFr)</t>
  </si>
  <si>
    <t>Sep. 30, 2010GBP (£)</t>
  </si>
  <si>
    <t>Dec. 31, 2008USD ($)</t>
  </si>
  <si>
    <t>Sep. 30, 2008USD ($)</t>
  </si>
  <si>
    <t>Jul. 31, 2008USD ($)</t>
  </si>
  <si>
    <t>Dec. 31, 2007USD ($)</t>
  </si>
  <si>
    <t>Aggregate principal amount of senior notes</t>
  </si>
  <si>
    <t>Dec. 31,
		2017</t>
  </si>
  <si>
    <t>Senior Notes [Member]</t>
  </si>
  <si>
    <t>3.93%</t>
  </si>
  <si>
    <t>Senior Notes [Member] | 1.34% Due October 2026 [Member]</t>
  </si>
  <si>
    <t>Senior Notes [Member] | 1.53% Due October 2028 [Member]</t>
  </si>
  <si>
    <t>Senior Notes [Member] | 2.59% Due November 2028 [Member]</t>
  </si>
  <si>
    <t>Senior Notes [Member] | 2.70% Due November 2031 [Member]</t>
  </si>
  <si>
    <t>Debt - Additional Information 2 (Detail) € in Millions, $ in Millions</t>
  </si>
  <si>
    <t>1 Months Ended</t>
  </si>
  <si>
    <t>Jan. 21, 2019USD ($)</t>
  </si>
  <si>
    <t>Total borrowing capacity under revolving credit facility</t>
  </si>
  <si>
    <t>Weighted average interest rate on total debt borrowings outstanding</t>
  </si>
  <si>
    <t>3.70%</t>
  </si>
  <si>
    <t>4.20%</t>
  </si>
  <si>
    <t>total debt amount</t>
  </si>
  <si>
    <t>proceeds from funding</t>
  </si>
  <si>
    <t>rate of interest</t>
  </si>
  <si>
    <t>Senior Notes [Member] | Subsequent Event [Member]</t>
  </si>
  <si>
    <t>Foreign Subsidiaries [Member]</t>
  </si>
  <si>
    <t>Available borrowing capacity under revolving credit facility</t>
  </si>
  <si>
    <t>Borrowings outstanding</t>
  </si>
  <si>
    <t>Revolving Credit Facility Borrowings [Member]</t>
  </si>
  <si>
    <t>Revolving credit facility expiration period</t>
  </si>
  <si>
    <t>Revolving credit facility expiration date</t>
  </si>
  <si>
    <t>Mar. 31,
		2021</t>
  </si>
  <si>
    <t>Additional borrowing capacity under revolving credit facility</t>
  </si>
  <si>
    <t>Percentage of weighted average interest rate on revolving credit facility</t>
  </si>
  <si>
    <t>1.40%</t>
  </si>
  <si>
    <t>1.61%</t>
  </si>
  <si>
    <t>Revolving Credit Facility Borrowings [Member] | Letter of Credit [Member]</t>
  </si>
  <si>
    <t>Share-Based Compensation - Additional Information (Detail) - USD ($) $ / shares in Units, $ in Millions</t>
  </si>
  <si>
    <t>Share-based Compensation Arrangement by Share-based Payment Award [Line Items]</t>
  </si>
  <si>
    <t>Aggregate intrinsic value of stock options exercised</t>
  </si>
  <si>
    <t>Total fair value of stock options vested</t>
  </si>
  <si>
    <t>Expected future pre-tax compensation expense, nonvested stock options</t>
  </si>
  <si>
    <t>Nonvested stock options outstanding</t>
  </si>
  <si>
    <t>Weighted average period to recognize expected future pre-tax compensation expense (in years)</t>
  </si>
  <si>
    <t>Stock Options Granted Prior Date [Member]</t>
  </si>
  <si>
    <t>Contractual term of stock options</t>
  </si>
  <si>
    <t>7 years</t>
  </si>
  <si>
    <t>Beginning in 2018 Stock Options [Member]</t>
  </si>
  <si>
    <t>Restricted Stock Granted Prior Date [Member]</t>
  </si>
  <si>
    <t>4 years</t>
  </si>
  <si>
    <t>Non Employee Directors Restricted Stock [Member]</t>
  </si>
  <si>
    <t>Executive Chairman of the Board of Directors [Member] | Corporate Administrative Expenses [Member]</t>
  </si>
  <si>
    <t>Pre-tax share-based compensation expense</t>
  </si>
  <si>
    <t>Restricted Stock [Member]</t>
  </si>
  <si>
    <t>Vesting period</t>
  </si>
  <si>
    <t>Restricted stock granted to non-employee directors generally vests two years after the grant date (cliff vesting) and is subject to accelerated vesting due to certain events, including doubling of the grant price of the Company&amp;#8217;s common stock as of the close of business during any five consecutive trading days.</t>
  </si>
  <si>
    <t>Total fair value of vested restricted stock</t>
  </si>
  <si>
    <t>Expected future pre-tax compensation expense, nonvested restricted shares</t>
  </si>
  <si>
    <t>Weighted average fair value, per share</t>
  </si>
  <si>
    <t>Awards granted, shares</t>
  </si>
  <si>
    <t>Stock Option [Member]</t>
  </si>
  <si>
    <t>Restricted stock granted to employees prior to 2018 generally vests four years after the grant date (cliff vesting) and is subject to accelerated vesting due to certain events, including doubling of the grant price of the Company&amp;#8217;s common stock as of the close of business during any five consecutive trading days.</t>
  </si>
  <si>
    <t>Performance Restricted Stock Units [Member] | Officers And Key Management Employees [Member]</t>
  </si>
  <si>
    <t>Cliff vesting period</t>
  </si>
  <si>
    <t>Maximum [Member] | Performance Restricted Stock Units [Member] | Officers And Key Management Employees [Member]</t>
  </si>
  <si>
    <t>Share-based compensation, vesting rate</t>
  </si>
  <si>
    <t>200.00%</t>
  </si>
  <si>
    <t>Minimum [Member] | Performance Restricted Stock Units [Member] | Officers And Key Management Employees [Member]</t>
  </si>
  <si>
    <t>0.00%</t>
  </si>
  <si>
    <t>Share-Based Compensation - Total Share-Based Compensation Expense (Detail) - USD ($) $ in Thousands</t>
  </si>
  <si>
    <t>Stock option expense</t>
  </si>
  <si>
    <t>Restricted stock expense</t>
  </si>
  <si>
    <t>PRSU expense</t>
  </si>
  <si>
    <t>Total pre-tax expense</t>
  </si>
  <si>
    <t>Share-Based Compensation - Weighted Average Assumptions Used for Estimating Fair Values of Stock Options Granted (Detail) - $ / shares</t>
  </si>
  <si>
    <t>Expected volatility</t>
  </si>
  <si>
    <t>17.30%</t>
  </si>
  <si>
    <t>18.00%</t>
  </si>
  <si>
    <t>21.80%</t>
  </si>
  <si>
    <t>Expected term (years)</t>
  </si>
  <si>
    <t>Risk-free interest rate</t>
  </si>
  <si>
    <t>2.81%</t>
  </si>
  <si>
    <t>1.94%</t>
  </si>
  <si>
    <t>1.23%</t>
  </si>
  <si>
    <t>Expected dividend yield</t>
  </si>
  <si>
    <t>0.76%</t>
  </si>
  <si>
    <t>0.77%</t>
  </si>
  <si>
    <t>Black-Scholes-Merton fair value per stock option granted</t>
  </si>
  <si>
    <t>Share-Based Compensation - Summary of Stock Option Activity and Related Information (Detail) $ / shares in Units, shares in Thousands, $ in Millions</t>
  </si>
  <si>
    <t>Dec. 31, 2018USD ($)$ / sharesshares</t>
  </si>
  <si>
    <t>Beginning balance, Outstanding, Shares | shares | shares</t>
  </si>
  <si>
    <t>Granted, Shares | shares | shares</t>
  </si>
  <si>
    <t>Exercised, Shares | shares | shares</t>
  </si>
  <si>
    <t>Forfeited, Shares | shares | shares</t>
  </si>
  <si>
    <t>Expired, Shares | shares | shares</t>
  </si>
  <si>
    <t>Ending balance, Outstanding, Shares | shares | shares</t>
  </si>
  <si>
    <t>Ending balance, Exercisable, Shares | shares | shares</t>
  </si>
  <si>
    <t>Beginning balance, Outstanding, Weighted Average Exercise Price | $ / shares | $ / shares</t>
  </si>
  <si>
    <t>Granted, Weighted Average Exercise Price | $ / shares | $ / shares</t>
  </si>
  <si>
    <t>Exercised, Weighted Average Exercise Price | $ / shares | $ / shares</t>
  </si>
  <si>
    <t>Forfeited, Weighted Average Exercise Price | $ / shares | $ / shares</t>
  </si>
  <si>
    <t>Expired, Weighted Average Exercise Price | $ / shares | $ / shares</t>
  </si>
  <si>
    <t>Ending balance, Outstanding, Weighted Average Exercise Price | $ / shares | $ / shares</t>
  </si>
  <si>
    <t>Ending balance, Exercisable, Weighted Average Exercise Price | $ / shares | $ / shares</t>
  </si>
  <si>
    <t>Ending balance, Outstanding, Weighted Average Remaining Contractual Life (Years)</t>
  </si>
  <si>
    <t>4 years 2 months 12 days</t>
  </si>
  <si>
    <t>Ending balance, Exercisable, Weighted Average Remaining Contractual Life (Years)</t>
  </si>
  <si>
    <t>2 years 7 months 6 days</t>
  </si>
  <si>
    <t>Ending balance, Outstanding, Aggregate Intrinsic Value | $ | $</t>
  </si>
  <si>
    <t>Ending balance, Exercisable, Aggregate Intrinsic Value | $ | $</t>
  </si>
  <si>
    <t>Share-Based Compensation - Summary of Nonvested Stock Option Activity and Related Information (Detail) - $ / shares shares in Thousands</t>
  </si>
  <si>
    <t>Beginning balance, Nonvested, Shares</t>
  </si>
  <si>
    <t>Nonvested stock options Granted, Shares</t>
  </si>
  <si>
    <t>Nonvested stock options Vested, Shares</t>
  </si>
  <si>
    <t>Nonvested stock options Forfeited, Shares</t>
  </si>
  <si>
    <t>Ending balance, Nonvested, Shares</t>
  </si>
  <si>
    <t>Beginning balance, Nonvested, Weighted Average Grant Date Fair Value</t>
  </si>
  <si>
    <t>Granted, Weighted Average Grant Date Fair Value</t>
  </si>
  <si>
    <t>Vested, Weighted Average Grant Date Fair Value</t>
  </si>
  <si>
    <t>Forfeited, Weighted Average Grant Date Fair Value</t>
  </si>
  <si>
    <t>Ending balance, Nonvested, Weighted Average Grant Date Fair Value</t>
  </si>
  <si>
    <t>Share-Based Compensation - Summary of Nonvested Restricted Stock Activity and Related Information (Detail) - Restricted Shares [Member] - $ / shares shares in Thousands</t>
  </si>
  <si>
    <t>Beginning balance, Nonvested restricted stock outstanding, Shares | shares</t>
  </si>
  <si>
    <t>Granted, Shares | shares</t>
  </si>
  <si>
    <t>Vested, Shares | shares</t>
  </si>
  <si>
    <t>Forfeited, Shares | shares</t>
  </si>
  <si>
    <t>Ending balance, Nonvested restricted stock outstanding, Shares | shares</t>
  </si>
  <si>
    <t>Beginning balance, Nonvested restricted stock outstanding, Weighted Average Grant Date Fair Value | $ / shares</t>
  </si>
  <si>
    <t>Granted, Weighted Average Grant Date Fair Value | $ / shares</t>
  </si>
  <si>
    <t>Vested, Weighted Average Grant Date Fair Value | $ / shares</t>
  </si>
  <si>
    <t>Forfeited, Weighted Average Grant Date Fair Value | $ / shares</t>
  </si>
  <si>
    <t>Ending balance, Nonvested restricted stock outstanding, Weighted Average Grant Date Fair Value | $ / shares</t>
  </si>
  <si>
    <t>Retirement Plans and Other Postretirement Benefits - Additional Information (Detail) - USD ($)</t>
  </si>
  <si>
    <t>Defined Benefit Plan Disclosure [Line Items]</t>
  </si>
  <si>
    <t>Percentage of minimum employee contributions</t>
  </si>
  <si>
    <t>20.00%</t>
  </si>
  <si>
    <t>Percentage of maximum employee contributions</t>
  </si>
  <si>
    <t>Percentage of employee contributions for eligible compensation, Minimum</t>
  </si>
  <si>
    <t>1.00%</t>
  </si>
  <si>
    <t>Percentage of employee contributions for eligible compensation, Maximum</t>
  </si>
  <si>
    <t>8.00%</t>
  </si>
  <si>
    <t>Defined benefit plan contributions by employer employee match</t>
  </si>
  <si>
    <t>Percentage of equity securities in company common stock included in plan assets</t>
  </si>
  <si>
    <t>6.00%</t>
  </si>
  <si>
    <t>Expected amount of amortization related to net actuarial losses and prior service costs</t>
  </si>
  <si>
    <t>Estimated future benefit payments, 2019</t>
  </si>
  <si>
    <t>Estimated future benefit payments, 2020</t>
  </si>
  <si>
    <t>Estimated future benefit payments, 2021</t>
  </si>
  <si>
    <t>Estimated future benefit payments, 2022</t>
  </si>
  <si>
    <t>Estimated future benefit payments, 2023</t>
  </si>
  <si>
    <t>Estimated future benefit payments, 2024-2028</t>
  </si>
  <si>
    <t>Amount deferred under the compensation plan, including income earned</t>
  </si>
  <si>
    <t>Market Share of Treasury Stock Held</t>
  </si>
  <si>
    <t>Market Value of Treasury Stock Held</t>
  </si>
  <si>
    <t>Minimum [Member]</t>
  </si>
  <si>
    <t>Defined benefit plan estimated future employer contributions in next fiscal year</t>
  </si>
  <si>
    <t>Maximum [Member]</t>
  </si>
  <si>
    <t>Expected long-term return on plan assets</t>
  </si>
  <si>
    <t>7.50%</t>
  </si>
  <si>
    <t>7.75%</t>
  </si>
  <si>
    <t>Assumed rate of return next year</t>
  </si>
  <si>
    <t>United States Pension Plan of US Entity [Member] | Equity Securities [Member]</t>
  </si>
  <si>
    <t>Target allocations for the U.S. and foreign benefits plans</t>
  </si>
  <si>
    <t>50.00%</t>
  </si>
  <si>
    <t>United States Pension Plan of US Entity [Member] | Fixed Income Securities [Member]</t>
  </si>
  <si>
    <t>United States Pension Plan of US Entity [Member] | Other Securities [Member]</t>
  </si>
  <si>
    <t>30.00%</t>
  </si>
  <si>
    <t>6.52%</t>
  </si>
  <si>
    <t>6.79%</t>
  </si>
  <si>
    <t>6.95%</t>
  </si>
  <si>
    <t>Foreign Defined Benefit Pension Plans [Member] | Equity Securities [Member]</t>
  </si>
  <si>
    <t>70.00%</t>
  </si>
  <si>
    <t>Foreign Defined Benefit Pension Plans [Member] | Fixed Income Securities [Member]</t>
  </si>
  <si>
    <t>Foreign Defined Benefit Pension Plans [Member] | Other Securities [Member]</t>
  </si>
  <si>
    <t>Retirement Plans and Other Postretirement Benefits - Net Projected Benefit Obligation and Fair Value of Plan Assets for Funded and Unfunded Defined Benefit Plans (Detail) - USD ($) $ in Thousands</t>
  </si>
  <si>
    <t>Change in projected benefit obligation:</t>
  </si>
  <si>
    <t>Net projected benefit obligation at the beginning of the year</t>
  </si>
  <si>
    <t>Service cost</t>
  </si>
  <si>
    <t>Interest cost</t>
  </si>
  <si>
    <t>Net projected benefit obligation at the end of the year</t>
  </si>
  <si>
    <t>Change in plan assets:</t>
  </si>
  <si>
    <t>Fair value of plan assets at the beginning of the year</t>
  </si>
  <si>
    <t>Fair value of plan assets at the end of the year</t>
  </si>
  <si>
    <t>Actuarial (gains) losses</t>
  </si>
  <si>
    <t>Gross benefits paid</t>
  </si>
  <si>
    <t>Acquisition</t>
  </si>
  <si>
    <t>Actual return on plan assets</t>
  </si>
  <si>
    <t>Employer contributions</t>
  </si>
  <si>
    <t>Employee contributions</t>
  </si>
  <si>
    <t>Expenses paid from assets</t>
  </si>
  <si>
    <t>Plan amendments</t>
  </si>
  <si>
    <t>Retirement Plans and Other Postretirement Benefits - Accumulated Benefit Obligation ("ABO") (Detail) - USD ($) $ in Thousands</t>
  </si>
  <si>
    <t>Accumulated benefit obligation</t>
  </si>
  <si>
    <t>United States Pension Plan of US Entity [Member] | Funded Plans [Member]</t>
  </si>
  <si>
    <t>United States Pension Plan of US Entity [Member] | Unfunded Plans [Member]</t>
  </si>
  <si>
    <t>Foreign Defined Benefit Pension Plans [Member] | Funded Plans [Member]</t>
  </si>
  <si>
    <t>Foreign Defined Benefit Pension Plans [Member] | Unfunded Plans [Member]</t>
  </si>
  <si>
    <t>Retirement Plans and Other Postretirement Benefits - Weighted Average Assumptions Used to Determine Benefit Obligations (Detail)</t>
  </si>
  <si>
    <t>Discount rate</t>
  </si>
  <si>
    <t>4.40%</t>
  </si>
  <si>
    <t>3.75%</t>
  </si>
  <si>
    <t>Rate of compensation increase (where applicable)</t>
  </si>
  <si>
    <t>2.39%</t>
  </si>
  <si>
    <t>2.50%</t>
  </si>
  <si>
    <t>Retirement Plans and Other Postretirement Benefits - Fair Value of Plan Assets (Detail) - USD ($) $ in Thousands</t>
  </si>
  <si>
    <t>Fair value of plan assets</t>
  </si>
  <si>
    <t>United States Pension Plan of US Entity [Member] | Municipal Bonds [Member]</t>
  </si>
  <si>
    <t>United States Pension Plan of US Entity [Member] | Corporate Debt Instruments [Member]</t>
  </si>
  <si>
    <t>United States Pension Plan of US Entity [Member] | Corporate Debt Instruments - Preferred [Member]</t>
  </si>
  <si>
    <t>United States Pension Plan of US Entity [Member] | Corporate Stocks - Common [Member]</t>
  </si>
  <si>
    <t>United States Pension Plan of US Entity [Member] | Registered Investment Companies [Member]</t>
  </si>
  <si>
    <t>United States Pension Plan of US Entity [Member] | U.S. Government Securities [Member]</t>
  </si>
  <si>
    <t>United States Pension Plan of US Entity [Member] | Total Investments [Member]</t>
  </si>
  <si>
    <t>United States Pension Plan of US Entity [Member] | Investments Measured at Net Asset Value [Member]</t>
  </si>
  <si>
    <t>Level 1 [Member] | United States Pension Plan of US Entity [Member]</t>
  </si>
  <si>
    <t>Level 1 [Member] | United States Pension Plan of US Entity [Member] | Corporate Stocks - Common [Member]</t>
  </si>
  <si>
    <t>Level 1 [Member] | United States Pension Plan of US Entity [Member] | Registered Investment Companies [Member]</t>
  </si>
  <si>
    <t>Level 1 [Member] | United States Pension Plan of US Entity [Member] | Total Investments [Member]</t>
  </si>
  <si>
    <t>Level 2 [Member] | United States Pension Plan of US Entity [Member]</t>
  </si>
  <si>
    <t>Level 2 [Member] | United States Pension Plan of US Entity [Member] | Municipal Bonds [Member]</t>
  </si>
  <si>
    <t>Level 2 [Member] | United States Pension Plan of US Entity [Member] | Corporate Debt Instruments [Member]</t>
  </si>
  <si>
    <t>Level 2 [Member] | United States Pension Plan of US Entity [Member] | Corporate Debt Instruments - Preferred [Member]</t>
  </si>
  <si>
    <t>Level 2 [Member] | United States Pension Plan of US Entity [Member] | U.S. Government Securities [Member]</t>
  </si>
  <si>
    <t>Level 2 [Member] | United States Pension Plan of US Entity [Member] | Total Investments [Member]</t>
  </si>
  <si>
    <t>Retirement Plans and Other Postretirement Benefits - Fair Value of Plan Assets for Foreign Defined Benefit Pension Plans (Detail) - USD ($) $ in Thousands</t>
  </si>
  <si>
    <t>Foreign Defined Benefit Pension Plans [Member] | Life Insurance [Member]</t>
  </si>
  <si>
    <t>Foreign Defined Benefit Pension Plans [Member] | Total Investments [Member]</t>
  </si>
  <si>
    <t>Foreign Defined Benefit Pension Plans [Member] | Investments Measured at Net Asset Value [Member]</t>
  </si>
  <si>
    <t>Fair Value, Inputs, Level 3 [Member] | Foreign Defined Benefit Pension Plans [Member]</t>
  </si>
  <si>
    <t>Fair Value, Inputs, Level 3 [Member] | Foreign Defined Benefit Pension Plans [Member] | Life Insurance [Member]</t>
  </si>
  <si>
    <t>Fair Value, Inputs, Level 3 [Member] | Foreign Defined Benefit Pension Plans [Member] | Total Investments [Member]</t>
  </si>
  <si>
    <t>Retirement Plans and Other Postretirement Benefits - Summary of Changes of Fair Value of Foreign Plans' Investments Using Significant Unobservable Inputs (Detail) - USD ($) $ in Thousands</t>
  </si>
  <si>
    <t>Actual return on assets:</t>
  </si>
  <si>
    <t>Unrealized (losses) gains relating to instruments still held at the end of the year</t>
  </si>
  <si>
    <t>Realized gains (losses) relating to assets sold during the year</t>
  </si>
  <si>
    <t>Purchases, sales, issuances and settlements, net</t>
  </si>
  <si>
    <t>Retirement Plans and Other Postretirement Benefits - Defined Benefit Plan, Plans with Benefit Obligations in Excess of Plan Assets (Detail) - USD ($) $ in Thousands</t>
  </si>
  <si>
    <t>Projected Benefit Obligation Exceeds Fair Value of Assets, Projected Benefit Obligation</t>
  </si>
  <si>
    <t>Projected Benefit Obligation Exceeds Fair Value of Assets, Fair Value of Plan Assets</t>
  </si>
  <si>
    <t>Accumulated Benefit Obligation Exceeds Fair Value of Assets, Projected Benefit Obligation</t>
  </si>
  <si>
    <t>Accumulated Benefit Obligation Exceeds Fair Value of Assets, Fair Value of Plan Assets</t>
  </si>
  <si>
    <t>Retirement Plans and Other Postretirement Benefits - Funded Status of Plan and Amounts Recognized in Balance Sheet (Detail) - USD ($) $ in Thousands</t>
  </si>
  <si>
    <t>Funded status asset (liability):</t>
  </si>
  <si>
    <t>Projected benefit obligation</t>
  </si>
  <si>
    <t>Funded status at the end of the year</t>
  </si>
  <si>
    <t>Amounts recognized in the consolidated balance sheet consisted of:</t>
  </si>
  <si>
    <t>Noncurrent asset for pension benefits (other assets)</t>
  </si>
  <si>
    <t>Current liabilities for pension benefits</t>
  </si>
  <si>
    <t>Noncurrent liability for pension benefits</t>
  </si>
  <si>
    <t>Net amount recognized at the end of the year</t>
  </si>
  <si>
    <t>Retirement Plans and Other Postretirement Benefits - Amounts Recognized in Accumulated Other Comprehensive Income, Net of Taxes (Detail) - USD ($) $ in Thousands</t>
  </si>
  <si>
    <t>Total recognized</t>
  </si>
  <si>
    <t>Net Actuarial Loss [Member]</t>
  </si>
  <si>
    <t>Prior Service Costs [Member]</t>
  </si>
  <si>
    <t>Transition Asset [Member]</t>
  </si>
  <si>
    <t>Retirement Plans and Other Postretirement Benefits - Components of Net Periodic Pension Benefit Expense (Income) (Detail) - USD ($) $ in Thousands</t>
  </si>
  <si>
    <t>Defined benefit plans:</t>
  </si>
  <si>
    <t>Expected return on plan assets</t>
  </si>
  <si>
    <t>Amortization of:</t>
  </si>
  <si>
    <t>Net actuarial loss</t>
  </si>
  <si>
    <t>Prior service costs</t>
  </si>
  <si>
    <t>Transition asset</t>
  </si>
  <si>
    <t>Total net periodic benefit income</t>
  </si>
  <si>
    <t>Other plans:</t>
  </si>
  <si>
    <t>Defined contribution plans</t>
  </si>
  <si>
    <t>Foreign plans and other</t>
  </si>
  <si>
    <t>Total other plans</t>
  </si>
  <si>
    <t>Total net pension expense</t>
  </si>
  <si>
    <t>Retirement Plans and Other Postretirement Benefits - Weighted Average Assumptions Used to Determine Net Periodic Pension Benefit Expense (Detail)</t>
  </si>
  <si>
    <t>4.25%</t>
  </si>
  <si>
    <t>4.80%</t>
  </si>
  <si>
    <t>2.56%</t>
  </si>
  <si>
    <t>3.62%</t>
  </si>
  <si>
    <t>2.88%</t>
  </si>
  <si>
    <t>Contingencies - Additional Information (Detail) $ in Millions</t>
  </si>
  <si>
    <t>Dec. 31, 2018USD ($)Site</t>
  </si>
  <si>
    <t>Site Contingency [Line Items]</t>
  </si>
  <si>
    <t>Number of non-owned sites Company is named Potentially Responsible Party | Site</t>
  </si>
  <si>
    <t>Number of non-owned sites the Company is identified as a de minimis party | Site</t>
  </si>
  <si>
    <t>Total environmental reserves</t>
  </si>
  <si>
    <t>Increase (decrease) in environmental reserves</t>
  </si>
  <si>
    <t>Total expenses related to environmental matters</t>
  </si>
  <si>
    <t>Foreign currency translation</t>
  </si>
  <si>
    <t>HCC Industries [Member]</t>
  </si>
  <si>
    <t>Reserves related to an owned site acquired</t>
  </si>
  <si>
    <t>Receivables related to HCC for probable recoveries from third-party funds</t>
  </si>
  <si>
    <t>Amount for which the Company is indemnified by HCC's former owners</t>
  </si>
  <si>
    <t>Leases and Other Commitments - Additional Information (Detail) - USD ($) $ in Millions</t>
  </si>
  <si>
    <t>Operating Leased Assets [Line Items]</t>
  </si>
  <si>
    <t>Minimum aggregate rental commitments under noncancellable leases</t>
  </si>
  <si>
    <t>Future minimum rental payments in 2019</t>
  </si>
  <si>
    <t>Future minimum rental payments in 2020</t>
  </si>
  <si>
    <t>Future minimum rental payments in 2021</t>
  </si>
  <si>
    <t>Future minimum rental payments in 2022</t>
  </si>
  <si>
    <t>Future minimum rental payments in 2023</t>
  </si>
  <si>
    <t>Future minimum rental payments thereafter</t>
  </si>
  <si>
    <t>Rental expenses under non-cancelable leases</t>
  </si>
  <si>
    <t>Purchase obligations outstanding</t>
  </si>
  <si>
    <t>future payment obligations</t>
  </si>
  <si>
    <t>future payment obligations,guarantees</t>
  </si>
  <si>
    <t>Leases expiration</t>
  </si>
  <si>
    <t>Reportable Segments and Geographic Areas Information - Additional Information (Detail)</t>
  </si>
  <si>
    <t>Dec. 31, 2018Segment</t>
  </si>
  <si>
    <t>Number of reportable segments</t>
  </si>
  <si>
    <t>Reportable Segments and Geographic Areas Information - Reportable Segment Financial Information (Detail) - USD ($) $ in Thousands</t>
  </si>
  <si>
    <t>Segment operating income:</t>
  </si>
  <si>
    <t>Interest and other expenses, net</t>
  </si>
  <si>
    <t>Assets:</t>
  </si>
  <si>
    <t>Assets</t>
  </si>
  <si>
    <t>Additions to property, plant and equipment:</t>
  </si>
  <si>
    <t>Depreciation and amortization:</t>
  </si>
  <si>
    <t>Operating Segments [Member]</t>
  </si>
  <si>
    <t>Operating Segments [Member] | Electronic Instruments Group [Member]</t>
  </si>
  <si>
    <t>Operating Segments [Member] | Electromechanical Group [Member]</t>
  </si>
  <si>
    <t>Corporate [Member]</t>
  </si>
  <si>
    <t>Corporate administrative expenses</t>
  </si>
  <si>
    <t>Reportable Segments and Geographic Areas Information - Reportable Segment Financial Information (Parenthetical) (Detail) - USD ($) $ in Millions</t>
  </si>
  <si>
    <t>Additions to property, plant and equipment from acquired business</t>
  </si>
  <si>
    <t>Reportable Segments and Geographic Areas Information - Information about Company's Operations in Different Geographic Areas (Detail) - USD ($) $ in Thousands</t>
  </si>
  <si>
    <t>Long-lived assets from continuing operations (excluding intangible assets):</t>
  </si>
  <si>
    <t>Long-lived assets from continuing operations (excluding intangible assets)</t>
  </si>
  <si>
    <t>European Union Countries [Member]</t>
  </si>
  <si>
    <t>Other Foreign Countries [Member]</t>
  </si>
  <si>
    <t>Total International [Member]</t>
  </si>
  <si>
    <t>Additional Consolidated Income Statement and Cash Flow Information - Additional Information (Detail) - USD ($) $ in Millions</t>
  </si>
  <si>
    <t>Condensed Consolidating Financial Information [Abstract]</t>
  </si>
  <si>
    <t>Interest and other investment income</t>
  </si>
  <si>
    <t>Income taxes paid</t>
  </si>
  <si>
    <t>Cash paid for interest</t>
  </si>
  <si>
    <t>Stockholders' Equity - Additional Information (Detail) - USD ($)</t>
  </si>
  <si>
    <t>Feb. 01, 2018</t>
  </si>
  <si>
    <t>Feb. 12, 2019</t>
  </si>
  <si>
    <t>Shareholders Equity [Line Items]</t>
  </si>
  <si>
    <t>Repurchase of common stock</t>
  </si>
  <si>
    <t>Repurchase of common stock under share repurchase authorization</t>
  </si>
  <si>
    <t>Remaining authorization for future share repurchases</t>
  </si>
  <si>
    <t>Treasury stock, cost</t>
  </si>
  <si>
    <t>Number of shares outstanding</t>
  </si>
  <si>
    <t>Dividend declared per share</t>
  </si>
  <si>
    <t>Increase in dividend rate, percentage</t>
  </si>
  <si>
    <t>56.00%</t>
  </si>
  <si>
    <t>shares repurchased</t>
  </si>
  <si>
    <t>shares repurchased value</t>
  </si>
  <si>
    <t>Subsequent Event [Member]</t>
  </si>
  <si>
    <t>Restructuring Charges - Additional Information (Detail) - USD ($) $ in Millions</t>
  </si>
  <si>
    <t>Restructuring Cost and Reserve [Line Items]</t>
  </si>
  <si>
    <t>Reduction in net income due to restructuring charges</t>
  </si>
  <si>
    <t>Restructuring charges</t>
  </si>
  <si>
    <t>Severance cost</t>
  </si>
  <si>
    <t>Asset write-downs</t>
  </si>
  <si>
    <t>Cost of Sales, Excluding Depreciation [Member]</t>
  </si>
  <si>
    <t>Restructuring Charges - Schedule of Accrued Liabilities in Company's Consolidated Balance Sheet Included Amounts Related to Restructuring Charges (Detail) - USD ($) $ in Millions</t>
  </si>
  <si>
    <t>Fourth Quarter of 2016 Restructuring [Member]</t>
  </si>
  <si>
    <t>Restructuring reserve, beginning balance</t>
  </si>
  <si>
    <t>Utilization</t>
  </si>
  <si>
    <t>Restructuring reserve, ending balance</t>
  </si>
  <si>
    <t>Fourth Quarter of 2015 Restructuring [Member]</t>
  </si>
  <si>
    <t>Quarterly Financial Data - Quarterly Financial Data (Detail) - USD ($) $ / shares in Units, $ in Thousands</t>
  </si>
  <si>
    <t>Dividends paid per share</t>
  </si>
  <si>
    <t>Quarterly Financial Data - Quarterly Financial Data (Parenthetical) (Detail) - USD ($) $ in Millions</t>
  </si>
  <si>
    <t>Revenues - Information about Operations in Different Geographic Areas (Parenthetical) (Detail) - USD ($) $ in Thousands</t>
  </si>
  <si>
    <t>Revenue from Contract with Customer, Including Assessed Tax</t>
  </si>
  <si>
    <t>Non-U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_);_(&quot;£ &quot;(#,##0)" numFmtId="168"/>
    <numFmt formatCode="_(&quot;SFr &quot;#,##0_);_(&quot;SFr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3786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6.7</v>
      </c>
    </row>
    <row r="17" spans="1:4">
      <c r="A17" s="4" t="s">
        <v>28</v>
      </c>
      <c r="B17" s="4" t="s">
        <v>29</v>
      </c>
    </row>
    <row r="18" spans="1:4">
      <c r="A18" s="4" t="s">
        <v>30</v>
      </c>
      <c r="C18" s="5" t="n">
        <v>22713183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35</v>
      </c>
    </row>
    <row r="3" spans="1:3">
      <c r="A3" s="4" t="s">
        <v>1169</v>
      </c>
    </row>
    <row r="4" spans="1:3">
      <c r="A4" s="3" t="s">
        <v>1162</v>
      </c>
    </row>
    <row r="5" spans="1:3">
      <c r="A5" s="4" t="s">
        <v>1170</v>
      </c>
      <c r="B5" s="6" t="n">
        <v>12.8</v>
      </c>
      <c r="C5" s="6" t="n">
        <v>19.2</v>
      </c>
    </row>
    <row r="6" spans="1:3">
      <c r="A6" s="4" t="s">
        <v>1171</v>
      </c>
      <c r="B6" s="9" t="n">
        <v>-5.5</v>
      </c>
      <c r="C6" s="9" t="n">
        <v>-6.4</v>
      </c>
    </row>
    <row r="7" spans="1:3">
      <c r="A7" s="4" t="s">
        <v>620</v>
      </c>
      <c r="B7" s="9" t="n">
        <v>-2.1</v>
      </c>
      <c r="C7" s="4" t="s">
        <v>136</v>
      </c>
    </row>
    <row r="8" spans="1:3">
      <c r="A8" s="4" t="s">
        <v>1172</v>
      </c>
      <c r="B8" s="9" t="n">
        <v>5.2</v>
      </c>
      <c r="C8" s="9" t="n">
        <v>12.8</v>
      </c>
    </row>
    <row r="9" spans="1:3">
      <c r="A9" s="4" t="s">
        <v>1173</v>
      </c>
    </row>
    <row r="10" spans="1:3">
      <c r="A10" s="3" t="s">
        <v>1162</v>
      </c>
    </row>
    <row r="11" spans="1:3">
      <c r="A11" s="4" t="s">
        <v>1170</v>
      </c>
      <c r="B11" s="9" t="n">
        <v>6.7</v>
      </c>
      <c r="C11" s="9" t="n">
        <v>9.199999999999999</v>
      </c>
    </row>
    <row r="12" spans="1:3">
      <c r="A12" s="4" t="s">
        <v>1171</v>
      </c>
      <c r="B12" s="5" t="n">
        <v>-1</v>
      </c>
      <c r="C12" s="9" t="n">
        <v>-2.4</v>
      </c>
    </row>
    <row r="13" spans="1:3">
      <c r="A13" s="4" t="s">
        <v>620</v>
      </c>
      <c r="B13" s="9" t="n">
        <v>-0.8</v>
      </c>
      <c r="C13" s="9" t="n">
        <v>-0.1</v>
      </c>
    </row>
    <row r="14" spans="1:3">
      <c r="A14" s="4" t="s">
        <v>1172</v>
      </c>
      <c r="B14" s="6" t="n">
        <v>4.9</v>
      </c>
      <c r="C14" s="6" t="n">
        <v>6.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448</v>
      </c>
      <c r="J1" s="2" t="s">
        <v>1</v>
      </c>
    </row>
    <row r="2" spans="1:12">
      <c r="B2" s="2" t="s">
        <v>2</v>
      </c>
      <c r="C2" s="2" t="s">
        <v>449</v>
      </c>
      <c r="D2" s="2" t="s">
        <v>450</v>
      </c>
      <c r="E2" s="2" t="s">
        <v>451</v>
      </c>
      <c r="F2" s="2" t="s">
        <v>35</v>
      </c>
      <c r="G2" s="2" t="s">
        <v>452</v>
      </c>
      <c r="H2" s="2" t="s">
        <v>453</v>
      </c>
      <c r="I2" s="2" t="s">
        <v>454</v>
      </c>
      <c r="J2" s="2" t="s">
        <v>2</v>
      </c>
      <c r="K2" s="2" t="s">
        <v>35</v>
      </c>
      <c r="L2" s="2" t="s">
        <v>36</v>
      </c>
    </row>
    <row r="3" spans="1:12">
      <c r="A3" s="3" t="s">
        <v>229</v>
      </c>
    </row>
    <row r="4" spans="1:12">
      <c r="A4" s="4" t="s">
        <v>38</v>
      </c>
      <c r="B4" s="7" t="n">
        <v>1271328</v>
      </c>
      <c r="C4" s="7" t="n">
        <v>1192962</v>
      </c>
      <c r="D4" s="7" t="n">
        <v>1208935</v>
      </c>
      <c r="E4" s="7" t="n">
        <v>1172647</v>
      </c>
      <c r="F4" s="7" t="n">
        <v>1143085</v>
      </c>
      <c r="G4" s="7" t="n">
        <v>1084799</v>
      </c>
      <c r="H4" s="7" t="n">
        <v>1064604</v>
      </c>
      <c r="I4" s="7" t="n">
        <v>1007682</v>
      </c>
      <c r="J4" s="7" t="n">
        <v>4845872</v>
      </c>
      <c r="K4" s="7" t="n">
        <v>4300170</v>
      </c>
      <c r="L4" s="7" t="n">
        <v>3840087</v>
      </c>
    </row>
    <row r="5" spans="1:12">
      <c r="A5" s="4" t="s">
        <v>42</v>
      </c>
      <c r="B5" s="5" t="n">
        <v>282020</v>
      </c>
      <c r="C5" s="5" t="n">
        <v>265266</v>
      </c>
      <c r="D5" s="5" t="n">
        <v>270086</v>
      </c>
      <c r="E5" s="5" t="n">
        <v>258168</v>
      </c>
      <c r="F5" s="5" t="n">
        <v>226586</v>
      </c>
      <c r="G5" s="5" t="n">
        <v>230038</v>
      </c>
      <c r="H5" s="5" t="n">
        <v>229549</v>
      </c>
      <c r="I5" s="5" t="n">
        <v>217447</v>
      </c>
      <c r="J5" s="5" t="n">
        <v>1075540</v>
      </c>
      <c r="K5" s="5" t="n">
        <v>903620</v>
      </c>
      <c r="L5" s="5" t="n">
        <v>790979</v>
      </c>
    </row>
    <row r="6" spans="1:12">
      <c r="A6" s="4" t="s">
        <v>47</v>
      </c>
      <c r="B6" s="7" t="n">
        <v>211520</v>
      </c>
      <c r="C6" s="7" t="n">
        <v>191213</v>
      </c>
      <c r="D6" s="7" t="n">
        <v>193860</v>
      </c>
      <c r="E6" s="7" t="n">
        <v>181340</v>
      </c>
      <c r="F6" s="7" t="n">
        <v>238532</v>
      </c>
      <c r="G6" s="7" t="n">
        <v>153531</v>
      </c>
      <c r="H6" s="7" t="n">
        <v>150481</v>
      </c>
      <c r="I6" s="7" t="n">
        <v>138926</v>
      </c>
      <c r="J6" s="7" t="n">
        <v>777933</v>
      </c>
      <c r="K6" s="7" t="n">
        <v>681470</v>
      </c>
      <c r="L6" s="7" t="n">
        <v>512158</v>
      </c>
    </row>
    <row r="7" spans="1:12">
      <c r="A7" s="4" t="s">
        <v>48</v>
      </c>
      <c r="B7" s="8" t="n">
        <v>0.92</v>
      </c>
      <c r="C7" s="8" t="n">
        <v>0.83</v>
      </c>
      <c r="D7" s="8" t="n">
        <v>0.84</v>
      </c>
      <c r="E7" s="8" t="n">
        <v>0.79</v>
      </c>
      <c r="F7" s="8" t="n">
        <v>1.03</v>
      </c>
      <c r="G7" s="8" t="n">
        <v>0.67</v>
      </c>
      <c r="H7" s="8" t="n">
        <v>0.65</v>
      </c>
      <c r="I7" s="8" t="n">
        <v>0.61</v>
      </c>
      <c r="J7" s="8" t="n">
        <v>3.37</v>
      </c>
      <c r="K7" s="8" t="n">
        <v>2.96</v>
      </c>
      <c r="L7" s="8" t="n">
        <v>2.2</v>
      </c>
    </row>
    <row r="8" spans="1:12">
      <c r="A8" s="4" t="s">
        <v>49</v>
      </c>
      <c r="B8" s="13" t="n">
        <v>0.91</v>
      </c>
      <c r="C8" s="13" t="n">
        <v>0.82</v>
      </c>
      <c r="D8" s="13" t="n">
        <v>0.83</v>
      </c>
      <c r="E8" s="13" t="n">
        <v>0.78</v>
      </c>
      <c r="F8" s="13" t="n">
        <v>1.03</v>
      </c>
      <c r="G8" s="13" t="n">
        <v>0.66</v>
      </c>
      <c r="H8" s="13" t="n">
        <v>0.65</v>
      </c>
      <c r="I8" s="13" t="n">
        <v>0.6</v>
      </c>
      <c r="J8" s="13" t="n">
        <v>3.34</v>
      </c>
      <c r="K8" s="13" t="n">
        <v>2.94</v>
      </c>
      <c r="L8" s="8" t="n">
        <v>2.19</v>
      </c>
    </row>
    <row r="9" spans="1:12">
      <c r="A9" s="4" t="s">
        <v>1175</v>
      </c>
      <c r="B9" s="8" t="n">
        <v>0.14</v>
      </c>
      <c r="C9" s="8" t="n">
        <v>0.14</v>
      </c>
      <c r="D9" s="8" t="n">
        <v>0.14</v>
      </c>
      <c r="E9" s="8" t="n">
        <v>0.14</v>
      </c>
      <c r="F9" s="8" t="n">
        <v>0.09</v>
      </c>
      <c r="G9" s="8" t="n">
        <v>0.09</v>
      </c>
      <c r="H9" s="8" t="n">
        <v>0.09</v>
      </c>
      <c r="I9" s="8" t="n">
        <v>0.09</v>
      </c>
      <c r="J9" s="8" t="n">
        <v>0.5600000000000001</v>
      </c>
      <c r="K9" s="8" t="n">
        <v>0.3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176</v>
      </c>
      <c r="B1" s="2" t="s">
        <v>448</v>
      </c>
      <c r="F1" s="2" t="s">
        <v>1</v>
      </c>
    </row>
    <row r="2" spans="1:7">
      <c r="B2" s="2" t="s">
        <v>2</v>
      </c>
      <c r="C2" s="2" t="s">
        <v>35</v>
      </c>
      <c r="D2" s="2" t="s">
        <v>36</v>
      </c>
      <c r="E2" s="2" t="s">
        <v>364</v>
      </c>
      <c r="F2" s="2" t="s">
        <v>2</v>
      </c>
      <c r="G2" s="2" t="s">
        <v>35</v>
      </c>
    </row>
    <row r="3" spans="1:7">
      <c r="A3" s="3" t="s">
        <v>229</v>
      </c>
    </row>
    <row r="4" spans="1:7">
      <c r="A4" s="4" t="s">
        <v>1163</v>
      </c>
      <c r="C4" s="6" t="n">
        <v>9.1</v>
      </c>
      <c r="D4" s="7" t="n">
        <v>17</v>
      </c>
      <c r="E4" s="6" t="n">
        <v>13.9</v>
      </c>
    </row>
    <row r="5" spans="1:7">
      <c r="A5" s="4" t="s">
        <v>1164</v>
      </c>
      <c r="C5" s="9" t="n">
        <v>10.8</v>
      </c>
      <c r="D5" s="6" t="n">
        <v>25.6</v>
      </c>
      <c r="E5" s="6" t="n">
        <v>20.7</v>
      </c>
    </row>
    <row r="6" spans="1:7">
      <c r="A6" s="4" t="s">
        <v>680</v>
      </c>
      <c r="B6" s="6" t="n">
        <v>11.8</v>
      </c>
      <c r="C6" s="6" t="n">
        <v>91.59999999999999</v>
      </c>
      <c r="F6" s="6" t="n">
        <v>11.8</v>
      </c>
      <c r="G6" s="6" t="n">
        <v>91.59999999999999</v>
      </c>
    </row>
  </sheetData>
  <mergeCells count="3">
    <mergeCell ref="A1:A2"/>
    <mergeCell ref="B1:E1"/>
    <mergeCell ref="F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448</v>
      </c>
      <c r="J1" s="2" t="s">
        <v>1</v>
      </c>
    </row>
    <row r="2" spans="1:12">
      <c r="B2" s="2" t="s">
        <v>2</v>
      </c>
      <c r="C2" s="2" t="s">
        <v>449</v>
      </c>
      <c r="D2" s="2" t="s">
        <v>450</v>
      </c>
      <c r="E2" s="2" t="s">
        <v>451</v>
      </c>
      <c r="F2" s="2" t="s">
        <v>35</v>
      </c>
      <c r="G2" s="2" t="s">
        <v>452</v>
      </c>
      <c r="H2" s="2" t="s">
        <v>453</v>
      </c>
      <c r="I2" s="2" t="s">
        <v>454</v>
      </c>
      <c r="J2" s="2" t="s">
        <v>2</v>
      </c>
      <c r="K2" s="2" t="s">
        <v>35</v>
      </c>
      <c r="L2" s="2" t="s">
        <v>36</v>
      </c>
    </row>
    <row r="3" spans="1:12">
      <c r="A3" s="3" t="s">
        <v>455</v>
      </c>
    </row>
    <row r="4" spans="1:12">
      <c r="A4" s="4" t="s">
        <v>1178</v>
      </c>
      <c r="B4" s="7" t="n">
        <v>1271328</v>
      </c>
      <c r="C4" s="7" t="n">
        <v>1192962</v>
      </c>
      <c r="D4" s="7" t="n">
        <v>1208935</v>
      </c>
      <c r="E4" s="7" t="n">
        <v>1172647</v>
      </c>
      <c r="F4" s="7" t="n">
        <v>1143085</v>
      </c>
      <c r="G4" s="7" t="n">
        <v>1084799</v>
      </c>
      <c r="H4" s="7" t="n">
        <v>1064604</v>
      </c>
      <c r="I4" s="7" t="n">
        <v>1007682</v>
      </c>
      <c r="J4" s="7" t="n">
        <v>4845872</v>
      </c>
      <c r="K4" s="7" t="n">
        <v>4300170</v>
      </c>
      <c r="L4" s="7" t="n">
        <v>3840087</v>
      </c>
    </row>
    <row r="5" spans="1:12">
      <c r="A5" s="4" t="s">
        <v>1179</v>
      </c>
    </row>
    <row r="6" spans="1:12">
      <c r="A6" s="3" t="s">
        <v>455</v>
      </c>
    </row>
    <row r="7" spans="1:12">
      <c r="A7" s="4" t="s">
        <v>1178</v>
      </c>
      <c r="J7" s="7" t="n">
        <v>1269400</v>
      </c>
      <c r="K7" s="7" t="n">
        <v>1142300</v>
      </c>
      <c r="L7" s="7" t="n">
        <v>10360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4845872</v>
      </c>
      <c r="C4" s="7" t="n">
        <v>4300170</v>
      </c>
      <c r="D4" s="7" t="n">
        <v>3840087</v>
      </c>
    </row>
    <row r="5" spans="1:4">
      <c r="A5" s="4" t="s">
        <v>39</v>
      </c>
      <c r="B5" s="5" t="n">
        <v>3186310</v>
      </c>
      <c r="C5" s="5" t="n">
        <v>2861370</v>
      </c>
      <c r="D5" s="5" t="n">
        <v>2585499</v>
      </c>
    </row>
    <row r="6" spans="1:4">
      <c r="A6" s="4" t="s">
        <v>40</v>
      </c>
      <c r="B6" s="5" t="n">
        <v>584022</v>
      </c>
      <c r="C6" s="5" t="n">
        <v>535180</v>
      </c>
      <c r="D6" s="5" t="n">
        <v>463609</v>
      </c>
    </row>
    <row r="7" spans="1:4">
      <c r="A7" s="4" t="s">
        <v>41</v>
      </c>
      <c r="B7" s="5" t="n">
        <v>3770332</v>
      </c>
      <c r="C7" s="5" t="n">
        <v>3396550</v>
      </c>
      <c r="D7" s="5" t="n">
        <v>3049108</v>
      </c>
    </row>
    <row r="8" spans="1:4">
      <c r="A8" s="4" t="s">
        <v>42</v>
      </c>
      <c r="B8" s="5" t="n">
        <v>1075540</v>
      </c>
      <c r="C8" s="5" t="n">
        <v>903620</v>
      </c>
      <c r="D8" s="5" t="n">
        <v>790979</v>
      </c>
    </row>
    <row r="9" spans="1:4">
      <c r="A9" s="4" t="s">
        <v>43</v>
      </c>
      <c r="B9" s="5" t="n">
        <v>-82180</v>
      </c>
      <c r="C9" s="5" t="n">
        <v>-98029</v>
      </c>
      <c r="D9" s="5" t="n">
        <v>-94304</v>
      </c>
    </row>
    <row r="10" spans="1:4">
      <c r="A10" s="4" t="s">
        <v>44</v>
      </c>
      <c r="B10" s="5" t="n">
        <v>-5615</v>
      </c>
      <c r="C10" s="5" t="n">
        <v>-8862</v>
      </c>
      <c r="D10" s="5" t="n">
        <v>-3572</v>
      </c>
    </row>
    <row r="11" spans="1:4">
      <c r="A11" s="4" t="s">
        <v>45</v>
      </c>
      <c r="B11" s="5" t="n">
        <v>987745</v>
      </c>
      <c r="C11" s="5" t="n">
        <v>796729</v>
      </c>
      <c r="D11" s="5" t="n">
        <v>693103</v>
      </c>
    </row>
    <row r="12" spans="1:4">
      <c r="A12" s="4" t="s">
        <v>46</v>
      </c>
      <c r="B12" s="5" t="n">
        <v>209812</v>
      </c>
      <c r="C12" s="5" t="n">
        <v>115259</v>
      </c>
      <c r="D12" s="5" t="n">
        <v>180945</v>
      </c>
    </row>
    <row r="13" spans="1:4">
      <c r="A13" s="4" t="s">
        <v>47</v>
      </c>
      <c r="B13" s="7" t="n">
        <v>777933</v>
      </c>
      <c r="C13" s="7" t="n">
        <v>681470</v>
      </c>
      <c r="D13" s="7" t="n">
        <v>512158</v>
      </c>
    </row>
    <row r="14" spans="1:4">
      <c r="A14" s="4" t="s">
        <v>48</v>
      </c>
      <c r="B14" s="8" t="n">
        <v>3.37</v>
      </c>
      <c r="C14" s="8" t="n">
        <v>2.96</v>
      </c>
      <c r="D14" s="8" t="n">
        <v>2.2</v>
      </c>
    </row>
    <row r="15" spans="1:4">
      <c r="A15" s="4" t="s">
        <v>49</v>
      </c>
      <c r="B15" s="8" t="n">
        <v>3.34</v>
      </c>
      <c r="C15" s="8" t="n">
        <v>2.94</v>
      </c>
      <c r="D15" s="8" t="n">
        <v>2.19</v>
      </c>
    </row>
    <row r="16" spans="1:4">
      <c r="A16" s="3" t="s">
        <v>50</v>
      </c>
    </row>
    <row r="17" spans="1:4">
      <c r="A17" s="4" t="s">
        <v>51</v>
      </c>
      <c r="B17" s="5" t="n">
        <v>230823</v>
      </c>
      <c r="C17" s="5" t="n">
        <v>230229</v>
      </c>
      <c r="D17" s="5" t="n">
        <v>232593</v>
      </c>
    </row>
    <row r="18" spans="1:4">
      <c r="A18" s="4" t="s">
        <v>52</v>
      </c>
      <c r="B18" s="5" t="n">
        <v>232712</v>
      </c>
      <c r="C18" s="5" t="n">
        <v>231845</v>
      </c>
      <c r="D18" s="5" t="n">
        <v>23373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193</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05</v>
      </c>
      <c r="B17" s="4" t="s">
        <v>257</v>
      </c>
    </row>
    <row r="18" spans="1:2">
      <c r="A18" s="4" t="s">
        <v>199</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5</v>
      </c>
      <c r="D2" s="2" t="s">
        <v>36</v>
      </c>
    </row>
    <row r="3" spans="1:4">
      <c r="A3" s="3" t="s">
        <v>54</v>
      </c>
    </row>
    <row r="4" spans="1:4">
      <c r="A4" s="4" t="s">
        <v>47</v>
      </c>
      <c r="B4" s="7" t="n">
        <v>777933</v>
      </c>
      <c r="C4" s="7" t="n">
        <v>681470</v>
      </c>
      <c r="D4" s="7" t="n">
        <v>512158</v>
      </c>
    </row>
    <row r="5" spans="1:4">
      <c r="A5" s="3" t="s">
        <v>55</v>
      </c>
    </row>
    <row r="6" spans="1:4">
      <c r="A6" s="4" t="s">
        <v>56</v>
      </c>
      <c r="B6" s="5" t="n">
        <v>-72112</v>
      </c>
      <c r="C6" s="5" t="n">
        <v>159507</v>
      </c>
      <c r="D6" s="5" t="n">
        <v>-68774</v>
      </c>
    </row>
    <row r="7" spans="1:4">
      <c r="A7" s="4" t="s">
        <v>57</v>
      </c>
      <c r="B7" s="5" t="n">
        <v>-16569</v>
      </c>
      <c r="C7" s="5" t="n">
        <v>36320</v>
      </c>
      <c r="D7" s="5" t="n">
        <v>-7597</v>
      </c>
    </row>
    <row r="8" spans="1:4">
      <c r="A8" s="4" t="s">
        <v>58</v>
      </c>
      <c r="B8" s="5" t="n">
        <v>38452</v>
      </c>
      <c r="C8" s="5" t="n">
        <v>-109412</v>
      </c>
      <c r="D8" s="5" t="n">
        <v>-12179</v>
      </c>
    </row>
    <row r="9" spans="1:4">
      <c r="A9" s="3" t="s">
        <v>59</v>
      </c>
    </row>
    <row r="10" spans="1:4">
      <c r="A10" s="4" t="s">
        <v>60</v>
      </c>
      <c r="B10" s="5" t="n">
        <v>-75253</v>
      </c>
      <c r="C10" s="5" t="n">
        <v>16518</v>
      </c>
      <c r="D10" s="5" t="n">
        <v>-55259</v>
      </c>
    </row>
    <row r="11" spans="1:4">
      <c r="A11" s="4" t="s">
        <v>61</v>
      </c>
      <c r="B11" s="5" t="n">
        <v>9313</v>
      </c>
      <c r="C11" s="5" t="n">
        <v>9910</v>
      </c>
      <c r="D11" s="5" t="n">
        <v>6618</v>
      </c>
    </row>
    <row r="12" spans="1:4">
      <c r="A12" s="4" t="s">
        <v>62</v>
      </c>
      <c r="B12" s="5" t="n">
        <v>-5639</v>
      </c>
      <c r="C12" s="5" t="n">
        <v>-41</v>
      </c>
      <c r="D12" s="5" t="n">
        <v>-79</v>
      </c>
    </row>
    <row r="13" spans="1:4">
      <c r="A13" s="3" t="s">
        <v>63</v>
      </c>
    </row>
    <row r="14" spans="1:4">
      <c r="A14" s="4" t="s">
        <v>64</v>
      </c>
      <c r="B14" s="5" t="n">
        <v>-104</v>
      </c>
      <c r="C14" s="5" t="n">
        <v>411</v>
      </c>
      <c r="D14" s="5" t="n">
        <v>512</v>
      </c>
    </row>
    <row r="15" spans="1:4">
      <c r="A15" s="4" t="s">
        <v>65</v>
      </c>
      <c r="B15" s="5" t="n">
        <v>-121912</v>
      </c>
      <c r="C15" s="5" t="n">
        <v>113213</v>
      </c>
      <c r="D15" s="5" t="n">
        <v>-136758</v>
      </c>
    </row>
    <row r="16" spans="1:4">
      <c r="A16" s="4" t="s">
        <v>66</v>
      </c>
      <c r="B16" s="7" t="n">
        <v>656021</v>
      </c>
      <c r="C16" s="7" t="n">
        <v>794683</v>
      </c>
      <c r="D16" s="7" t="n">
        <v>3754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75</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18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18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191</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197</v>
      </c>
    </row>
    <row r="4" spans="1:2">
      <c r="A4" s="4" t="s">
        <v>196</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c r="B3" s="4"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row>
    <row r="10" spans="1:2">
      <c r="A10" s="4" t="s">
        <v>343</v>
      </c>
      <c r="B10" s="4" t="s">
        <v>344</v>
      </c>
    </row>
    <row r="11" spans="1:2">
      <c r="A11" s="4" t="s">
        <v>345</v>
      </c>
      <c r="B11" s="4" t="s">
        <v>346</v>
      </c>
    </row>
    <row r="12" spans="1:2">
      <c r="A12" s="4" t="s">
        <v>347</v>
      </c>
    </row>
    <row r="13" spans="1:2">
      <c r="A13" s="4" t="s">
        <v>345</v>
      </c>
      <c r="B13" s="4" t="s">
        <v>348</v>
      </c>
    </row>
    <row r="14" spans="1:2">
      <c r="A14" s="4" t="s">
        <v>349</v>
      </c>
      <c r="B14" s="4" t="s">
        <v>350</v>
      </c>
    </row>
    <row r="15" spans="1:2">
      <c r="A15" s="4" t="s">
        <v>351</v>
      </c>
    </row>
    <row r="16" spans="1:2">
      <c r="A16" s="4" t="s">
        <v>343</v>
      </c>
      <c r="B1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5</v>
      </c>
      <c r="D2" s="2" t="s">
        <v>36</v>
      </c>
    </row>
    <row r="3" spans="1:4">
      <c r="A3" s="3" t="s">
        <v>54</v>
      </c>
    </row>
    <row r="4" spans="1:4">
      <c r="A4" s="4" t="s">
        <v>68</v>
      </c>
      <c r="B4" s="7" t="n">
        <v>-12384</v>
      </c>
      <c r="C4" s="7" t="n">
        <v>41178</v>
      </c>
      <c r="D4" s="7" t="n">
        <v>6558</v>
      </c>
    </row>
    <row r="5" spans="1:4">
      <c r="A5" s="4" t="s">
        <v>69</v>
      </c>
      <c r="B5" s="5" t="n">
        <v>-18825</v>
      </c>
      <c r="C5" s="5" t="n">
        <v>-8384</v>
      </c>
      <c r="D5" s="5" t="n">
        <v>17450</v>
      </c>
    </row>
    <row r="6" spans="1:4">
      <c r="A6" s="4" t="s">
        <v>70</v>
      </c>
      <c r="B6" s="5" t="n">
        <v>-2716</v>
      </c>
      <c r="C6" s="5" t="n">
        <v>-4680</v>
      </c>
      <c r="D6" s="5" t="n">
        <v>-2090</v>
      </c>
    </row>
    <row r="7" spans="1:4">
      <c r="A7" s="4" t="s">
        <v>71</v>
      </c>
      <c r="B7" s="5" t="n">
        <v>1154</v>
      </c>
      <c r="C7" s="5" t="n">
        <v>4</v>
      </c>
      <c r="D7" s="5" t="n">
        <v>25</v>
      </c>
    </row>
    <row r="8" spans="1:4">
      <c r="A8" s="4" t="s">
        <v>72</v>
      </c>
      <c r="B8" s="7" t="n">
        <v>0</v>
      </c>
      <c r="C8" s="7" t="n">
        <v>-221</v>
      </c>
      <c r="D8" s="7" t="n">
        <v>-2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1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6</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29</v>
      </c>
    </row>
    <row r="4" spans="1:2">
      <c r="A4" s="4" t="s">
        <v>228</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s>
  <sheetData>
    <row r="1" spans="1:5">
      <c r="A1" s="1" t="s">
        <v>363</v>
      </c>
      <c r="B1" s="2" t="s">
        <v>1</v>
      </c>
    </row>
    <row r="2" spans="1:5">
      <c r="B2" s="2" t="s">
        <v>2</v>
      </c>
      <c r="C2" s="2" t="s">
        <v>35</v>
      </c>
      <c r="D2" s="2" t="s">
        <v>36</v>
      </c>
      <c r="E2" s="2" t="s">
        <v>364</v>
      </c>
    </row>
    <row r="3" spans="1:5">
      <c r="A3" s="3" t="s">
        <v>365</v>
      </c>
    </row>
    <row r="4" spans="1:5">
      <c r="A4" s="4" t="s">
        <v>366</v>
      </c>
      <c r="B4" s="4" t="s">
        <v>367</v>
      </c>
    </row>
    <row r="5" spans="1:5">
      <c r="A5" s="4" t="s">
        <v>368</v>
      </c>
      <c r="B5" s="7" t="n">
        <v>7700</v>
      </c>
      <c r="C5" s="7" t="n">
        <v>8100</v>
      </c>
    </row>
    <row r="6" spans="1:5">
      <c r="A6" s="4" t="s">
        <v>369</v>
      </c>
      <c r="B6" s="5" t="n">
        <v>8500</v>
      </c>
      <c r="C6" s="5" t="n">
        <v>8200</v>
      </c>
    </row>
    <row r="7" spans="1:5">
      <c r="A7" s="4" t="s">
        <v>370</v>
      </c>
      <c r="B7" s="7" t="n">
        <v>9270</v>
      </c>
      <c r="C7" s="5" t="n">
        <v>10401</v>
      </c>
      <c r="D7" s="7" t="n">
        <v>10257</v>
      </c>
      <c r="E7" s="7" t="n">
        <v>8555</v>
      </c>
    </row>
    <row r="8" spans="1:5">
      <c r="A8" s="4" t="s">
        <v>371</v>
      </c>
      <c r="B8" s="4" t="s">
        <v>372</v>
      </c>
    </row>
    <row r="9" spans="1:5">
      <c r="A9" s="4" t="s">
        <v>373</v>
      </c>
      <c r="B9" s="4" t="s">
        <v>374</v>
      </c>
    </row>
    <row r="10" spans="1:5">
      <c r="A10" s="4" t="s">
        <v>375</v>
      </c>
      <c r="B10" s="7" t="n">
        <v>28400</v>
      </c>
      <c r="C10" s="5" t="n">
        <v>22900</v>
      </c>
    </row>
    <row r="11" spans="1:5">
      <c r="A11" s="4" t="s">
        <v>376</v>
      </c>
      <c r="B11" s="5" t="n">
        <v>85400</v>
      </c>
      <c r="C11" s="5" t="n">
        <v>82000</v>
      </c>
      <c r="D11" s="5" t="n">
        <v>74800</v>
      </c>
    </row>
    <row r="12" spans="1:5">
      <c r="A12" s="4" t="s">
        <v>377</v>
      </c>
      <c r="D12" s="5" t="n">
        <v>13900</v>
      </c>
      <c r="E12" s="7" t="n">
        <v>13900</v>
      </c>
    </row>
    <row r="13" spans="1:5">
      <c r="A13" s="4" t="s">
        <v>378</v>
      </c>
      <c r="B13" s="5" t="n">
        <v>141000</v>
      </c>
      <c r="C13" s="5" t="n">
        <v>130400</v>
      </c>
      <c r="D13" s="5" t="n">
        <v>112000</v>
      </c>
    </row>
    <row r="14" spans="1:5">
      <c r="A14" s="4" t="s">
        <v>379</v>
      </c>
      <c r="B14" s="5" t="n">
        <v>3186310</v>
      </c>
      <c r="C14" s="5" t="n">
        <v>2861370</v>
      </c>
      <c r="D14" s="5" t="n">
        <v>2585499</v>
      </c>
    </row>
    <row r="15" spans="1:5">
      <c r="A15" s="4" t="s">
        <v>380</v>
      </c>
    </row>
    <row r="16" spans="1:5">
      <c r="A16" s="3" t="s">
        <v>365</v>
      </c>
    </row>
    <row r="17" spans="1:5">
      <c r="A17" s="4" t="s">
        <v>379</v>
      </c>
      <c r="B17" s="7" t="n">
        <v>62700</v>
      </c>
      <c r="C17" s="7" t="n">
        <v>53100</v>
      </c>
      <c r="D17" s="7" t="n">
        <v>47900</v>
      </c>
    </row>
    <row r="18" spans="1:5">
      <c r="A18" s="4" t="s">
        <v>381</v>
      </c>
    </row>
    <row r="19" spans="1:5">
      <c r="A19" s="3" t="s">
        <v>365</v>
      </c>
    </row>
    <row r="20" spans="1:5">
      <c r="A20" s="4" t="s">
        <v>382</v>
      </c>
      <c r="B20" s="4" t="s">
        <v>383</v>
      </c>
    </row>
    <row r="21" spans="1:5">
      <c r="A21" s="4" t="s">
        <v>384</v>
      </c>
    </row>
    <row r="22" spans="1:5">
      <c r="A22" s="3" t="s">
        <v>365</v>
      </c>
    </row>
    <row r="23" spans="1:5">
      <c r="A23" s="4" t="s">
        <v>385</v>
      </c>
      <c r="B23" s="4" t="s">
        <v>386</v>
      </c>
    </row>
    <row r="24" spans="1:5">
      <c r="A24" s="4" t="s">
        <v>387</v>
      </c>
    </row>
    <row r="25" spans="1:5">
      <c r="A25" s="3" t="s">
        <v>365</v>
      </c>
    </row>
    <row r="26" spans="1:5">
      <c r="A26" s="4" t="s">
        <v>385</v>
      </c>
      <c r="B26" s="4" t="s">
        <v>388</v>
      </c>
    </row>
    <row r="27" spans="1:5">
      <c r="A27" s="4" t="s">
        <v>389</v>
      </c>
    </row>
    <row r="28" spans="1:5">
      <c r="A28" s="3" t="s">
        <v>365</v>
      </c>
    </row>
    <row r="29" spans="1:5">
      <c r="A29" s="4" t="s">
        <v>382</v>
      </c>
      <c r="B29" s="4" t="s">
        <v>390</v>
      </c>
    </row>
    <row r="30" spans="1:5">
      <c r="A30" s="4" t="s">
        <v>391</v>
      </c>
    </row>
    <row r="31" spans="1:5">
      <c r="A31" s="3" t="s">
        <v>365</v>
      </c>
    </row>
    <row r="32" spans="1:5">
      <c r="A32" s="4" t="s">
        <v>385</v>
      </c>
      <c r="B32" s="4" t="s">
        <v>386</v>
      </c>
    </row>
    <row r="33" spans="1:5">
      <c r="A33" s="4" t="s">
        <v>392</v>
      </c>
    </row>
    <row r="34" spans="1:5">
      <c r="A34" s="3" t="s">
        <v>365</v>
      </c>
    </row>
    <row r="35" spans="1:5">
      <c r="A35" s="4" t="s">
        <v>385</v>
      </c>
      <c r="B35" s="4" t="s">
        <v>388</v>
      </c>
    </row>
    <row r="36" spans="1:5">
      <c r="A36" s="4" t="s">
        <v>393</v>
      </c>
    </row>
    <row r="37" spans="1:5">
      <c r="A37" s="3" t="s">
        <v>365</v>
      </c>
    </row>
    <row r="38" spans="1:5">
      <c r="A38" s="4" t="s">
        <v>385</v>
      </c>
      <c r="B38" s="4" t="s">
        <v>394</v>
      </c>
    </row>
    <row r="39" spans="1:5">
      <c r="A39" s="4" t="s">
        <v>395</v>
      </c>
    </row>
    <row r="40" spans="1:5">
      <c r="A40" s="3" t="s">
        <v>365</v>
      </c>
    </row>
    <row r="41" spans="1:5">
      <c r="A41" s="4" t="s">
        <v>385</v>
      </c>
      <c r="B41" s="4" t="s">
        <v>388</v>
      </c>
    </row>
    <row r="42" spans="1:5">
      <c r="A42" s="4" t="s">
        <v>396</v>
      </c>
    </row>
    <row r="43" spans="1:5">
      <c r="A43" s="3" t="s">
        <v>365</v>
      </c>
    </row>
    <row r="44" spans="1:5">
      <c r="A44" s="4" t="s">
        <v>397</v>
      </c>
      <c r="B44" s="4" t="s">
        <v>398</v>
      </c>
    </row>
    <row r="45" spans="1:5">
      <c r="A45" s="4" t="s">
        <v>399</v>
      </c>
    </row>
    <row r="46" spans="1:5">
      <c r="A46" s="3" t="s">
        <v>365</v>
      </c>
    </row>
    <row r="47" spans="1:5">
      <c r="A47" s="4" t="s">
        <v>397</v>
      </c>
      <c r="B47" s="4" t="s">
        <v>400</v>
      </c>
    </row>
    <row r="48" spans="1:5">
      <c r="A48" s="4" t="s">
        <v>401</v>
      </c>
    </row>
    <row r="49" spans="1:5">
      <c r="A49" s="3" t="s">
        <v>365</v>
      </c>
    </row>
    <row r="50" spans="1:5">
      <c r="A50" s="4" t="s">
        <v>397</v>
      </c>
      <c r="B50" s="4" t="s">
        <v>386</v>
      </c>
    </row>
    <row r="51" spans="1:5">
      <c r="A51" s="4" t="s">
        <v>402</v>
      </c>
    </row>
    <row r="52" spans="1:5">
      <c r="A52" s="3" t="s">
        <v>365</v>
      </c>
    </row>
    <row r="53" spans="1:5">
      <c r="A53" s="4" t="s">
        <v>397</v>
      </c>
      <c r="B53" s="4" t="s">
        <v>403</v>
      </c>
    </row>
    <row r="54" spans="1:5">
      <c r="A54" s="4" t="s">
        <v>404</v>
      </c>
    </row>
    <row r="55" spans="1:5">
      <c r="A55" s="3" t="s">
        <v>365</v>
      </c>
    </row>
    <row r="56" spans="1:5">
      <c r="A56" s="4" t="s">
        <v>397</v>
      </c>
      <c r="B56" s="4" t="s">
        <v>405</v>
      </c>
    </row>
    <row r="57" spans="1:5">
      <c r="A57" s="4" t="s">
        <v>406</v>
      </c>
    </row>
    <row r="58" spans="1:5">
      <c r="A58" s="3" t="s">
        <v>365</v>
      </c>
    </row>
    <row r="59" spans="1:5">
      <c r="A59" s="4" t="s">
        <v>397</v>
      </c>
      <c r="B59" s="4" t="s">
        <v>407</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5</v>
      </c>
      <c r="D2" s="2" t="s">
        <v>36</v>
      </c>
    </row>
    <row r="3" spans="1:4">
      <c r="A3" s="3" t="s">
        <v>409</v>
      </c>
    </row>
    <row r="4" spans="1:4">
      <c r="A4" s="4" t="s">
        <v>51</v>
      </c>
      <c r="B4" s="5" t="n">
        <v>230823</v>
      </c>
      <c r="C4" s="5" t="n">
        <v>230229</v>
      </c>
      <c r="D4" s="5" t="n">
        <v>232593</v>
      </c>
    </row>
    <row r="5" spans="1:4">
      <c r="A5" s="4" t="s">
        <v>410</v>
      </c>
      <c r="B5" s="5" t="n">
        <v>1889</v>
      </c>
      <c r="C5" s="5" t="n">
        <v>1616</v>
      </c>
      <c r="D5" s="5" t="n">
        <v>1137</v>
      </c>
    </row>
    <row r="6" spans="1:4">
      <c r="A6" s="4" t="s">
        <v>52</v>
      </c>
      <c r="B6" s="5" t="n">
        <v>232712</v>
      </c>
      <c r="C6" s="5" t="n">
        <v>231845</v>
      </c>
      <c r="D6" s="5" t="n">
        <v>2337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35</v>
      </c>
      <c r="C2" s="2" t="s">
        <v>36</v>
      </c>
    </row>
    <row r="3" spans="1:3">
      <c r="A3" s="4" t="s">
        <v>412</v>
      </c>
    </row>
    <row r="4" spans="1:3">
      <c r="A4" s="3" t="s">
        <v>413</v>
      </c>
    </row>
    <row r="5" spans="1:3">
      <c r="A5" s="4" t="s">
        <v>414</v>
      </c>
      <c r="B5" s="6" t="n">
        <v>-11.5</v>
      </c>
      <c r="C5" s="6" t="n">
        <v>-10.9</v>
      </c>
    </row>
    <row r="6" spans="1:3">
      <c r="A6" s="4" t="s">
        <v>415</v>
      </c>
    </row>
    <row r="7" spans="1:3">
      <c r="A7" s="3" t="s">
        <v>413</v>
      </c>
    </row>
    <row r="8" spans="1:3">
      <c r="A8" s="4" t="s">
        <v>414</v>
      </c>
      <c r="B8" s="9" t="n">
        <v>1.5</v>
      </c>
      <c r="C8" s="9" t="n">
        <v>0.6</v>
      </c>
    </row>
    <row r="9" spans="1:3">
      <c r="A9" s="4" t="s">
        <v>416</v>
      </c>
    </row>
    <row r="10" spans="1:3">
      <c r="A10" s="3" t="s">
        <v>413</v>
      </c>
    </row>
    <row r="11" spans="1:3">
      <c r="A11" s="4" t="s">
        <v>414</v>
      </c>
      <c r="B11" s="9" t="n">
        <v>9.9</v>
      </c>
      <c r="C11" s="9" t="n">
        <v>10.3</v>
      </c>
    </row>
    <row r="12" spans="1:3">
      <c r="A12" s="4" t="s">
        <v>417</v>
      </c>
    </row>
    <row r="13" spans="1:3">
      <c r="A13" s="3" t="s">
        <v>413</v>
      </c>
    </row>
    <row r="14" spans="1:3">
      <c r="A14" s="4" t="s">
        <v>414</v>
      </c>
      <c r="B14" s="9" t="n">
        <v>1.5</v>
      </c>
      <c r="C14" s="9" t="n">
        <v>0.6</v>
      </c>
    </row>
    <row r="15" spans="1:3">
      <c r="A15" s="4" t="s">
        <v>418</v>
      </c>
    </row>
    <row r="16" spans="1:3">
      <c r="A16" s="3" t="s">
        <v>413</v>
      </c>
    </row>
    <row r="17" spans="1:3">
      <c r="A17" s="4" t="s">
        <v>414</v>
      </c>
      <c r="B17" s="9" t="n">
        <v>5.8</v>
      </c>
      <c r="C17" s="9" t="n">
        <v>6.6</v>
      </c>
    </row>
    <row r="18" spans="1:3">
      <c r="A18" s="4" t="s">
        <v>419</v>
      </c>
    </row>
    <row r="19" spans="1:3">
      <c r="A19" s="3" t="s">
        <v>413</v>
      </c>
    </row>
    <row r="20" spans="1:3">
      <c r="A20" s="4" t="s">
        <v>414</v>
      </c>
      <c r="B20" s="6" t="n">
        <v>4.1</v>
      </c>
      <c r="C20" s="6" t="n">
        <v>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5</v>
      </c>
    </row>
    <row r="3" spans="1:3">
      <c r="A3" s="3" t="s">
        <v>421</v>
      </c>
    </row>
    <row r="4" spans="1:3">
      <c r="A4" s="4" t="s">
        <v>422</v>
      </c>
      <c r="B4" s="7" t="n">
        <v>58266</v>
      </c>
      <c r="C4" s="7" t="n">
        <v>32658</v>
      </c>
    </row>
    <row r="5" spans="1:3">
      <c r="A5" s="4" t="s">
        <v>423</v>
      </c>
      <c r="B5" s="5" t="n">
        <v>25608</v>
      </c>
    </row>
    <row r="6" spans="1:3">
      <c r="A6" s="4" t="s">
        <v>424</v>
      </c>
      <c r="B6" s="5" t="n">
        <v>146162</v>
      </c>
      <c r="C6" s="7" t="n">
        <v>117058</v>
      </c>
    </row>
    <row r="7" spans="1:3">
      <c r="A7" s="4" t="s">
        <v>425</v>
      </c>
      <c r="B7" s="5" t="n">
        <v>-29104</v>
      </c>
    </row>
    <row r="8" spans="1:3">
      <c r="A8" s="4" t="s">
        <v>426</v>
      </c>
      <c r="B8" s="7" t="n">
        <v>-3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1"/>
  </cols>
  <sheetData>
    <row r="1" spans="1:4">
      <c r="A1" s="1" t="s">
        <v>427</v>
      </c>
      <c r="B1" s="2" t="s">
        <v>1</v>
      </c>
    </row>
    <row r="2" spans="1:4">
      <c r="B2" s="2" t="s">
        <v>428</v>
      </c>
      <c r="C2" s="2" t="s">
        <v>429</v>
      </c>
      <c r="D2" s="2" t="s">
        <v>430</v>
      </c>
    </row>
    <row r="3" spans="1:4">
      <c r="A3" s="4" t="s">
        <v>431</v>
      </c>
      <c r="B3" s="5" t="n">
        <v>2</v>
      </c>
    </row>
    <row r="4" spans="1:4">
      <c r="A4" s="4" t="s">
        <v>88</v>
      </c>
      <c r="B4" s="7" t="n">
        <v>137229</v>
      </c>
      <c r="C4" s="7" t="n">
        <v>114000</v>
      </c>
      <c r="D4" s="7" t="n">
        <v>0</v>
      </c>
    </row>
    <row r="5" spans="1:4">
      <c r="A5" s="4" t="s">
        <v>432</v>
      </c>
      <c r="B5" s="7" t="n">
        <v>187200</v>
      </c>
    </row>
    <row r="6" spans="1:4">
      <c r="A6" s="4" t="s">
        <v>433</v>
      </c>
      <c r="B6" s="4" t="s">
        <v>434</v>
      </c>
    </row>
    <row r="7" spans="1:4">
      <c r="A7" s="4" t="s">
        <v>435</v>
      </c>
      <c r="B7" s="4" t="s">
        <v>436</v>
      </c>
    </row>
    <row r="8" spans="1:4">
      <c r="A8" s="4" t="s">
        <v>437</v>
      </c>
      <c r="B8" s="7" t="n">
        <v>97000</v>
      </c>
    </row>
    <row r="9" spans="1:4">
      <c r="A9" s="4" t="s">
        <v>438</v>
      </c>
    </row>
    <row r="10" spans="1:4">
      <c r="A10" s="4" t="s">
        <v>422</v>
      </c>
      <c r="B10" s="5" t="n">
        <v>14000</v>
      </c>
    </row>
    <row r="11" spans="1:4">
      <c r="A11" s="4" t="s">
        <v>439</v>
      </c>
    </row>
    <row r="12" spans="1:4">
      <c r="A12" s="4" t="s">
        <v>88</v>
      </c>
      <c r="B12" s="5" t="n">
        <v>76000</v>
      </c>
    </row>
    <row r="13" spans="1:4">
      <c r="A13" s="4" t="s">
        <v>440</v>
      </c>
    </row>
    <row r="14" spans="1:4">
      <c r="A14" s="4" t="s">
        <v>88</v>
      </c>
      <c r="B14" s="5" t="n">
        <v>26000</v>
      </c>
    </row>
    <row r="15" spans="1:4">
      <c r="A15" s="4" t="s">
        <v>441</v>
      </c>
    </row>
    <row r="16" spans="1:4">
      <c r="A16" s="4" t="s">
        <v>88</v>
      </c>
      <c r="B16" s="5" t="n">
        <v>8900</v>
      </c>
    </row>
    <row r="17" spans="1:4">
      <c r="A17" s="4" t="s">
        <v>442</v>
      </c>
    </row>
    <row r="18" spans="1:4">
      <c r="A18" s="4" t="s">
        <v>88</v>
      </c>
      <c r="B18" s="5" t="n">
        <v>12000</v>
      </c>
    </row>
    <row r="19" spans="1:4">
      <c r="A19" s="4" t="s">
        <v>443</v>
      </c>
    </row>
    <row r="20" spans="1:4">
      <c r="A20" s="4" t="s">
        <v>444</v>
      </c>
      <c r="B20" s="5" t="n">
        <v>7900</v>
      </c>
    </row>
    <row r="21" spans="1:4">
      <c r="A21" s="4" t="s">
        <v>445</v>
      </c>
    </row>
    <row r="22" spans="1:4">
      <c r="A22" s="4" t="s">
        <v>444</v>
      </c>
      <c r="B22" s="5" t="n">
        <v>3700</v>
      </c>
    </row>
    <row r="23" spans="1:4">
      <c r="A23" s="4" t="s">
        <v>446</v>
      </c>
    </row>
    <row r="24" spans="1:4">
      <c r="A24" s="4" t="s">
        <v>444</v>
      </c>
      <c r="B24" s="7" t="n">
        <v>4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47</v>
      </c>
      <c r="B1" s="2" t="s">
        <v>448</v>
      </c>
      <c r="J1" s="2" t="s">
        <v>1</v>
      </c>
    </row>
    <row r="2" spans="1:15">
      <c r="B2" s="2" t="s">
        <v>2</v>
      </c>
      <c r="C2" s="2" t="s">
        <v>449</v>
      </c>
      <c r="D2" s="2" t="s">
        <v>450</v>
      </c>
      <c r="E2" s="2" t="s">
        <v>451</v>
      </c>
      <c r="F2" s="2" t="s">
        <v>35</v>
      </c>
      <c r="G2" s="2" t="s">
        <v>452</v>
      </c>
      <c r="H2" s="2" t="s">
        <v>453</v>
      </c>
      <c r="I2" s="2" t="s">
        <v>454</v>
      </c>
      <c r="J2" s="2" t="s">
        <v>2</v>
      </c>
      <c r="L2" s="2" t="s">
        <v>35</v>
      </c>
      <c r="N2" s="2" t="s">
        <v>36</v>
      </c>
    </row>
    <row r="3" spans="1:15">
      <c r="A3" s="3" t="s">
        <v>455</v>
      </c>
    </row>
    <row r="4" spans="1:15">
      <c r="A4" s="4" t="s">
        <v>38</v>
      </c>
      <c r="B4" s="7" t="n">
        <v>1271328</v>
      </c>
      <c r="C4" s="7" t="n">
        <v>1192962</v>
      </c>
      <c r="D4" s="7" t="n">
        <v>1208935</v>
      </c>
      <c r="E4" s="7" t="n">
        <v>1172647</v>
      </c>
      <c r="F4" s="7" t="n">
        <v>1143085</v>
      </c>
      <c r="G4" s="7" t="n">
        <v>1084799</v>
      </c>
      <c r="H4" s="7" t="n">
        <v>1064604</v>
      </c>
      <c r="I4" s="7" t="n">
        <v>1007682</v>
      </c>
      <c r="J4" s="7" t="n">
        <v>4845872</v>
      </c>
      <c r="L4" s="7" t="n">
        <v>4300170</v>
      </c>
      <c r="N4" s="7" t="n">
        <v>3840087</v>
      </c>
    </row>
    <row r="5" spans="1:15">
      <c r="A5" s="4" t="s">
        <v>456</v>
      </c>
    </row>
    <row r="6" spans="1:15">
      <c r="A6" s="3" t="s">
        <v>455</v>
      </c>
    </row>
    <row r="7" spans="1:15">
      <c r="A7" s="4" t="s">
        <v>38</v>
      </c>
      <c r="J7" s="5" t="n">
        <v>2397332</v>
      </c>
      <c r="L7" s="5" t="n">
        <v>2086180</v>
      </c>
      <c r="N7" s="5" t="n">
        <v>1829341</v>
      </c>
    </row>
    <row r="8" spans="1:15">
      <c r="A8" s="4" t="s">
        <v>457</v>
      </c>
    </row>
    <row r="9" spans="1:15">
      <c r="A9" s="3" t="s">
        <v>455</v>
      </c>
    </row>
    <row r="10" spans="1:15">
      <c r="A10" s="4" t="s">
        <v>38</v>
      </c>
      <c r="J10" s="5" t="n">
        <v>196590</v>
      </c>
      <c r="K10" s="4" t="s">
        <v>458</v>
      </c>
      <c r="L10" s="5" t="n">
        <v>186534</v>
      </c>
      <c r="M10" s="4" t="s">
        <v>459</v>
      </c>
      <c r="N10" s="5" t="n">
        <v>188700</v>
      </c>
      <c r="O10" s="4" t="s">
        <v>460</v>
      </c>
    </row>
    <row r="11" spans="1:15">
      <c r="A11" s="4" t="s">
        <v>461</v>
      </c>
    </row>
    <row r="12" spans="1:15">
      <c r="A12" s="3" t="s">
        <v>455</v>
      </c>
    </row>
    <row r="13" spans="1:15">
      <c r="A13" s="4" t="s">
        <v>38</v>
      </c>
      <c r="J13" s="5" t="n">
        <v>788579</v>
      </c>
      <c r="K13" s="4" t="s">
        <v>458</v>
      </c>
      <c r="L13" s="5" t="n">
        <v>692116</v>
      </c>
      <c r="M13" s="4" t="s">
        <v>459</v>
      </c>
      <c r="N13" s="5" t="n">
        <v>619138</v>
      </c>
      <c r="O13" s="4" t="s">
        <v>460</v>
      </c>
    </row>
    <row r="14" spans="1:15">
      <c r="A14" s="4" t="s">
        <v>462</v>
      </c>
    </row>
    <row r="15" spans="1:15">
      <c r="A15" s="3" t="s">
        <v>455</v>
      </c>
    </row>
    <row r="16" spans="1:15">
      <c r="A16" s="4" t="s">
        <v>38</v>
      </c>
      <c r="J16" s="5" t="n">
        <v>985182</v>
      </c>
      <c r="K16" s="4" t="s">
        <v>458</v>
      </c>
      <c r="L16" s="5" t="n">
        <v>879426</v>
      </c>
      <c r="M16" s="4" t="s">
        <v>459</v>
      </c>
      <c r="N16" s="5" t="n">
        <v>785868</v>
      </c>
      <c r="O16" s="4" t="s">
        <v>460</v>
      </c>
    </row>
    <row r="17" spans="1:15">
      <c r="A17" s="4" t="s">
        <v>463</v>
      </c>
    </row>
    <row r="18" spans="1:15">
      <c r="A18" s="3" t="s">
        <v>455</v>
      </c>
    </row>
    <row r="19" spans="1:15">
      <c r="A19" s="4" t="s">
        <v>38</v>
      </c>
      <c r="J19" s="5" t="n">
        <v>478189</v>
      </c>
      <c r="K19" s="4" t="s">
        <v>458</v>
      </c>
      <c r="L19" s="5" t="n">
        <v>455914</v>
      </c>
      <c r="M19" s="4" t="s">
        <v>459</v>
      </c>
      <c r="N19" s="5" t="n">
        <v>417040</v>
      </c>
      <c r="O19" s="4" t="s">
        <v>460</v>
      </c>
    </row>
    <row r="20" spans="1:15">
      <c r="A20" s="4" t="s">
        <v>464</v>
      </c>
    </row>
    <row r="21" spans="1:15">
      <c r="A21" s="3" t="s">
        <v>455</v>
      </c>
    </row>
    <row r="22" spans="1:15">
      <c r="A22" s="4" t="s">
        <v>38</v>
      </c>
      <c r="J22" s="5" t="n">
        <v>2448540</v>
      </c>
      <c r="K22" s="4" t="s">
        <v>458</v>
      </c>
      <c r="L22" s="5" t="n">
        <v>2213990</v>
      </c>
      <c r="M22" s="4" t="s">
        <v>459</v>
      </c>
      <c r="N22" s="5" t="n">
        <v>2010746</v>
      </c>
      <c r="O22" s="4" t="s">
        <v>460</v>
      </c>
    </row>
    <row r="23" spans="1:15">
      <c r="A23" s="4" t="s">
        <v>418</v>
      </c>
    </row>
    <row r="24" spans="1:15">
      <c r="A24" s="3" t="s">
        <v>455</v>
      </c>
    </row>
    <row r="25" spans="1:15">
      <c r="A25" s="4" t="s">
        <v>38</v>
      </c>
      <c r="J25" s="5" t="n">
        <v>3028959</v>
      </c>
      <c r="L25" s="5" t="n">
        <v>2690554</v>
      </c>
      <c r="N25" s="5" t="n">
        <v>2360281</v>
      </c>
    </row>
    <row r="26" spans="1:15">
      <c r="A26" s="4" t="s">
        <v>465</v>
      </c>
    </row>
    <row r="27" spans="1:15">
      <c r="A27" s="3" t="s">
        <v>455</v>
      </c>
    </row>
    <row r="28" spans="1:15">
      <c r="A28" s="4" t="s">
        <v>38</v>
      </c>
      <c r="J28" s="5" t="n">
        <v>1446974</v>
      </c>
      <c r="L28" s="5" t="n">
        <v>1284570</v>
      </c>
      <c r="N28" s="5" t="n">
        <v>1110795</v>
      </c>
    </row>
    <row r="29" spans="1:15">
      <c r="A29" s="4" t="s">
        <v>466</v>
      </c>
    </row>
    <row r="30" spans="1:15">
      <c r="A30" s="3" t="s">
        <v>455</v>
      </c>
    </row>
    <row r="31" spans="1:15">
      <c r="A31" s="4" t="s">
        <v>38</v>
      </c>
      <c r="J31" s="5" t="n">
        <v>61513</v>
      </c>
      <c r="K31" s="4" t="s">
        <v>458</v>
      </c>
      <c r="L31" s="5" t="n">
        <v>59319</v>
      </c>
      <c r="M31" s="4" t="s">
        <v>459</v>
      </c>
      <c r="N31" s="5" t="n">
        <v>50880</v>
      </c>
      <c r="O31" s="4" t="s">
        <v>460</v>
      </c>
    </row>
    <row r="32" spans="1:15">
      <c r="A32" s="4" t="s">
        <v>467</v>
      </c>
    </row>
    <row r="33" spans="1:15">
      <c r="A33" s="3" t="s">
        <v>455</v>
      </c>
    </row>
    <row r="34" spans="1:15">
      <c r="A34" s="4" t="s">
        <v>38</v>
      </c>
      <c r="J34" s="5" t="n">
        <v>389032</v>
      </c>
      <c r="K34" s="4" t="s">
        <v>458</v>
      </c>
      <c r="L34" s="5" t="n">
        <v>327970</v>
      </c>
      <c r="M34" s="4" t="s">
        <v>459</v>
      </c>
      <c r="N34" s="5" t="n">
        <v>287391</v>
      </c>
      <c r="O34" s="4" t="s">
        <v>460</v>
      </c>
    </row>
    <row r="35" spans="1:15">
      <c r="A35" s="4" t="s">
        <v>468</v>
      </c>
    </row>
    <row r="36" spans="1:15">
      <c r="A36" s="3" t="s">
        <v>455</v>
      </c>
    </row>
    <row r="37" spans="1:15">
      <c r="A37" s="4" t="s">
        <v>38</v>
      </c>
      <c r="J37" s="5" t="n">
        <v>780135</v>
      </c>
      <c r="K37" s="4" t="s">
        <v>458</v>
      </c>
      <c r="L37" s="5" t="n">
        <v>685070</v>
      </c>
      <c r="M37" s="4" t="s">
        <v>459</v>
      </c>
      <c r="N37" s="5" t="n">
        <v>611819</v>
      </c>
      <c r="O37" s="4" t="s">
        <v>460</v>
      </c>
    </row>
    <row r="38" spans="1:15">
      <c r="A38" s="4" t="s">
        <v>469</v>
      </c>
    </row>
    <row r="39" spans="1:15">
      <c r="A39" s="3" t="s">
        <v>455</v>
      </c>
    </row>
    <row r="40" spans="1:15">
      <c r="A40" s="4" t="s">
        <v>38</v>
      </c>
      <c r="J40" s="5" t="n">
        <v>351305</v>
      </c>
      <c r="K40" s="4" t="s">
        <v>458</v>
      </c>
      <c r="L40" s="5" t="n">
        <v>333625</v>
      </c>
      <c r="M40" s="4" t="s">
        <v>459</v>
      </c>
      <c r="N40" s="5" t="n">
        <v>299396</v>
      </c>
      <c r="O40" s="4" t="s">
        <v>460</v>
      </c>
    </row>
    <row r="41" spans="1:15">
      <c r="A41" s="4" t="s">
        <v>470</v>
      </c>
    </row>
    <row r="42" spans="1:15">
      <c r="A42" s="3" t="s">
        <v>455</v>
      </c>
    </row>
    <row r="43" spans="1:15">
      <c r="A43" s="4" t="s">
        <v>38</v>
      </c>
      <c r="J43" s="5" t="n">
        <v>1581985</v>
      </c>
      <c r="K43" s="4" t="s">
        <v>458</v>
      </c>
      <c r="L43" s="5" t="n">
        <v>1405984</v>
      </c>
      <c r="M43" s="4" t="s">
        <v>459</v>
      </c>
      <c r="N43" s="5" t="n">
        <v>1249486</v>
      </c>
      <c r="O43" s="4" t="s">
        <v>460</v>
      </c>
    </row>
    <row r="44" spans="1:15">
      <c r="A44" s="4" t="s">
        <v>419</v>
      </c>
    </row>
    <row r="45" spans="1:15">
      <c r="A45" s="3" t="s">
        <v>455</v>
      </c>
    </row>
    <row r="46" spans="1:15">
      <c r="A46" s="4" t="s">
        <v>38</v>
      </c>
      <c r="J46" s="5" t="n">
        <v>1816913</v>
      </c>
      <c r="L46" s="5" t="n">
        <v>1609616</v>
      </c>
      <c r="N46" s="5" t="n">
        <v>1479806</v>
      </c>
    </row>
    <row r="47" spans="1:15">
      <c r="A47" s="4" t="s">
        <v>471</v>
      </c>
    </row>
    <row r="48" spans="1:15">
      <c r="A48" s="3" t="s">
        <v>455</v>
      </c>
    </row>
    <row r="49" spans="1:15">
      <c r="A49" s="4" t="s">
        <v>38</v>
      </c>
      <c r="J49" s="5" t="n">
        <v>950358</v>
      </c>
      <c r="L49" s="5" t="n">
        <v>801610</v>
      </c>
      <c r="N49" s="5" t="n">
        <v>718546</v>
      </c>
    </row>
    <row r="50" spans="1:15">
      <c r="A50" s="4" t="s">
        <v>472</v>
      </c>
    </row>
    <row r="51" spans="1:15">
      <c r="A51" s="3" t="s">
        <v>455</v>
      </c>
    </row>
    <row r="52" spans="1:15">
      <c r="A52" s="4" t="s">
        <v>38</v>
      </c>
      <c r="J52" s="5" t="n">
        <v>135077</v>
      </c>
      <c r="K52" s="4" t="s">
        <v>458</v>
      </c>
      <c r="L52" s="5" t="n">
        <v>127215</v>
      </c>
      <c r="M52" s="4" t="s">
        <v>459</v>
      </c>
      <c r="N52" s="5" t="n">
        <v>137820</v>
      </c>
      <c r="O52" s="4" t="s">
        <v>460</v>
      </c>
    </row>
    <row r="53" spans="1:15">
      <c r="A53" s="4" t="s">
        <v>473</v>
      </c>
    </row>
    <row r="54" spans="1:15">
      <c r="A54" s="3" t="s">
        <v>455</v>
      </c>
    </row>
    <row r="55" spans="1:15">
      <c r="A55" s="4" t="s">
        <v>38</v>
      </c>
      <c r="J55" s="5" t="n">
        <v>399547</v>
      </c>
      <c r="K55" s="4" t="s">
        <v>458</v>
      </c>
      <c r="L55" s="5" t="n">
        <v>364146</v>
      </c>
      <c r="M55" s="4" t="s">
        <v>459</v>
      </c>
      <c r="N55" s="5" t="n">
        <v>331747</v>
      </c>
      <c r="O55" s="4" t="s">
        <v>460</v>
      </c>
    </row>
    <row r="56" spans="1:15">
      <c r="A56" s="4" t="s">
        <v>474</v>
      </c>
    </row>
    <row r="57" spans="1:15">
      <c r="A57" s="3" t="s">
        <v>455</v>
      </c>
    </row>
    <row r="58" spans="1:15">
      <c r="A58" s="4" t="s">
        <v>38</v>
      </c>
      <c r="J58" s="5" t="n">
        <v>205047</v>
      </c>
      <c r="K58" s="4" t="s">
        <v>458</v>
      </c>
      <c r="L58" s="5" t="n">
        <v>194356</v>
      </c>
      <c r="M58" s="4" t="s">
        <v>459</v>
      </c>
      <c r="N58" s="5" t="n">
        <v>174049</v>
      </c>
      <c r="O58" s="4" t="s">
        <v>460</v>
      </c>
    </row>
    <row r="59" spans="1:15">
      <c r="A59" s="4" t="s">
        <v>475</v>
      </c>
    </row>
    <row r="60" spans="1:15">
      <c r="A60" s="3" t="s">
        <v>455</v>
      </c>
    </row>
    <row r="61" spans="1:15">
      <c r="A61" s="4" t="s">
        <v>38</v>
      </c>
      <c r="J61" s="5" t="n">
        <v>126884</v>
      </c>
      <c r="K61" s="4" t="s">
        <v>458</v>
      </c>
      <c r="L61" s="5" t="n">
        <v>122289</v>
      </c>
      <c r="M61" s="4" t="s">
        <v>459</v>
      </c>
      <c r="N61" s="5" t="n">
        <v>117644</v>
      </c>
      <c r="O61" s="4" t="s">
        <v>460</v>
      </c>
    </row>
    <row r="62" spans="1:15">
      <c r="A62" s="4" t="s">
        <v>476</v>
      </c>
    </row>
    <row r="63" spans="1:15">
      <c r="A63" s="3" t="s">
        <v>455</v>
      </c>
    </row>
    <row r="64" spans="1:15">
      <c r="A64" s="4" t="s">
        <v>38</v>
      </c>
      <c r="J64" s="7" t="n">
        <v>866555</v>
      </c>
      <c r="K64" s="4" t="s">
        <v>458</v>
      </c>
      <c r="L64" s="7" t="n">
        <v>808006</v>
      </c>
      <c r="M64" s="4" t="s">
        <v>459</v>
      </c>
      <c r="N64" s="7" t="n">
        <v>761260</v>
      </c>
      <c r="O64" s="4" t="s">
        <v>460</v>
      </c>
    </row>
    <row r="65" spans="1:15"/>
    <row r="66" spans="1:15">
      <c r="A66" s="4" t="s">
        <v>458</v>
      </c>
      <c r="B66" s="4" t="s">
        <v>477</v>
      </c>
    </row>
    <row r="67" spans="1:15">
      <c r="A67" s="4" t="s">
        <v>459</v>
      </c>
      <c r="B67" s="4" t="s">
        <v>478</v>
      </c>
    </row>
    <row r="68" spans="1:15">
      <c r="A68" s="4" t="s">
        <v>460</v>
      </c>
      <c r="B68" s="4" t="s">
        <v>479</v>
      </c>
    </row>
  </sheetData>
  <mergeCells count="10">
    <mergeCell ref="A1:A2"/>
    <mergeCell ref="B1:I1"/>
    <mergeCell ref="J1:O1"/>
    <mergeCell ref="J2:K2"/>
    <mergeCell ref="L2:M2"/>
    <mergeCell ref="N2:O2"/>
    <mergeCell ref="A65:O65"/>
    <mergeCell ref="B66:O66"/>
    <mergeCell ref="B67:O67"/>
    <mergeCell ref="B68:O6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448</v>
      </c>
      <c r="J1" s="2" t="s">
        <v>1</v>
      </c>
    </row>
    <row r="2" spans="1:12">
      <c r="B2" s="2" t="s">
        <v>2</v>
      </c>
      <c r="C2" s="2" t="s">
        <v>449</v>
      </c>
      <c r="D2" s="2" t="s">
        <v>450</v>
      </c>
      <c r="E2" s="2" t="s">
        <v>451</v>
      </c>
      <c r="F2" s="2" t="s">
        <v>35</v>
      </c>
      <c r="G2" s="2" t="s">
        <v>452</v>
      </c>
      <c r="H2" s="2" t="s">
        <v>453</v>
      </c>
      <c r="I2" s="2" t="s">
        <v>454</v>
      </c>
      <c r="J2" s="2" t="s">
        <v>2</v>
      </c>
      <c r="K2" s="2" t="s">
        <v>35</v>
      </c>
      <c r="L2" s="2" t="s">
        <v>36</v>
      </c>
    </row>
    <row r="3" spans="1:12">
      <c r="A3" s="3" t="s">
        <v>481</v>
      </c>
    </row>
    <row r="4" spans="1:12">
      <c r="A4" s="4" t="s">
        <v>38</v>
      </c>
      <c r="B4" s="7" t="n">
        <v>1271328</v>
      </c>
      <c r="C4" s="7" t="n">
        <v>1192962</v>
      </c>
      <c r="D4" s="7" t="n">
        <v>1208935</v>
      </c>
      <c r="E4" s="7" t="n">
        <v>1172647</v>
      </c>
      <c r="F4" s="7" t="n">
        <v>1143085</v>
      </c>
      <c r="G4" s="7" t="n">
        <v>1084799</v>
      </c>
      <c r="H4" s="7" t="n">
        <v>1064604</v>
      </c>
      <c r="I4" s="7" t="n">
        <v>1007682</v>
      </c>
      <c r="J4" s="7" t="n">
        <v>4845872</v>
      </c>
      <c r="K4" s="7" t="n">
        <v>4300170</v>
      </c>
      <c r="L4" s="7" t="n">
        <v>3840087</v>
      </c>
    </row>
    <row r="5" spans="1:12">
      <c r="A5" s="4" t="s">
        <v>482</v>
      </c>
    </row>
    <row r="6" spans="1:12">
      <c r="A6" s="3" t="s">
        <v>481</v>
      </c>
    </row>
    <row r="7" spans="1:12">
      <c r="A7" s="4" t="s">
        <v>38</v>
      </c>
      <c r="J7" s="5" t="n">
        <v>2120448</v>
      </c>
    </row>
    <row r="8" spans="1:12">
      <c r="A8" s="4" t="s">
        <v>483</v>
      </c>
    </row>
    <row r="9" spans="1:12">
      <c r="A9" s="3" t="s">
        <v>481</v>
      </c>
    </row>
    <row r="10" spans="1:12">
      <c r="A10" s="4" t="s">
        <v>38</v>
      </c>
      <c r="J10" s="5" t="n">
        <v>1365028</v>
      </c>
    </row>
    <row r="11" spans="1:12">
      <c r="A11" s="4" t="s">
        <v>484</v>
      </c>
    </row>
    <row r="12" spans="1:12">
      <c r="A12" s="3" t="s">
        <v>481</v>
      </c>
    </row>
    <row r="13" spans="1:12">
      <c r="A13" s="4" t="s">
        <v>38</v>
      </c>
      <c r="J13" s="5" t="n">
        <v>1360396</v>
      </c>
    </row>
    <row r="14" spans="1:12">
      <c r="A14" s="4" t="s">
        <v>418</v>
      </c>
    </row>
    <row r="15" spans="1:12">
      <c r="A15" s="3" t="s">
        <v>481</v>
      </c>
    </row>
    <row r="16" spans="1:12">
      <c r="A16" s="4" t="s">
        <v>38</v>
      </c>
      <c r="J16" s="5" t="n">
        <v>3028959</v>
      </c>
      <c r="K16" s="5" t="n">
        <v>2690554</v>
      </c>
      <c r="L16" s="5" t="n">
        <v>2360281</v>
      </c>
    </row>
    <row r="17" spans="1:12">
      <c r="A17" s="4" t="s">
        <v>485</v>
      </c>
    </row>
    <row r="18" spans="1:12">
      <c r="A18" s="3" t="s">
        <v>481</v>
      </c>
    </row>
    <row r="19" spans="1:12">
      <c r="A19" s="4" t="s">
        <v>38</v>
      </c>
      <c r="J19" s="5" t="n">
        <v>2120448</v>
      </c>
    </row>
    <row r="20" spans="1:12">
      <c r="A20" s="4" t="s">
        <v>486</v>
      </c>
    </row>
    <row r="21" spans="1:12">
      <c r="A21" s="3" t="s">
        <v>481</v>
      </c>
    </row>
    <row r="22" spans="1:12">
      <c r="A22" s="4" t="s">
        <v>38</v>
      </c>
      <c r="J22" s="5" t="n">
        <v>908511</v>
      </c>
    </row>
    <row r="23" spans="1:12">
      <c r="A23" s="4" t="s">
        <v>487</v>
      </c>
    </row>
    <row r="24" spans="1:12">
      <c r="A24" s="3" t="s">
        <v>481</v>
      </c>
    </row>
    <row r="25" spans="1:12">
      <c r="A25" s="4" t="s">
        <v>38</v>
      </c>
      <c r="J25" s="5" t="n">
        <v>0</v>
      </c>
    </row>
    <row r="26" spans="1:12">
      <c r="A26" s="4" t="s">
        <v>419</v>
      </c>
    </row>
    <row r="27" spans="1:12">
      <c r="A27" s="3" t="s">
        <v>481</v>
      </c>
    </row>
    <row r="28" spans="1:12">
      <c r="A28" s="4" t="s">
        <v>38</v>
      </c>
      <c r="J28" s="5" t="n">
        <v>1816913</v>
      </c>
      <c r="K28" s="7" t="n">
        <v>1609616</v>
      </c>
      <c r="L28" s="7" t="n">
        <v>1479806</v>
      </c>
    </row>
    <row r="29" spans="1:12">
      <c r="A29" s="4" t="s">
        <v>488</v>
      </c>
    </row>
    <row r="30" spans="1:12">
      <c r="A30" s="3" t="s">
        <v>481</v>
      </c>
    </row>
    <row r="31" spans="1:12">
      <c r="A31" s="4" t="s">
        <v>38</v>
      </c>
      <c r="J31" s="5" t="n">
        <v>0</v>
      </c>
    </row>
    <row r="32" spans="1:12">
      <c r="A32" s="4" t="s">
        <v>489</v>
      </c>
    </row>
    <row r="33" spans="1:12">
      <c r="A33" s="3" t="s">
        <v>481</v>
      </c>
    </row>
    <row r="34" spans="1:12">
      <c r="A34" s="4" t="s">
        <v>38</v>
      </c>
      <c r="J34" s="5" t="n">
        <v>456517</v>
      </c>
    </row>
    <row r="35" spans="1:12">
      <c r="A35" s="4" t="s">
        <v>490</v>
      </c>
    </row>
    <row r="36" spans="1:12">
      <c r="A36" s="3" t="s">
        <v>481</v>
      </c>
    </row>
    <row r="37" spans="1:12">
      <c r="A37" s="4" t="s">
        <v>38</v>
      </c>
      <c r="J37" s="7" t="n">
        <v>136039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3" t="s">
        <v>74</v>
      </c>
    </row>
    <row r="3" spans="1:3">
      <c r="A3" s="4" t="s">
        <v>75</v>
      </c>
      <c r="B3" s="7" t="n">
        <v>353975</v>
      </c>
      <c r="C3" s="7" t="n">
        <v>646300</v>
      </c>
    </row>
    <row r="4" spans="1:3">
      <c r="A4" s="4" t="s">
        <v>76</v>
      </c>
      <c r="B4" s="5" t="n">
        <v>732839</v>
      </c>
      <c r="C4" s="5" t="n">
        <v>668176</v>
      </c>
    </row>
    <row r="5" spans="1:3">
      <c r="A5" s="4" t="s">
        <v>77</v>
      </c>
      <c r="B5" s="5" t="n">
        <v>624744</v>
      </c>
      <c r="C5" s="5" t="n">
        <v>540504</v>
      </c>
    </row>
    <row r="6" spans="1:3">
      <c r="A6" s="4" t="s">
        <v>78</v>
      </c>
      <c r="B6" s="5" t="n">
        <v>124586</v>
      </c>
      <c r="C6" s="5" t="n">
        <v>79675</v>
      </c>
    </row>
    <row r="7" spans="1:3">
      <c r="A7" s="4" t="s">
        <v>79</v>
      </c>
      <c r="B7" s="5" t="n">
        <v>1836144</v>
      </c>
      <c r="C7" s="5" t="n">
        <v>1934655</v>
      </c>
    </row>
    <row r="8" spans="1:3">
      <c r="A8" s="4" t="s">
        <v>80</v>
      </c>
      <c r="B8" s="5" t="n">
        <v>554130</v>
      </c>
      <c r="C8" s="5" t="n">
        <v>493296</v>
      </c>
    </row>
    <row r="9" spans="1:3">
      <c r="A9" s="4" t="s">
        <v>81</v>
      </c>
      <c r="B9" s="5" t="n">
        <v>3612033</v>
      </c>
      <c r="C9" s="5" t="n">
        <v>3115619</v>
      </c>
    </row>
    <row r="10" spans="1:3">
      <c r="A10" s="4" t="s">
        <v>82</v>
      </c>
      <c r="B10" s="5" t="n">
        <v>2403771</v>
      </c>
      <c r="C10" s="5" t="n">
        <v>2013365</v>
      </c>
    </row>
    <row r="11" spans="1:3">
      <c r="A11" s="4" t="s">
        <v>83</v>
      </c>
      <c r="B11" s="5" t="n">
        <v>256210</v>
      </c>
      <c r="C11" s="5" t="n">
        <v>239129</v>
      </c>
    </row>
    <row r="12" spans="1:3">
      <c r="A12" s="4" t="s">
        <v>84</v>
      </c>
      <c r="B12" s="5" t="n">
        <v>8662288</v>
      </c>
      <c r="C12" s="5" t="n">
        <v>7796064</v>
      </c>
    </row>
    <row r="13" spans="1:3">
      <c r="A13" s="3" t="s">
        <v>85</v>
      </c>
    </row>
    <row r="14" spans="1:3">
      <c r="A14" s="4" t="s">
        <v>86</v>
      </c>
      <c r="B14" s="5" t="n">
        <v>358876</v>
      </c>
      <c r="C14" s="5" t="n">
        <v>308123</v>
      </c>
    </row>
    <row r="15" spans="1:3">
      <c r="A15" s="4" t="s">
        <v>87</v>
      </c>
      <c r="B15" s="5" t="n">
        <v>399571</v>
      </c>
      <c r="C15" s="5" t="n">
        <v>437329</v>
      </c>
    </row>
    <row r="16" spans="1:3">
      <c r="A16" s="4" t="s">
        <v>88</v>
      </c>
      <c r="B16" s="5" t="n">
        <v>137229</v>
      </c>
      <c r="C16" s="5" t="n">
        <v>0</v>
      </c>
    </row>
    <row r="17" spans="1:3">
      <c r="A17" s="4" t="s">
        <v>89</v>
      </c>
      <c r="B17" s="5" t="n">
        <v>48597</v>
      </c>
      <c r="C17" s="5" t="n">
        <v>34660</v>
      </c>
    </row>
    <row r="18" spans="1:3">
      <c r="A18" s="4" t="s">
        <v>90</v>
      </c>
      <c r="B18" s="5" t="n">
        <v>314431</v>
      </c>
      <c r="C18" s="5" t="n">
        <v>358551</v>
      </c>
    </row>
    <row r="19" spans="1:3">
      <c r="A19" s="4" t="s">
        <v>91</v>
      </c>
      <c r="B19" s="5" t="n">
        <v>1258704</v>
      </c>
      <c r="C19" s="5" t="n">
        <v>1138663</v>
      </c>
    </row>
    <row r="20" spans="1:3">
      <c r="A20" s="4" t="s">
        <v>92</v>
      </c>
      <c r="B20" s="5" t="n">
        <v>2273837</v>
      </c>
      <c r="C20" s="5" t="n">
        <v>1866166</v>
      </c>
    </row>
    <row r="21" spans="1:3">
      <c r="A21" s="4" t="s">
        <v>93</v>
      </c>
      <c r="B21" s="5" t="n">
        <v>528336</v>
      </c>
      <c r="C21" s="5" t="n">
        <v>512526</v>
      </c>
    </row>
    <row r="22" spans="1:3">
      <c r="A22" s="4" t="s">
        <v>94</v>
      </c>
      <c r="B22" s="5" t="n">
        <v>359489</v>
      </c>
      <c r="C22" s="5" t="n">
        <v>251076</v>
      </c>
    </row>
    <row r="23" spans="1:3">
      <c r="A23" s="4" t="s">
        <v>95</v>
      </c>
      <c r="B23" s="5" t="n">
        <v>4420366</v>
      </c>
      <c r="C23" s="5" t="n">
        <v>3768431</v>
      </c>
    </row>
    <row r="24" spans="1:3">
      <c r="A24" s="3" t="s">
        <v>96</v>
      </c>
    </row>
    <row r="25" spans="1:3">
      <c r="A25" s="4" t="s">
        <v>97</v>
      </c>
      <c r="B25" s="5" t="n">
        <v>0</v>
      </c>
      <c r="C25" s="5" t="n">
        <v>0</v>
      </c>
    </row>
    <row r="26" spans="1:3">
      <c r="A26" s="4" t="s">
        <v>98</v>
      </c>
      <c r="B26" s="5" t="n">
        <v>2640</v>
      </c>
      <c r="C26" s="5" t="n">
        <v>2631</v>
      </c>
    </row>
    <row r="27" spans="1:3">
      <c r="A27" s="4" t="s">
        <v>99</v>
      </c>
      <c r="B27" s="5" t="n">
        <v>706743</v>
      </c>
      <c r="C27" s="5" t="n">
        <v>660894</v>
      </c>
    </row>
    <row r="28" spans="1:3">
      <c r="A28" s="4" t="s">
        <v>100</v>
      </c>
      <c r="B28" s="5" t="n">
        <v>5653811</v>
      </c>
      <c r="C28" s="5" t="n">
        <v>5002419</v>
      </c>
    </row>
    <row r="29" spans="1:3">
      <c r="A29" s="4" t="s">
        <v>101</v>
      </c>
      <c r="B29" s="5" t="n">
        <v>-551088</v>
      </c>
      <c r="C29" s="5" t="n">
        <v>-429176</v>
      </c>
    </row>
    <row r="30" spans="1:3">
      <c r="A30" s="4" t="s">
        <v>102</v>
      </c>
      <c r="B30" s="5" t="n">
        <v>-1570184</v>
      </c>
      <c r="C30" s="5" t="n">
        <v>-1209135</v>
      </c>
    </row>
    <row r="31" spans="1:3">
      <c r="A31" s="4" t="s">
        <v>103</v>
      </c>
      <c r="B31" s="5" t="n">
        <v>4241922</v>
      </c>
      <c r="C31" s="5" t="n">
        <v>4027633</v>
      </c>
    </row>
    <row r="32" spans="1:3">
      <c r="A32" s="4" t="s">
        <v>104</v>
      </c>
      <c r="B32" s="7" t="n">
        <v>8662288</v>
      </c>
      <c r="C32" s="7" t="n">
        <v>77960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48</v>
      </c>
      <c r="J1" s="2" t="s">
        <v>1</v>
      </c>
    </row>
    <row r="2" spans="1:12">
      <c r="B2" s="2" t="s">
        <v>2</v>
      </c>
      <c r="C2" s="2" t="s">
        <v>449</v>
      </c>
      <c r="D2" s="2" t="s">
        <v>450</v>
      </c>
      <c r="E2" s="2" t="s">
        <v>451</v>
      </c>
      <c r="F2" s="2" t="s">
        <v>35</v>
      </c>
      <c r="G2" s="2" t="s">
        <v>452</v>
      </c>
      <c r="H2" s="2" t="s">
        <v>453</v>
      </c>
      <c r="I2" s="2" t="s">
        <v>454</v>
      </c>
      <c r="J2" s="2" t="s">
        <v>2</v>
      </c>
      <c r="K2" s="2" t="s">
        <v>35</v>
      </c>
      <c r="L2" s="2" t="s">
        <v>36</v>
      </c>
    </row>
    <row r="3" spans="1:12">
      <c r="A3" s="3" t="s">
        <v>492</v>
      </c>
    </row>
    <row r="4" spans="1:12">
      <c r="A4" s="4" t="s">
        <v>38</v>
      </c>
      <c r="B4" s="7" t="n">
        <v>1271328</v>
      </c>
      <c r="C4" s="7" t="n">
        <v>1192962</v>
      </c>
      <c r="D4" s="7" t="n">
        <v>1208935</v>
      </c>
      <c r="E4" s="7" t="n">
        <v>1172647</v>
      </c>
      <c r="F4" s="7" t="n">
        <v>1143085</v>
      </c>
      <c r="G4" s="7" t="n">
        <v>1084799</v>
      </c>
      <c r="H4" s="7" t="n">
        <v>1064604</v>
      </c>
      <c r="I4" s="7" t="n">
        <v>1007682</v>
      </c>
      <c r="J4" s="7" t="n">
        <v>4845872</v>
      </c>
      <c r="K4" s="7" t="n">
        <v>4300170</v>
      </c>
      <c r="L4" s="7" t="n">
        <v>3840087</v>
      </c>
    </row>
    <row r="5" spans="1:12">
      <c r="A5" s="4" t="s">
        <v>493</v>
      </c>
    </row>
    <row r="6" spans="1:12">
      <c r="A6" s="3" t="s">
        <v>492</v>
      </c>
    </row>
    <row r="7" spans="1:12">
      <c r="A7" s="4" t="s">
        <v>38</v>
      </c>
      <c r="J7" s="5" t="n">
        <v>4223842</v>
      </c>
    </row>
    <row r="8" spans="1:12">
      <c r="A8" s="4" t="s">
        <v>494</v>
      </c>
    </row>
    <row r="9" spans="1:12">
      <c r="A9" s="3" t="s">
        <v>492</v>
      </c>
    </row>
    <row r="10" spans="1:12">
      <c r="A10" s="4" t="s">
        <v>38</v>
      </c>
      <c r="J10" s="5" t="n">
        <v>622030</v>
      </c>
    </row>
    <row r="11" spans="1:12">
      <c r="A11" s="4" t="s">
        <v>418</v>
      </c>
    </row>
    <row r="12" spans="1:12">
      <c r="A12" s="3" t="s">
        <v>492</v>
      </c>
    </row>
    <row r="13" spans="1:12">
      <c r="A13" s="4" t="s">
        <v>38</v>
      </c>
      <c r="J13" s="5" t="n">
        <v>3028959</v>
      </c>
      <c r="K13" s="5" t="n">
        <v>2690554</v>
      </c>
      <c r="L13" s="5" t="n">
        <v>2360281</v>
      </c>
    </row>
    <row r="14" spans="1:12">
      <c r="A14" s="4" t="s">
        <v>495</v>
      </c>
    </row>
    <row r="15" spans="1:12">
      <c r="A15" s="3" t="s">
        <v>492</v>
      </c>
    </row>
    <row r="16" spans="1:12">
      <c r="A16" s="4" t="s">
        <v>38</v>
      </c>
      <c r="J16" s="5" t="n">
        <v>2533718</v>
      </c>
    </row>
    <row r="17" spans="1:12">
      <c r="A17" s="4" t="s">
        <v>496</v>
      </c>
    </row>
    <row r="18" spans="1:12">
      <c r="A18" s="3" t="s">
        <v>492</v>
      </c>
    </row>
    <row r="19" spans="1:12">
      <c r="A19" s="4" t="s">
        <v>38</v>
      </c>
      <c r="J19" s="5" t="n">
        <v>495241</v>
      </c>
    </row>
    <row r="20" spans="1:12">
      <c r="A20" s="4" t="s">
        <v>419</v>
      </c>
    </row>
    <row r="21" spans="1:12">
      <c r="A21" s="3" t="s">
        <v>492</v>
      </c>
    </row>
    <row r="22" spans="1:12">
      <c r="A22" s="4" t="s">
        <v>38</v>
      </c>
      <c r="J22" s="5" t="n">
        <v>1816913</v>
      </c>
      <c r="K22" s="7" t="n">
        <v>1609616</v>
      </c>
      <c r="L22" s="7" t="n">
        <v>1479806</v>
      </c>
    </row>
    <row r="23" spans="1:12">
      <c r="A23" s="4" t="s">
        <v>497</v>
      </c>
    </row>
    <row r="24" spans="1:12">
      <c r="A24" s="3" t="s">
        <v>492</v>
      </c>
    </row>
    <row r="25" spans="1:12">
      <c r="A25" s="4" t="s">
        <v>38</v>
      </c>
      <c r="J25" s="5" t="n">
        <v>1690124</v>
      </c>
    </row>
    <row r="26" spans="1:12">
      <c r="A26" s="4" t="s">
        <v>498</v>
      </c>
    </row>
    <row r="27" spans="1:12">
      <c r="A27" s="3" t="s">
        <v>492</v>
      </c>
    </row>
    <row r="28" spans="1:12">
      <c r="A28" s="4" t="s">
        <v>38</v>
      </c>
      <c r="J28" s="7" t="n">
        <v>12678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5</v>
      </c>
      <c r="D2" s="2" t="s">
        <v>36</v>
      </c>
    </row>
    <row r="3" spans="1:4">
      <c r="A3" s="4" t="s">
        <v>500</v>
      </c>
      <c r="B3" s="7" t="n">
        <v>22872</v>
      </c>
      <c r="C3" s="7" t="n">
        <v>22007</v>
      </c>
      <c r="D3" s="7" t="n">
        <v>22761</v>
      </c>
    </row>
    <row r="4" spans="1:4">
      <c r="A4" s="4" t="s">
        <v>501</v>
      </c>
      <c r="B4" s="5" t="n">
        <v>13897</v>
      </c>
      <c r="C4" s="5" t="n">
        <v>15951</v>
      </c>
      <c r="D4" s="5" t="n">
        <v>16046</v>
      </c>
    </row>
    <row r="5" spans="1:4">
      <c r="A5" s="4" t="s">
        <v>502</v>
      </c>
      <c r="B5" s="5" t="n">
        <v>-14509</v>
      </c>
      <c r="C5" s="5" t="n">
        <v>-17854</v>
      </c>
      <c r="D5" s="5" t="n">
        <v>-17732</v>
      </c>
    </row>
    <row r="6" spans="1:4">
      <c r="A6" s="4" t="s">
        <v>503</v>
      </c>
      <c r="B6" s="5" t="n">
        <v>1222</v>
      </c>
      <c r="C6" s="5" t="n">
        <v>2768</v>
      </c>
      <c r="D6" s="5" t="n">
        <v>932</v>
      </c>
    </row>
    <row r="7" spans="1:4">
      <c r="A7" s="4" t="s">
        <v>504</v>
      </c>
      <c r="B7" s="7" t="n">
        <v>23482</v>
      </c>
      <c r="C7" s="7" t="n">
        <v>22872</v>
      </c>
      <c r="D7" s="7" t="n">
        <v>220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5</v>
      </c>
    </row>
    <row r="2" spans="1:3">
      <c r="A2" s="4" t="s">
        <v>506</v>
      </c>
    </row>
    <row r="3" spans="1:3">
      <c r="A3" s="3" t="s">
        <v>507</v>
      </c>
    </row>
    <row r="4" spans="1:3">
      <c r="A4" s="4" t="s">
        <v>508</v>
      </c>
      <c r="B4" s="7" t="n">
        <v>7655</v>
      </c>
      <c r="C4" s="7" t="n">
        <v>80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9"/>
    <col customWidth="1" max="5" min="5" width="21"/>
  </cols>
  <sheetData>
    <row r="1" spans="1:5">
      <c r="A1" s="1" t="s">
        <v>509</v>
      </c>
      <c r="B1" s="2" t="s">
        <v>1</v>
      </c>
    </row>
    <row r="2" spans="1:5">
      <c r="B2" s="2" t="s">
        <v>510</v>
      </c>
      <c r="C2" s="2" t="s">
        <v>430</v>
      </c>
      <c r="D2" s="2" t="s">
        <v>511</v>
      </c>
      <c r="E2" s="2" t="s">
        <v>512</v>
      </c>
    </row>
    <row r="3" spans="1:5">
      <c r="A3" s="3" t="s">
        <v>513</v>
      </c>
    </row>
    <row r="4" spans="1:5">
      <c r="A4" s="4" t="s">
        <v>514</v>
      </c>
      <c r="B4" s="7" t="n">
        <v>0</v>
      </c>
      <c r="C4" s="7" t="n">
        <v>0</v>
      </c>
    </row>
    <row r="5" spans="1:5">
      <c r="A5" s="4" t="s">
        <v>515</v>
      </c>
      <c r="B5" s="7" t="n">
        <v>0</v>
      </c>
      <c r="C5" s="5" t="n">
        <v>0</v>
      </c>
    </row>
    <row r="6" spans="1:5">
      <c r="A6" s="4" t="s">
        <v>516</v>
      </c>
      <c r="B6" s="5" t="n">
        <v>0</v>
      </c>
      <c r="D6" s="5" t="n">
        <v>0</v>
      </c>
    </row>
    <row r="7" spans="1:5">
      <c r="A7" s="4" t="s">
        <v>517</v>
      </c>
    </row>
    <row r="8" spans="1:5">
      <c r="A8" s="3" t="s">
        <v>513</v>
      </c>
    </row>
    <row r="9" spans="1:5">
      <c r="A9" s="4" t="s">
        <v>518</v>
      </c>
      <c r="D9" s="7" t="n">
        <v>30</v>
      </c>
      <c r="E9" s="7" t="n">
        <v>83</v>
      </c>
    </row>
    <row r="10" spans="1:5">
      <c r="A10" s="4" t="s">
        <v>519</v>
      </c>
      <c r="B10" s="7" t="n">
        <v>1000000</v>
      </c>
      <c r="C10" s="7" t="n">
        <v>1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5</v>
      </c>
    </row>
    <row r="2" spans="1:3">
      <c r="A2" s="4" t="s">
        <v>521</v>
      </c>
    </row>
    <row r="3" spans="1:3">
      <c r="A3" s="3" t="s">
        <v>522</v>
      </c>
    </row>
    <row r="4" spans="1:3">
      <c r="A4" s="4" t="s">
        <v>523</v>
      </c>
      <c r="B4" s="7" t="n">
        <v>-2378809</v>
      </c>
      <c r="C4" s="7" t="n">
        <v>-2174289</v>
      </c>
    </row>
    <row r="5" spans="1:3">
      <c r="A5" s="4" t="s">
        <v>524</v>
      </c>
    </row>
    <row r="6" spans="1:3">
      <c r="A6" s="3" t="s">
        <v>522</v>
      </c>
    </row>
    <row r="7" spans="1:3">
      <c r="A7" s="4" t="s">
        <v>523</v>
      </c>
      <c r="B7" s="7" t="n">
        <v>-2368676</v>
      </c>
      <c r="C7" s="7" t="n">
        <v>-22104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5</v>
      </c>
    </row>
    <row r="3" spans="1:3">
      <c r="A3" s="3" t="s">
        <v>513</v>
      </c>
    </row>
    <row r="4" spans="1:3">
      <c r="A4" s="4" t="s">
        <v>526</v>
      </c>
      <c r="B4" s="4" t="s">
        <v>527</v>
      </c>
    </row>
    <row r="5" spans="1:3">
      <c r="A5" s="4" t="s">
        <v>528</v>
      </c>
      <c r="B5" s="6" t="n">
        <v>50.8</v>
      </c>
      <c r="C5" s="6" t="n">
        <v>-109.4</v>
      </c>
    </row>
    <row r="6" spans="1:3">
      <c r="A6" s="4" t="s">
        <v>529</v>
      </c>
    </row>
    <row r="7" spans="1:3">
      <c r="A7" s="3" t="s">
        <v>513</v>
      </c>
    </row>
    <row r="8" spans="1:3">
      <c r="A8" s="4" t="s">
        <v>530</v>
      </c>
      <c r="B8" s="9" t="n">
        <v>389.2</v>
      </c>
      <c r="C8" s="9" t="n">
        <v>412.4</v>
      </c>
    </row>
    <row r="9" spans="1:3">
      <c r="A9" s="4" t="s">
        <v>531</v>
      </c>
    </row>
    <row r="10" spans="1:3">
      <c r="A10" s="3" t="s">
        <v>513</v>
      </c>
    </row>
    <row r="11" spans="1:3">
      <c r="A11" s="4" t="s">
        <v>530</v>
      </c>
      <c r="B11" s="6" t="n">
        <v>658.7</v>
      </c>
      <c r="C11" s="7" t="n">
        <v>6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36</v>
      </c>
    </row>
    <row r="3" spans="1:4">
      <c r="A3" s="3" t="s">
        <v>533</v>
      </c>
    </row>
    <row r="4" spans="1:4">
      <c r="A4" s="4" t="s">
        <v>157</v>
      </c>
      <c r="B4" s="7" t="n">
        <v>1129305</v>
      </c>
      <c r="C4" s="7" t="n">
        <v>556634</v>
      </c>
      <c r="D4" s="7" t="n">
        <v>391419</v>
      </c>
    </row>
    <row r="5" spans="1:4">
      <c r="A5" s="4" t="s">
        <v>534</v>
      </c>
      <c r="B5" s="5" t="n">
        <v>30000</v>
      </c>
    </row>
    <row r="6" spans="1:4">
      <c r="A6" s="4" t="s">
        <v>535</v>
      </c>
    </row>
    <row r="7" spans="1:4">
      <c r="A7" s="3" t="s">
        <v>533</v>
      </c>
    </row>
    <row r="8" spans="1:4">
      <c r="A8" s="4" t="s">
        <v>536</v>
      </c>
      <c r="B8" s="5" t="n">
        <v>30000</v>
      </c>
    </row>
    <row r="9" spans="1:4">
      <c r="A9" s="4" t="s">
        <v>537</v>
      </c>
    </row>
    <row r="10" spans="1:4">
      <c r="A10" s="3" t="s">
        <v>533</v>
      </c>
    </row>
    <row r="11" spans="1:4">
      <c r="A11" s="4" t="s">
        <v>538</v>
      </c>
      <c r="B11" s="5" t="n">
        <v>25500</v>
      </c>
    </row>
    <row r="12" spans="1:4">
      <c r="A12" s="4" t="s">
        <v>539</v>
      </c>
    </row>
    <row r="13" spans="1:4">
      <c r="A13" s="3" t="s">
        <v>533</v>
      </c>
    </row>
    <row r="14" spans="1:4">
      <c r="A14" s="4" t="s">
        <v>157</v>
      </c>
      <c r="C14" s="7" t="n">
        <v>556600</v>
      </c>
    </row>
    <row r="15" spans="1:4">
      <c r="A15" s="4" t="s">
        <v>540</v>
      </c>
    </row>
    <row r="16" spans="1:4">
      <c r="A16" s="3" t="s">
        <v>533</v>
      </c>
    </row>
    <row r="17" spans="1:4">
      <c r="A17" s="4" t="s">
        <v>157</v>
      </c>
      <c r="D17" s="7" t="n">
        <v>391400</v>
      </c>
    </row>
    <row r="18" spans="1:4">
      <c r="A18" s="4" t="s">
        <v>541</v>
      </c>
    </row>
    <row r="19" spans="1:4">
      <c r="A19" s="3" t="s">
        <v>533</v>
      </c>
    </row>
    <row r="20" spans="1:4">
      <c r="A20" s="4" t="s">
        <v>157</v>
      </c>
      <c r="B20" s="5" t="n">
        <v>1129300</v>
      </c>
    </row>
    <row r="21" spans="1:4">
      <c r="A21" s="4" t="s">
        <v>542</v>
      </c>
      <c r="B21" s="5" t="n">
        <v>94000</v>
      </c>
    </row>
    <row r="22" spans="1:4">
      <c r="A22" s="4" t="s">
        <v>543</v>
      </c>
      <c r="B22" s="5" t="n">
        <v>522800</v>
      </c>
    </row>
    <row r="23" spans="1:4">
      <c r="A23" s="4" t="s">
        <v>544</v>
      </c>
      <c r="B23" s="5" t="n">
        <v>440500</v>
      </c>
    </row>
    <row r="24" spans="1:4">
      <c r="A24" s="4" t="s">
        <v>545</v>
      </c>
      <c r="B24" s="5" t="n">
        <v>26900</v>
      </c>
    </row>
    <row r="25" spans="1:4">
      <c r="A25" s="4" t="s">
        <v>546</v>
      </c>
      <c r="B25" s="5" t="n">
        <v>26900</v>
      </c>
    </row>
    <row r="26" spans="1:4">
      <c r="A26" s="4" t="s">
        <v>547</v>
      </c>
      <c r="B26" s="5" t="n">
        <v>26900</v>
      </c>
    </row>
    <row r="27" spans="1:4">
      <c r="A27" s="4" t="s">
        <v>548</v>
      </c>
      <c r="B27" s="5" t="n">
        <v>26900</v>
      </c>
    </row>
    <row r="28" spans="1:4">
      <c r="A28" s="4" t="s">
        <v>549</v>
      </c>
      <c r="B28" s="5" t="n">
        <v>26900</v>
      </c>
    </row>
    <row r="29" spans="1:4">
      <c r="A29" s="4" t="s">
        <v>550</v>
      </c>
    </row>
    <row r="30" spans="1:4">
      <c r="A30" s="3" t="s">
        <v>533</v>
      </c>
    </row>
    <row r="31" spans="1:4">
      <c r="A31" s="4" t="s">
        <v>551</v>
      </c>
      <c r="B31" s="5" t="n">
        <v>82300</v>
      </c>
    </row>
    <row r="32" spans="1:4">
      <c r="A32" s="4" t="s">
        <v>552</v>
      </c>
    </row>
    <row r="33" spans="1:4">
      <c r="A33" s="3" t="s">
        <v>533</v>
      </c>
    </row>
    <row r="34" spans="1:4">
      <c r="A34" s="4" t="s">
        <v>544</v>
      </c>
      <c r="B34" s="7" t="n">
        <v>359800</v>
      </c>
    </row>
    <row r="35" spans="1:4">
      <c r="A35" s="4" t="s">
        <v>553</v>
      </c>
    </row>
    <row r="36" spans="1:4">
      <c r="A36" s="3" t="s">
        <v>533</v>
      </c>
    </row>
    <row r="37" spans="1:4">
      <c r="A37" s="4" t="s">
        <v>554</v>
      </c>
      <c r="B37" s="4" t="s">
        <v>555</v>
      </c>
    </row>
    <row r="38" spans="1:4">
      <c r="A38" s="4" t="s">
        <v>556</v>
      </c>
    </row>
    <row r="39" spans="1:4">
      <c r="A39" s="3" t="s">
        <v>533</v>
      </c>
    </row>
    <row r="40" spans="1:4">
      <c r="A40" s="4" t="s">
        <v>544</v>
      </c>
      <c r="B40" s="7" t="n">
        <v>80700</v>
      </c>
    </row>
    <row r="41" spans="1:4">
      <c r="A41" s="4" t="s">
        <v>557</v>
      </c>
    </row>
    <row r="42" spans="1:4">
      <c r="A42" s="3" t="s">
        <v>533</v>
      </c>
    </row>
    <row r="43" spans="1:4">
      <c r="A43" s="4" t="s">
        <v>554</v>
      </c>
      <c r="B43" s="4" t="s">
        <v>400</v>
      </c>
    </row>
    <row r="44" spans="1:4">
      <c r="A44" s="4" t="s">
        <v>558</v>
      </c>
    </row>
    <row r="45" spans="1:4">
      <c r="A45" s="3" t="s">
        <v>533</v>
      </c>
    </row>
    <row r="46" spans="1:4">
      <c r="A46" s="4" t="s">
        <v>554</v>
      </c>
      <c r="B46" s="4" t="s">
        <v>3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9</v>
      </c>
      <c r="C1" s="2" t="s">
        <v>1</v>
      </c>
    </row>
    <row r="2" spans="1:5">
      <c r="C2" s="2" t="s">
        <v>2</v>
      </c>
      <c r="D2" s="2" t="s">
        <v>35</v>
      </c>
      <c r="E2" s="2" t="s">
        <v>36</v>
      </c>
    </row>
    <row r="3" spans="1:5">
      <c r="A3" s="3" t="s">
        <v>533</v>
      </c>
    </row>
    <row r="4" spans="1:5">
      <c r="A4" s="4" t="s">
        <v>81</v>
      </c>
      <c r="C4" s="7" t="n">
        <v>3612033</v>
      </c>
      <c r="D4" s="7" t="n">
        <v>3115619</v>
      </c>
      <c r="E4" s="7" t="n">
        <v>2819000</v>
      </c>
    </row>
    <row r="5" spans="1:5">
      <c r="A5" s="4" t="s">
        <v>560</v>
      </c>
      <c r="C5" s="5" t="n">
        <v>1129305</v>
      </c>
      <c r="D5" s="7" t="n">
        <v>556634</v>
      </c>
      <c r="E5" s="7" t="n">
        <v>391419</v>
      </c>
    </row>
    <row r="6" spans="1:5">
      <c r="A6" s="4" t="s">
        <v>541</v>
      </c>
    </row>
    <row r="7" spans="1:5">
      <c r="A7" s="3" t="s">
        <v>533</v>
      </c>
    </row>
    <row r="8" spans="1:5">
      <c r="A8" s="4" t="s">
        <v>561</v>
      </c>
      <c r="C8" s="5" t="n">
        <v>74600</v>
      </c>
    </row>
    <row r="9" spans="1:5">
      <c r="A9" s="4" t="s">
        <v>81</v>
      </c>
      <c r="C9" s="5" t="n">
        <v>535200</v>
      </c>
    </row>
    <row r="10" spans="1:5">
      <c r="A10" s="4" t="s">
        <v>562</v>
      </c>
      <c r="C10" s="5" t="n">
        <v>522800</v>
      </c>
    </row>
    <row r="11" spans="1:5">
      <c r="A11" s="4" t="s">
        <v>563</v>
      </c>
      <c r="C11" s="5" t="n">
        <v>-7900</v>
      </c>
    </row>
    <row r="12" spans="1:5">
      <c r="A12" s="4" t="s">
        <v>93</v>
      </c>
      <c r="C12" s="5" t="n">
        <v>-70000</v>
      </c>
    </row>
    <row r="13" spans="1:5">
      <c r="A13" s="4" t="s">
        <v>564</v>
      </c>
      <c r="B13" s="4" t="s">
        <v>458</v>
      </c>
      <c r="C13" s="5" t="n">
        <v>74600</v>
      </c>
    </row>
    <row r="14" spans="1:5">
      <c r="A14" s="4" t="s">
        <v>560</v>
      </c>
      <c r="C14" s="5" t="n">
        <v>1129300</v>
      </c>
    </row>
    <row r="15" spans="1:5">
      <c r="A15" s="4" t="s">
        <v>565</v>
      </c>
    </row>
    <row r="16" spans="1:5">
      <c r="A16" s="3" t="s">
        <v>533</v>
      </c>
    </row>
    <row r="17" spans="1:5">
      <c r="A17" s="4" t="s">
        <v>561</v>
      </c>
      <c r="C17" s="5" t="n">
        <v>54700</v>
      </c>
    </row>
    <row r="18" spans="1:5">
      <c r="A18" s="4" t="s">
        <v>81</v>
      </c>
      <c r="C18" s="5" t="n">
        <v>214700</v>
      </c>
    </row>
    <row r="19" spans="1:5">
      <c r="A19" s="4" t="s">
        <v>562</v>
      </c>
      <c r="C19" s="5" t="n">
        <v>265200</v>
      </c>
    </row>
    <row r="20" spans="1:5">
      <c r="A20" s="4" t="s">
        <v>563</v>
      </c>
      <c r="C20" s="5" t="n">
        <v>0</v>
      </c>
    </row>
    <row r="21" spans="1:5">
      <c r="A21" s="4" t="s">
        <v>93</v>
      </c>
      <c r="C21" s="5" t="n">
        <v>-28000</v>
      </c>
    </row>
    <row r="22" spans="1:5">
      <c r="A22" s="4" t="s">
        <v>564</v>
      </c>
      <c r="B22" s="4" t="s">
        <v>458</v>
      </c>
      <c r="C22" s="5" t="n">
        <v>16100</v>
      </c>
    </row>
    <row r="23" spans="1:5">
      <c r="A23" s="4" t="s">
        <v>560</v>
      </c>
      <c r="C23" s="5" t="n">
        <v>522700</v>
      </c>
    </row>
    <row r="24" spans="1:5">
      <c r="A24" s="4" t="s">
        <v>566</v>
      </c>
    </row>
    <row r="25" spans="1:5">
      <c r="A25" s="3" t="s">
        <v>533</v>
      </c>
    </row>
    <row r="26" spans="1:5">
      <c r="A26" s="4" t="s">
        <v>561</v>
      </c>
      <c r="C26" s="5" t="n">
        <v>19900</v>
      </c>
    </row>
    <row r="27" spans="1:5">
      <c r="A27" s="4" t="s">
        <v>81</v>
      </c>
      <c r="C27" s="5" t="n">
        <v>320500</v>
      </c>
    </row>
    <row r="28" spans="1:5">
      <c r="A28" s="4" t="s">
        <v>562</v>
      </c>
      <c r="C28" s="5" t="n">
        <v>257600</v>
      </c>
    </row>
    <row r="29" spans="1:5">
      <c r="A29" s="4" t="s">
        <v>563</v>
      </c>
      <c r="C29" s="5" t="n">
        <v>-7900</v>
      </c>
    </row>
    <row r="30" spans="1:5">
      <c r="A30" s="4" t="s">
        <v>93</v>
      </c>
      <c r="C30" s="5" t="n">
        <v>-42000</v>
      </c>
    </row>
    <row r="31" spans="1:5">
      <c r="A31" s="4" t="s">
        <v>564</v>
      </c>
      <c r="B31" s="4" t="s">
        <v>458</v>
      </c>
      <c r="C31" s="5" t="n">
        <v>58500</v>
      </c>
    </row>
    <row r="32" spans="1:5">
      <c r="A32" s="4" t="s">
        <v>560</v>
      </c>
      <c r="C32" s="7" t="n">
        <v>606600</v>
      </c>
    </row>
    <row r="33" spans="1:5"/>
    <row r="34" spans="1:5">
      <c r="A34" s="4" t="s">
        <v>458</v>
      </c>
      <c r="B34" s="4" t="s">
        <v>567</v>
      </c>
    </row>
  </sheetData>
  <mergeCells count="4">
    <mergeCell ref="A1:B2"/>
    <mergeCell ref="C1:E1"/>
    <mergeCell ref="A33:D33"/>
    <mergeCell ref="B34:D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69</v>
      </c>
    </row>
    <row r="2" spans="1:2">
      <c r="A2" s="4" t="s">
        <v>541</v>
      </c>
    </row>
    <row r="3" spans="1:2">
      <c r="A3" s="3" t="s">
        <v>533</v>
      </c>
    </row>
    <row r="4" spans="1:2">
      <c r="A4" s="4" t="s">
        <v>570</v>
      </c>
      <c r="B4" s="7" t="n">
        <v>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5</v>
      </c>
    </row>
    <row r="3" spans="1:3">
      <c r="A3" s="3" t="s">
        <v>572</v>
      </c>
    </row>
    <row r="4" spans="1:3">
      <c r="A4" s="4" t="s">
        <v>573</v>
      </c>
      <c r="B4" s="7" t="n">
        <v>3115619</v>
      </c>
      <c r="C4" s="7" t="n">
        <v>2819000</v>
      </c>
    </row>
    <row r="5" spans="1:3">
      <c r="A5" s="4" t="s">
        <v>574</v>
      </c>
      <c r="B5" s="5" t="n">
        <v>535200</v>
      </c>
      <c r="C5" s="5" t="n">
        <v>225600</v>
      </c>
    </row>
    <row r="6" spans="1:3">
      <c r="A6" s="4" t="s">
        <v>575</v>
      </c>
      <c r="B6" s="5" t="n">
        <v>-1600</v>
      </c>
      <c r="C6" s="5" t="n">
        <v>1100</v>
      </c>
    </row>
    <row r="7" spans="1:3">
      <c r="A7" s="4" t="s">
        <v>576</v>
      </c>
      <c r="B7" s="5" t="n">
        <v>-37200</v>
      </c>
      <c r="C7" s="5" t="n">
        <v>69900</v>
      </c>
    </row>
    <row r="8" spans="1:3">
      <c r="A8" s="4" t="s">
        <v>577</v>
      </c>
      <c r="B8" s="5" t="n">
        <v>3612033</v>
      </c>
      <c r="C8" s="5" t="n">
        <v>3115619</v>
      </c>
    </row>
    <row r="9" spans="1:3">
      <c r="A9" s="4" t="s">
        <v>418</v>
      </c>
    </row>
    <row r="10" spans="1:3">
      <c r="A10" s="3" t="s">
        <v>572</v>
      </c>
    </row>
    <row r="11" spans="1:3">
      <c r="A11" s="4" t="s">
        <v>573</v>
      </c>
      <c r="B11" s="5" t="n">
        <v>2077000</v>
      </c>
      <c r="C11" s="5" t="n">
        <v>1817000</v>
      </c>
    </row>
    <row r="12" spans="1:3">
      <c r="A12" s="4" t="s">
        <v>574</v>
      </c>
      <c r="B12" s="5" t="n">
        <v>396200</v>
      </c>
      <c r="C12" s="5" t="n">
        <v>225600</v>
      </c>
    </row>
    <row r="13" spans="1:3">
      <c r="A13" s="4" t="s">
        <v>575</v>
      </c>
      <c r="B13" s="5" t="n">
        <v>-1600</v>
      </c>
      <c r="C13" s="5" t="n">
        <v>500</v>
      </c>
    </row>
    <row r="14" spans="1:3">
      <c r="A14" s="4" t="s">
        <v>576</v>
      </c>
      <c r="B14" s="5" t="n">
        <v>-19600</v>
      </c>
      <c r="C14" s="5" t="n">
        <v>33900</v>
      </c>
    </row>
    <row r="15" spans="1:3">
      <c r="A15" s="4" t="s">
        <v>577</v>
      </c>
      <c r="B15" s="5" t="n">
        <v>2452000</v>
      </c>
      <c r="C15" s="5" t="n">
        <v>2077000</v>
      </c>
    </row>
    <row r="16" spans="1:3">
      <c r="A16" s="4" t="s">
        <v>419</v>
      </c>
    </row>
    <row r="17" spans="1:3">
      <c r="A17" s="3" t="s">
        <v>572</v>
      </c>
    </row>
    <row r="18" spans="1:3">
      <c r="A18" s="4" t="s">
        <v>573</v>
      </c>
      <c r="B18" s="5" t="n">
        <v>1038600</v>
      </c>
      <c r="C18" s="5" t="n">
        <v>1002000</v>
      </c>
    </row>
    <row r="19" spans="1:3">
      <c r="A19" s="4" t="s">
        <v>574</v>
      </c>
      <c r="B19" s="5" t="n">
        <v>139000</v>
      </c>
      <c r="C19" s="5" t="n">
        <v>0</v>
      </c>
    </row>
    <row r="20" spans="1:3">
      <c r="A20" s="4" t="s">
        <v>575</v>
      </c>
      <c r="B20" s="5" t="n">
        <v>0</v>
      </c>
      <c r="C20" s="5" t="n">
        <v>600</v>
      </c>
    </row>
    <row r="21" spans="1:3">
      <c r="A21" s="4" t="s">
        <v>576</v>
      </c>
      <c r="B21" s="5" t="n">
        <v>-17600</v>
      </c>
      <c r="C21" s="5" t="n">
        <v>36000</v>
      </c>
    </row>
    <row r="22" spans="1:3">
      <c r="A22" s="4" t="s">
        <v>577</v>
      </c>
      <c r="B22" s="7" t="n">
        <v>1160000</v>
      </c>
      <c r="C22" s="7" t="n">
        <v>1038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5</v>
      </c>
      <c r="B1" s="2" t="s">
        <v>2</v>
      </c>
      <c r="C1" s="2" t="s">
        <v>35</v>
      </c>
    </row>
    <row r="2" spans="1:3">
      <c r="A2" s="3" t="s">
        <v>106</v>
      </c>
    </row>
    <row r="3" spans="1:3">
      <c r="A3" s="4" t="s">
        <v>107</v>
      </c>
      <c r="B3" s="8" t="n">
        <v>0.01</v>
      </c>
      <c r="C3" s="8" t="n">
        <v>0.01</v>
      </c>
    </row>
    <row r="4" spans="1:3">
      <c r="A4" s="4" t="s">
        <v>108</v>
      </c>
      <c r="B4" s="5" t="n">
        <v>5000000</v>
      </c>
      <c r="C4" s="5" t="n">
        <v>5000000</v>
      </c>
    </row>
    <row r="5" spans="1:3">
      <c r="A5" s="4" t="s">
        <v>109</v>
      </c>
      <c r="B5" s="5" t="n">
        <v>0</v>
      </c>
      <c r="C5" s="5" t="n">
        <v>0</v>
      </c>
    </row>
    <row r="6" spans="1:3">
      <c r="A6" s="4" t="s">
        <v>110</v>
      </c>
      <c r="B6" s="8" t="n">
        <v>0.01</v>
      </c>
      <c r="C6" s="8" t="n">
        <v>0.01</v>
      </c>
    </row>
    <row r="7" spans="1:3">
      <c r="A7" s="4" t="s">
        <v>111</v>
      </c>
      <c r="B7" s="5" t="n">
        <v>800000000</v>
      </c>
      <c r="C7" s="5" t="n">
        <v>800000000</v>
      </c>
    </row>
    <row r="8" spans="1:3">
      <c r="A8" s="4" t="s">
        <v>112</v>
      </c>
      <c r="B8" s="5" t="n">
        <v>263645489</v>
      </c>
      <c r="C8" s="5" t="n">
        <v>262947829</v>
      </c>
    </row>
    <row r="9" spans="1:3">
      <c r="A9" s="4" t="s">
        <v>113</v>
      </c>
      <c r="B9" s="5" t="n">
        <v>36534802</v>
      </c>
      <c r="C9" s="5" t="n">
        <v>317541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5</v>
      </c>
    </row>
    <row r="2" spans="1:3">
      <c r="A2" s="3" t="s">
        <v>579</v>
      </c>
    </row>
    <row r="3" spans="1:3">
      <c r="A3" s="4" t="s">
        <v>580</v>
      </c>
      <c r="B3" s="7" t="n">
        <v>2423261</v>
      </c>
      <c r="C3" s="7" t="n">
        <v>2002501</v>
      </c>
    </row>
    <row r="4" spans="1:3">
      <c r="A4" s="4" t="s">
        <v>581</v>
      </c>
      <c r="B4" s="5" t="n">
        <v>-703635</v>
      </c>
      <c r="C4" s="5" t="n">
        <v>-598110</v>
      </c>
    </row>
    <row r="5" spans="1:3">
      <c r="A5" s="4" t="s">
        <v>582</v>
      </c>
      <c r="B5" s="5" t="n">
        <v>1719626</v>
      </c>
      <c r="C5" s="5" t="n">
        <v>1404391</v>
      </c>
    </row>
    <row r="6" spans="1:3">
      <c r="A6" s="4" t="s">
        <v>115</v>
      </c>
      <c r="B6" s="5" t="n">
        <v>2403771</v>
      </c>
      <c r="C6" s="5" t="n">
        <v>2013365</v>
      </c>
    </row>
    <row r="7" spans="1:3">
      <c r="A7" s="4" t="s">
        <v>583</v>
      </c>
    </row>
    <row r="8" spans="1:3">
      <c r="A8" s="3" t="s">
        <v>579</v>
      </c>
    </row>
    <row r="9" spans="1:3">
      <c r="A9" s="4" t="s">
        <v>584</v>
      </c>
      <c r="B9" s="5" t="n">
        <v>684145</v>
      </c>
      <c r="C9" s="5" t="n">
        <v>608974</v>
      </c>
    </row>
    <row r="10" spans="1:3">
      <c r="A10" s="4" t="s">
        <v>585</v>
      </c>
    </row>
    <row r="11" spans="1:3">
      <c r="A11" s="3" t="s">
        <v>579</v>
      </c>
    </row>
    <row r="12" spans="1:3">
      <c r="A12" s="4" t="s">
        <v>580</v>
      </c>
      <c r="B12" s="5" t="n">
        <v>51348</v>
      </c>
      <c r="C12" s="5" t="n">
        <v>52548</v>
      </c>
    </row>
    <row r="13" spans="1:3">
      <c r="A13" s="4" t="s">
        <v>581</v>
      </c>
      <c r="B13" s="5" t="n">
        <v>-37768</v>
      </c>
      <c r="C13" s="5" t="n">
        <v>-36998</v>
      </c>
    </row>
    <row r="14" spans="1:3">
      <c r="A14" s="4" t="s">
        <v>586</v>
      </c>
    </row>
    <row r="15" spans="1:3">
      <c r="A15" s="3" t="s">
        <v>579</v>
      </c>
    </row>
    <row r="16" spans="1:3">
      <c r="A16" s="4" t="s">
        <v>580</v>
      </c>
      <c r="B16" s="5" t="n">
        <v>405204</v>
      </c>
      <c r="C16" s="5" t="n">
        <v>328301</v>
      </c>
    </row>
    <row r="17" spans="1:3">
      <c r="A17" s="4" t="s">
        <v>581</v>
      </c>
      <c r="B17" s="5" t="n">
        <v>-127363</v>
      </c>
      <c r="C17" s="5" t="n">
        <v>-110298</v>
      </c>
    </row>
    <row r="18" spans="1:3">
      <c r="A18" s="4" t="s">
        <v>587</v>
      </c>
    </row>
    <row r="19" spans="1:3">
      <c r="A19" s="3" t="s">
        <v>579</v>
      </c>
    </row>
    <row r="20" spans="1:3">
      <c r="A20" s="4" t="s">
        <v>580</v>
      </c>
      <c r="B20" s="5" t="n">
        <v>1966709</v>
      </c>
      <c r="C20" s="5" t="n">
        <v>1621652</v>
      </c>
    </row>
    <row r="21" spans="1:3">
      <c r="A21" s="4" t="s">
        <v>581</v>
      </c>
      <c r="B21" s="7" t="n">
        <v>-538504</v>
      </c>
      <c r="C21" s="7" t="n">
        <v>-4508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8</v>
      </c>
      <c r="B1" s="2" t="s">
        <v>1</v>
      </c>
    </row>
    <row r="2" spans="1:5">
      <c r="B2" s="2" t="s">
        <v>2</v>
      </c>
      <c r="C2" s="2" t="s">
        <v>35</v>
      </c>
      <c r="D2" s="2" t="s">
        <v>36</v>
      </c>
      <c r="E2" s="2" t="s">
        <v>364</v>
      </c>
    </row>
    <row r="3" spans="1:5">
      <c r="A3" s="3" t="s">
        <v>572</v>
      </c>
    </row>
    <row r="4" spans="1:5">
      <c r="A4" s="4" t="s">
        <v>377</v>
      </c>
      <c r="D4" s="6" t="n">
        <v>13.9</v>
      </c>
      <c r="E4" s="6" t="n">
        <v>13.9</v>
      </c>
    </row>
    <row r="5" spans="1:5">
      <c r="A5" s="4" t="s">
        <v>589</v>
      </c>
      <c r="B5" s="6" t="n">
        <v>114.1</v>
      </c>
      <c r="C5" s="6" t="n">
        <v>101.2</v>
      </c>
      <c r="D5" s="9" t="n">
        <v>104.9</v>
      </c>
    </row>
    <row r="6" spans="1:5">
      <c r="A6" s="4" t="s">
        <v>590</v>
      </c>
      <c r="B6" s="5" t="n">
        <v>133</v>
      </c>
    </row>
    <row r="7" spans="1:5">
      <c r="A7" s="4" t="s">
        <v>591</v>
      </c>
      <c r="B7" s="5" t="n">
        <v>133</v>
      </c>
    </row>
    <row r="8" spans="1:5">
      <c r="A8" s="4" t="s">
        <v>592</v>
      </c>
      <c r="B8" s="5" t="n">
        <v>133</v>
      </c>
    </row>
    <row r="9" spans="1:5">
      <c r="A9" s="4" t="s">
        <v>593</v>
      </c>
      <c r="B9" s="5" t="n">
        <v>133</v>
      </c>
    </row>
    <row r="10" spans="1:5">
      <c r="A10" s="4" t="s">
        <v>594</v>
      </c>
      <c r="B10" s="7" t="n">
        <v>133</v>
      </c>
    </row>
    <row r="11" spans="1:5">
      <c r="A11" s="4" t="s">
        <v>595</v>
      </c>
    </row>
    <row r="12" spans="1:5">
      <c r="A12" s="3" t="s">
        <v>572</v>
      </c>
    </row>
    <row r="13" spans="1:5">
      <c r="A13" s="4" t="s">
        <v>377</v>
      </c>
      <c r="D13" s="9" t="n">
        <v>13.9</v>
      </c>
    </row>
    <row r="14" spans="1:5">
      <c r="A14" s="4" t="s">
        <v>596</v>
      </c>
    </row>
    <row r="15" spans="1:5">
      <c r="A15" s="3" t="s">
        <v>572</v>
      </c>
    </row>
    <row r="16" spans="1:5">
      <c r="A16" s="4" t="s">
        <v>377</v>
      </c>
      <c r="D16" s="9" t="n">
        <v>9.199999999999999</v>
      </c>
    </row>
    <row r="17" spans="1:5">
      <c r="A17" s="4" t="s">
        <v>597</v>
      </c>
    </row>
    <row r="18" spans="1:5">
      <c r="A18" s="3" t="s">
        <v>572</v>
      </c>
    </row>
    <row r="19" spans="1:5">
      <c r="A19" s="4" t="s">
        <v>377</v>
      </c>
      <c r="D19" s="6" t="n">
        <v>4.7</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8</v>
      </c>
      <c r="B1" s="2" t="s">
        <v>1</v>
      </c>
    </row>
    <row r="2" spans="1:5">
      <c r="B2" s="2" t="s">
        <v>2</v>
      </c>
      <c r="C2" s="2" t="s">
        <v>35</v>
      </c>
      <c r="D2" s="2" t="s">
        <v>36</v>
      </c>
      <c r="E2" s="2" t="s">
        <v>364</v>
      </c>
    </row>
    <row r="3" spans="1:5">
      <c r="A3" s="3" t="s">
        <v>599</v>
      </c>
    </row>
    <row r="4" spans="1:5">
      <c r="A4" s="4" t="s">
        <v>600</v>
      </c>
      <c r="B4" s="7" t="n">
        <v>107289</v>
      </c>
      <c r="C4" s="7" t="n">
        <v>84789</v>
      </c>
    </row>
    <row r="5" spans="1:5">
      <c r="A5" s="4" t="s">
        <v>601</v>
      </c>
      <c r="B5" s="5" t="n">
        <v>117899</v>
      </c>
      <c r="C5" s="5" t="n">
        <v>107362</v>
      </c>
    </row>
    <row r="6" spans="1:5">
      <c r="A6" s="4" t="s">
        <v>602</v>
      </c>
      <c r="B6" s="5" t="n">
        <v>399556</v>
      </c>
      <c r="C6" s="5" t="n">
        <v>348353</v>
      </c>
    </row>
    <row r="7" spans="1:5">
      <c r="A7" s="4" t="s">
        <v>603</v>
      </c>
      <c r="B7" s="5" t="n">
        <v>624744</v>
      </c>
      <c r="C7" s="5" t="n">
        <v>540504</v>
      </c>
    </row>
    <row r="8" spans="1:5">
      <c r="A8" s="3" t="s">
        <v>604</v>
      </c>
    </row>
    <row r="9" spans="1:5">
      <c r="A9" s="4" t="s">
        <v>605</v>
      </c>
      <c r="B9" s="5" t="n">
        <v>41751</v>
      </c>
      <c r="C9" s="5" t="n">
        <v>42851</v>
      </c>
    </row>
    <row r="10" spans="1:5">
      <c r="A10" s="4" t="s">
        <v>606</v>
      </c>
      <c r="B10" s="5" t="n">
        <v>315250</v>
      </c>
      <c r="C10" s="5" t="n">
        <v>295023</v>
      </c>
    </row>
    <row r="11" spans="1:5">
      <c r="A11" s="4" t="s">
        <v>607</v>
      </c>
      <c r="B11" s="5" t="n">
        <v>1022362</v>
      </c>
      <c r="C11" s="5" t="n">
        <v>923394</v>
      </c>
    </row>
    <row r="12" spans="1:5">
      <c r="A12" s="4" t="s">
        <v>608</v>
      </c>
      <c r="B12" s="5" t="n">
        <v>1379363</v>
      </c>
      <c r="C12" s="5" t="n">
        <v>1261268</v>
      </c>
    </row>
    <row r="13" spans="1:5">
      <c r="A13" s="4" t="s">
        <v>609</v>
      </c>
      <c r="B13" s="5" t="n">
        <v>-825233</v>
      </c>
      <c r="C13" s="5" t="n">
        <v>-767972</v>
      </c>
    </row>
    <row r="14" spans="1:5">
      <c r="A14" s="4" t="s">
        <v>610</v>
      </c>
      <c r="B14" s="5" t="n">
        <v>554130</v>
      </c>
      <c r="C14" s="5" t="n">
        <v>493296</v>
      </c>
    </row>
    <row r="15" spans="1:5">
      <c r="A15" s="3" t="s">
        <v>611</v>
      </c>
    </row>
    <row r="16" spans="1:5">
      <c r="A16" s="4" t="s">
        <v>612</v>
      </c>
      <c r="B16" s="5" t="n">
        <v>150006</v>
      </c>
      <c r="C16" s="5" t="n">
        <v>151435</v>
      </c>
    </row>
    <row r="17" spans="1:5">
      <c r="A17" s="4" t="s">
        <v>613</v>
      </c>
      <c r="B17" s="5" t="n">
        <v>23482</v>
      </c>
      <c r="C17" s="5" t="n">
        <v>22872</v>
      </c>
      <c r="D17" s="7" t="n">
        <v>22007</v>
      </c>
      <c r="E17" s="7" t="n">
        <v>22761</v>
      </c>
    </row>
    <row r="18" spans="1:5">
      <c r="A18" s="4" t="s">
        <v>614</v>
      </c>
      <c r="B18" s="5" t="n">
        <v>24149</v>
      </c>
      <c r="C18" s="5" t="n">
        <v>30046</v>
      </c>
    </row>
    <row r="19" spans="1:5">
      <c r="A19" s="4" t="s">
        <v>615</v>
      </c>
      <c r="B19" s="5" t="n">
        <v>3000</v>
      </c>
      <c r="C19" s="5" t="n">
        <v>25500</v>
      </c>
    </row>
    <row r="20" spans="1:5">
      <c r="A20" s="4" t="s">
        <v>134</v>
      </c>
      <c r="B20" s="5" t="n">
        <v>113794</v>
      </c>
      <c r="C20" s="5" t="n">
        <v>128698</v>
      </c>
    </row>
    <row r="21" spans="1:5">
      <c r="A21" s="4" t="s">
        <v>616</v>
      </c>
      <c r="B21" s="5" t="n">
        <v>314431</v>
      </c>
      <c r="C21" s="5" t="n">
        <v>358551</v>
      </c>
    </row>
    <row r="22" spans="1:5">
      <c r="A22" s="3" t="s">
        <v>617</v>
      </c>
    </row>
    <row r="23" spans="1:5">
      <c r="A23" s="4" t="s">
        <v>500</v>
      </c>
      <c r="B23" s="5" t="n">
        <v>10401</v>
      </c>
      <c r="C23" s="5" t="n">
        <v>10257</v>
      </c>
      <c r="D23" s="5" t="n">
        <v>8555</v>
      </c>
    </row>
    <row r="24" spans="1:5">
      <c r="A24" s="4" t="s">
        <v>618</v>
      </c>
      <c r="B24" s="5" t="n">
        <v>1667</v>
      </c>
      <c r="C24" s="5" t="n">
        <v>2800</v>
      </c>
      <c r="D24" s="5" t="n">
        <v>4124</v>
      </c>
    </row>
    <row r="25" spans="1:5">
      <c r="A25" s="4" t="s">
        <v>619</v>
      </c>
      <c r="B25" s="5" t="n">
        <v>-2335</v>
      </c>
      <c r="C25" s="5" t="n">
        <v>-3208</v>
      </c>
      <c r="D25" s="5" t="n">
        <v>-2304</v>
      </c>
    </row>
    <row r="26" spans="1:5">
      <c r="A26" s="4" t="s">
        <v>620</v>
      </c>
      <c r="B26" s="5" t="n">
        <v>-463</v>
      </c>
      <c r="C26" s="5" t="n">
        <v>552</v>
      </c>
      <c r="D26" s="5" t="n">
        <v>-118</v>
      </c>
    </row>
    <row r="27" spans="1:5">
      <c r="A27" s="4" t="s">
        <v>504</v>
      </c>
      <c r="B27" s="7" t="n">
        <v>9270</v>
      </c>
      <c r="C27" s="7" t="n">
        <v>10401</v>
      </c>
      <c r="D27" s="7" t="n">
        <v>102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36</v>
      </c>
    </row>
    <row r="3" spans="1:4">
      <c r="A3" s="3" t="s">
        <v>622</v>
      </c>
    </row>
    <row r="4" spans="1:4">
      <c r="A4" s="4" t="s">
        <v>623</v>
      </c>
      <c r="B4" s="7" t="n">
        <v>555077</v>
      </c>
      <c r="C4" s="7" t="n">
        <v>447853</v>
      </c>
      <c r="D4" s="7" t="n">
        <v>397215</v>
      </c>
    </row>
    <row r="5" spans="1:4">
      <c r="A5" s="4" t="s">
        <v>624</v>
      </c>
      <c r="B5" s="5" t="n">
        <v>432668</v>
      </c>
      <c r="C5" s="5" t="n">
        <v>348876</v>
      </c>
      <c r="D5" s="5" t="n">
        <v>295888</v>
      </c>
    </row>
    <row r="6" spans="1:4">
      <c r="A6" s="4" t="s">
        <v>45</v>
      </c>
      <c r="B6" s="5" t="n">
        <v>987745</v>
      </c>
      <c r="C6" s="5" t="n">
        <v>796729</v>
      </c>
      <c r="D6" s="5" t="n">
        <v>693103</v>
      </c>
    </row>
    <row r="7" spans="1:4">
      <c r="A7" s="3" t="s">
        <v>625</v>
      </c>
    </row>
    <row r="8" spans="1:4">
      <c r="A8" s="4" t="s">
        <v>626</v>
      </c>
      <c r="B8" s="5" t="n">
        <v>204712</v>
      </c>
      <c r="C8" s="5" t="n">
        <v>127874</v>
      </c>
      <c r="D8" s="5" t="n">
        <v>116898</v>
      </c>
    </row>
    <row r="9" spans="1:4">
      <c r="A9" s="4" t="s">
        <v>624</v>
      </c>
      <c r="B9" s="5" t="n">
        <v>51686</v>
      </c>
      <c r="C9" s="5" t="n">
        <v>71846</v>
      </c>
      <c r="D9" s="5" t="n">
        <v>63170</v>
      </c>
    </row>
    <row r="10" spans="1:4">
      <c r="A10" s="4" t="s">
        <v>627</v>
      </c>
      <c r="B10" s="5" t="n">
        <v>27096</v>
      </c>
      <c r="C10" s="5" t="n">
        <v>6744</v>
      </c>
      <c r="D10" s="5" t="n">
        <v>6509</v>
      </c>
    </row>
    <row r="11" spans="1:4">
      <c r="A11" s="4" t="s">
        <v>628</v>
      </c>
      <c r="B11" s="5" t="n">
        <v>283494</v>
      </c>
      <c r="C11" s="5" t="n">
        <v>206464</v>
      </c>
      <c r="D11" s="5" t="n">
        <v>186577</v>
      </c>
    </row>
    <row r="12" spans="1:4">
      <c r="A12" s="3" t="s">
        <v>629</v>
      </c>
    </row>
    <row r="13" spans="1:4">
      <c r="A13" s="4" t="s">
        <v>626</v>
      </c>
      <c r="B13" s="5" t="n">
        <v>-62095</v>
      </c>
      <c r="C13" s="5" t="n">
        <v>-97465</v>
      </c>
      <c r="D13" s="5" t="n">
        <v>5273</v>
      </c>
    </row>
    <row r="14" spans="1:4">
      <c r="A14" s="4" t="s">
        <v>624</v>
      </c>
      <c r="B14" s="5" t="n">
        <v>-3872</v>
      </c>
      <c r="C14" s="5" t="n">
        <v>6204</v>
      </c>
      <c r="D14" s="5" t="n">
        <v>-8434</v>
      </c>
    </row>
    <row r="15" spans="1:4">
      <c r="A15" s="4" t="s">
        <v>627</v>
      </c>
      <c r="B15" s="5" t="n">
        <v>-7715</v>
      </c>
      <c r="C15" s="5" t="n">
        <v>56</v>
      </c>
      <c r="D15" s="5" t="n">
        <v>-2471</v>
      </c>
    </row>
    <row r="16" spans="1:4">
      <c r="A16" s="4" t="s">
        <v>630</v>
      </c>
      <c r="B16" s="5" t="n">
        <v>-73682</v>
      </c>
      <c r="C16" s="5" t="n">
        <v>-91205</v>
      </c>
      <c r="D16" s="5" t="n">
        <v>-5632</v>
      </c>
    </row>
    <row r="17" spans="1:4">
      <c r="A17" s="4" t="s">
        <v>631</v>
      </c>
      <c r="B17" s="7" t="n">
        <v>209812</v>
      </c>
      <c r="C17" s="7" t="n">
        <v>115259</v>
      </c>
      <c r="D17" s="7" t="n">
        <v>1809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5</v>
      </c>
    </row>
    <row r="2" spans="1:3">
      <c r="A2" s="3" t="s">
        <v>633</v>
      </c>
    </row>
    <row r="3" spans="1:3">
      <c r="A3" s="4" t="s">
        <v>634</v>
      </c>
      <c r="B3" s="7" t="n">
        <v>-52100</v>
      </c>
    </row>
    <row r="4" spans="1:3">
      <c r="A4" s="4" t="s">
        <v>635</v>
      </c>
      <c r="B4" s="5" t="n">
        <v>509730</v>
      </c>
      <c r="C4" s="7" t="n">
        <v>501362</v>
      </c>
    </row>
    <row r="5" spans="1:3">
      <c r="A5" s="4" t="s">
        <v>636</v>
      </c>
      <c r="B5" s="5" t="n">
        <v>8634</v>
      </c>
      <c r="C5" s="5" t="n">
        <v>3100</v>
      </c>
    </row>
    <row r="6" spans="1:3">
      <c r="A6" s="4" t="s">
        <v>637</v>
      </c>
      <c r="B6" s="5" t="n">
        <v>518364</v>
      </c>
      <c r="C6" s="5" t="n">
        <v>504462</v>
      </c>
    </row>
    <row r="7" spans="1:3">
      <c r="A7" s="4" t="s">
        <v>638</v>
      </c>
      <c r="B7" s="5" t="n">
        <v>528336</v>
      </c>
      <c r="C7" s="5" t="n">
        <v>512526</v>
      </c>
    </row>
    <row r="8" spans="1:3">
      <c r="A8" s="4" t="s">
        <v>639</v>
      </c>
      <c r="B8" s="5" t="n">
        <v>528336</v>
      </c>
      <c r="C8" s="5" t="n">
        <v>512526</v>
      </c>
    </row>
    <row r="9" spans="1:3">
      <c r="A9" s="4" t="s">
        <v>640</v>
      </c>
    </row>
    <row r="10" spans="1:3">
      <c r="A10" s="3" t="s">
        <v>633</v>
      </c>
    </row>
    <row r="11" spans="1:3">
      <c r="A11" s="4" t="s">
        <v>637</v>
      </c>
      <c r="B11" s="5" t="n">
        <v>9972</v>
      </c>
      <c r="C11" s="5" t="n">
        <v>8064</v>
      </c>
    </row>
    <row r="12" spans="1:3">
      <c r="A12" s="4" t="s">
        <v>641</v>
      </c>
    </row>
    <row r="13" spans="1:3">
      <c r="A13" s="3" t="s">
        <v>633</v>
      </c>
    </row>
    <row r="14" spans="1:3">
      <c r="A14" s="4" t="s">
        <v>642</v>
      </c>
      <c r="B14" s="5" t="n">
        <v>46103</v>
      </c>
      <c r="C14" s="5" t="n">
        <v>39816</v>
      </c>
    </row>
    <row r="15" spans="1:3">
      <c r="A15" s="4" t="s">
        <v>643</v>
      </c>
      <c r="B15" s="5" t="n">
        <v>-41159</v>
      </c>
      <c r="C15" s="5" t="n">
        <v>-42966</v>
      </c>
    </row>
    <row r="16" spans="1:3">
      <c r="A16" s="4" t="s">
        <v>259</v>
      </c>
      <c r="B16" s="5" t="n">
        <v>29624</v>
      </c>
      <c r="C16" s="5" t="n">
        <v>11452</v>
      </c>
    </row>
    <row r="17" spans="1:3">
      <c r="A17" s="4" t="s">
        <v>644</v>
      </c>
      <c r="B17" s="5" t="n">
        <v>554597</v>
      </c>
      <c r="C17" s="5" t="n">
        <v>455690</v>
      </c>
    </row>
    <row r="18" spans="1:3">
      <c r="A18" s="4" t="s">
        <v>634</v>
      </c>
      <c r="B18" s="5" t="n">
        <v>-52142</v>
      </c>
      <c r="C18" s="5" t="n">
        <v>-10376</v>
      </c>
    </row>
    <row r="19" spans="1:3">
      <c r="A19" s="4" t="s">
        <v>645</v>
      </c>
      <c r="B19" s="5" t="n">
        <v>-15399</v>
      </c>
      <c r="C19" s="5" t="n">
        <v>-13434</v>
      </c>
    </row>
    <row r="20" spans="1:3">
      <c r="A20" s="4" t="s">
        <v>646</v>
      </c>
      <c r="B20" s="5" t="n">
        <v>12598</v>
      </c>
      <c r="C20" s="5" t="n">
        <v>84356</v>
      </c>
    </row>
    <row r="21" spans="1:3">
      <c r="A21" s="4" t="s">
        <v>134</v>
      </c>
      <c r="B21" s="7" t="n">
        <v>-24492</v>
      </c>
      <c r="C21" s="7" t="n">
        <v>-231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5</v>
      </c>
      <c r="D2" s="2" t="s">
        <v>36</v>
      </c>
    </row>
    <row r="3" spans="1:4">
      <c r="A3" s="3" t="s">
        <v>200</v>
      </c>
    </row>
    <row r="4" spans="1:4">
      <c r="A4" s="4" t="s">
        <v>648</v>
      </c>
      <c r="B4" s="4" t="s">
        <v>649</v>
      </c>
      <c r="C4" s="4" t="s">
        <v>650</v>
      </c>
      <c r="D4" s="4" t="s">
        <v>650</v>
      </c>
    </row>
    <row r="5" spans="1:4">
      <c r="A5" s="4" t="s">
        <v>651</v>
      </c>
      <c r="B5" s="4" t="s">
        <v>652</v>
      </c>
      <c r="C5" s="4" t="s">
        <v>653</v>
      </c>
      <c r="D5" s="4" t="s">
        <v>654</v>
      </c>
    </row>
    <row r="6" spans="1:4">
      <c r="A6" s="4" t="s">
        <v>655</v>
      </c>
      <c r="B6" s="4" t="s">
        <v>656</v>
      </c>
      <c r="C6" s="4" t="s">
        <v>657</v>
      </c>
      <c r="D6" s="4" t="s">
        <v>658</v>
      </c>
    </row>
    <row r="7" spans="1:4">
      <c r="A7" s="4" t="s">
        <v>659</v>
      </c>
      <c r="B7" s="4" t="s">
        <v>660</v>
      </c>
      <c r="C7" s="4" t="s">
        <v>660</v>
      </c>
      <c r="D7" s="4" t="s">
        <v>661</v>
      </c>
    </row>
    <row r="8" spans="1:4">
      <c r="A8" s="4" t="s">
        <v>662</v>
      </c>
      <c r="B8" s="4" t="s">
        <v>663</v>
      </c>
      <c r="C8" s="4" t="s">
        <v>653</v>
      </c>
      <c r="D8" s="4" t="s">
        <v>664</v>
      </c>
    </row>
    <row r="9" spans="1:4">
      <c r="A9" s="4" t="s">
        <v>665</v>
      </c>
      <c r="B9" s="4" t="s">
        <v>666</v>
      </c>
      <c r="C9" s="4" t="s">
        <v>667</v>
      </c>
      <c r="D9" s="4" t="s">
        <v>668</v>
      </c>
    </row>
    <row r="10" spans="1:4">
      <c r="A10" s="4" t="s">
        <v>669</v>
      </c>
      <c r="B10" s="4" t="s">
        <v>656</v>
      </c>
      <c r="C10" s="4" t="s">
        <v>670</v>
      </c>
    </row>
    <row r="11" spans="1:4">
      <c r="A11" s="4" t="s">
        <v>671</v>
      </c>
      <c r="B11" s="4" t="s">
        <v>656</v>
      </c>
      <c r="C11" s="4" t="s">
        <v>672</v>
      </c>
    </row>
    <row r="12" spans="1:4">
      <c r="A12" s="4" t="s">
        <v>134</v>
      </c>
      <c r="B12" s="4" t="s">
        <v>656</v>
      </c>
      <c r="C12" s="4" t="s">
        <v>668</v>
      </c>
      <c r="D12" s="4" t="s">
        <v>668</v>
      </c>
    </row>
    <row r="13" spans="1:4">
      <c r="A13" s="4" t="s">
        <v>673</v>
      </c>
      <c r="B13" s="4" t="s">
        <v>674</v>
      </c>
      <c r="C13" s="4" t="s">
        <v>675</v>
      </c>
      <c r="D13" s="4" t="s">
        <v>6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0"/>
    <col customWidth="1" max="5" min="5" width="14"/>
    <col customWidth="1" max="6" min="6" width="14"/>
    <col customWidth="1" max="7" min="7" width="14"/>
  </cols>
  <sheetData>
    <row r="1" spans="1:7">
      <c r="A1" s="1" t="s">
        <v>677</v>
      </c>
      <c r="B1" s="2" t="s">
        <v>448</v>
      </c>
      <c r="D1" s="2" t="s">
        <v>1</v>
      </c>
    </row>
    <row r="2" spans="1:7">
      <c r="B2" s="2" t="s">
        <v>2</v>
      </c>
      <c r="C2" s="2" t="s">
        <v>35</v>
      </c>
      <c r="D2" s="2" t="s">
        <v>2</v>
      </c>
      <c r="E2" s="2" t="s">
        <v>35</v>
      </c>
      <c r="F2" s="2" t="s">
        <v>36</v>
      </c>
      <c r="G2" s="2" t="s">
        <v>364</v>
      </c>
    </row>
    <row r="3" spans="1:7">
      <c r="A3" s="3" t="s">
        <v>678</v>
      </c>
    </row>
    <row r="4" spans="1:7">
      <c r="A4" s="4" t="s">
        <v>679</v>
      </c>
      <c r="D4" s="4" t="s">
        <v>649</v>
      </c>
      <c r="E4" s="4" t="s">
        <v>650</v>
      </c>
      <c r="F4" s="4" t="s">
        <v>650</v>
      </c>
    </row>
    <row r="5" spans="1:7">
      <c r="A5" s="4" t="s">
        <v>680</v>
      </c>
      <c r="B5" s="7" t="n">
        <v>11800</v>
      </c>
      <c r="C5" s="7" t="n">
        <v>91600</v>
      </c>
      <c r="D5" s="7" t="n">
        <v>11800</v>
      </c>
      <c r="E5" s="7" t="n">
        <v>91600</v>
      </c>
    </row>
    <row r="6" spans="1:7">
      <c r="A6" s="4" t="s">
        <v>681</v>
      </c>
      <c r="D6" s="5" t="n">
        <v>1400</v>
      </c>
    </row>
    <row r="7" spans="1:7">
      <c r="A7" s="4" t="s">
        <v>682</v>
      </c>
      <c r="C7" s="5" t="n">
        <v>94200</v>
      </c>
    </row>
    <row r="8" spans="1:7">
      <c r="A8" s="4" t="s">
        <v>634</v>
      </c>
      <c r="B8" s="5" t="n">
        <v>52100</v>
      </c>
      <c r="D8" s="5" t="n">
        <v>52100</v>
      </c>
    </row>
    <row r="9" spans="1:7">
      <c r="A9" s="4" t="s">
        <v>683</v>
      </c>
      <c r="B9" s="5" t="n">
        <v>34400</v>
      </c>
      <c r="D9" s="5" t="n">
        <v>34400</v>
      </c>
    </row>
    <row r="10" spans="1:7">
      <c r="A10" s="4" t="s">
        <v>684</v>
      </c>
      <c r="B10" s="5" t="n">
        <v>7900</v>
      </c>
      <c r="D10" s="5" t="n">
        <v>7900</v>
      </c>
    </row>
    <row r="11" spans="1:7">
      <c r="A11" s="4" t="s">
        <v>685</v>
      </c>
      <c r="D11" s="5" t="n">
        <v>5500</v>
      </c>
    </row>
    <row r="12" spans="1:7">
      <c r="A12" s="4" t="s">
        <v>686</v>
      </c>
      <c r="B12" s="5" t="n">
        <v>119300</v>
      </c>
      <c r="C12" s="5" t="n">
        <v>60300</v>
      </c>
      <c r="D12" s="5" t="n">
        <v>119300</v>
      </c>
      <c r="E12" s="5" t="n">
        <v>60300</v>
      </c>
      <c r="F12" s="7" t="n">
        <v>57900</v>
      </c>
      <c r="G12" s="7" t="n">
        <v>63800</v>
      </c>
    </row>
    <row r="13" spans="1:7">
      <c r="A13" s="4" t="s">
        <v>687</v>
      </c>
      <c r="B13" s="5" t="n">
        <v>73100</v>
      </c>
      <c r="C13" s="5" t="n">
        <v>51700</v>
      </c>
      <c r="D13" s="5" t="n">
        <v>73100</v>
      </c>
      <c r="E13" s="5" t="n">
        <v>51700</v>
      </c>
    </row>
    <row r="14" spans="1:7">
      <c r="A14" s="4" t="s">
        <v>688</v>
      </c>
      <c r="B14" s="5" t="n">
        <v>14000</v>
      </c>
      <c r="C14" s="5" t="n">
        <v>9700</v>
      </c>
      <c r="D14" s="5" t="n">
        <v>14000</v>
      </c>
      <c r="E14" s="5" t="n">
        <v>9700</v>
      </c>
    </row>
    <row r="15" spans="1:7">
      <c r="A15" s="4" t="s">
        <v>689</v>
      </c>
      <c r="D15" s="7" t="n">
        <v>8900</v>
      </c>
      <c r="E15" s="5" t="n">
        <v>900</v>
      </c>
      <c r="F15" s="5" t="n">
        <v>1800</v>
      </c>
    </row>
    <row r="16" spans="1:7">
      <c r="A16" s="4" t="s">
        <v>690</v>
      </c>
      <c r="D16" s="4" t="s">
        <v>691</v>
      </c>
    </row>
    <row r="17" spans="1:7">
      <c r="A17" s="4" t="s">
        <v>692</v>
      </c>
      <c r="D17" s="4" t="s">
        <v>693</v>
      </c>
    </row>
    <row r="18" spans="1:7">
      <c r="A18" s="4" t="s">
        <v>694</v>
      </c>
      <c r="B18" s="5" t="n">
        <v>81600</v>
      </c>
      <c r="C18" s="5" t="n">
        <v>15400</v>
      </c>
      <c r="D18" s="7" t="n">
        <v>81600</v>
      </c>
      <c r="E18" s="5" t="n">
        <v>15400</v>
      </c>
    </row>
    <row r="19" spans="1:7">
      <c r="A19" s="4" t="s">
        <v>695</v>
      </c>
      <c r="B19" s="5" t="n">
        <v>18400</v>
      </c>
      <c r="C19" s="5" t="n">
        <v>12100</v>
      </c>
      <c r="D19" s="5" t="n">
        <v>18400</v>
      </c>
      <c r="E19" s="5" t="n">
        <v>12100</v>
      </c>
    </row>
    <row r="20" spans="1:7">
      <c r="A20" s="4" t="s">
        <v>696</v>
      </c>
      <c r="B20" s="5" t="n">
        <v>131700</v>
      </c>
      <c r="D20" s="5" t="n">
        <v>131700</v>
      </c>
    </row>
    <row r="21" spans="1:7">
      <c r="A21" s="4" t="s">
        <v>697</v>
      </c>
      <c r="D21" s="5" t="n">
        <v>23800</v>
      </c>
    </row>
    <row r="22" spans="1:7">
      <c r="A22" s="4" t="s">
        <v>698</v>
      </c>
      <c r="D22" s="5" t="n">
        <v>555000</v>
      </c>
    </row>
    <row r="23" spans="1:7">
      <c r="A23" s="4" t="s">
        <v>699</v>
      </c>
      <c r="B23" s="5" t="n">
        <v>2000</v>
      </c>
      <c r="D23" s="5" t="n">
        <v>2000</v>
      </c>
    </row>
    <row r="24" spans="1:7">
      <c r="A24" s="4" t="s">
        <v>700</v>
      </c>
      <c r="D24" s="5" t="n">
        <v>209812</v>
      </c>
      <c r="E24" s="5" t="n">
        <v>115259</v>
      </c>
      <c r="F24" s="7" t="n">
        <v>180945</v>
      </c>
    </row>
    <row r="25" spans="1:7">
      <c r="A25" s="4" t="s">
        <v>701</v>
      </c>
      <c r="D25" s="5" t="n">
        <v>10400</v>
      </c>
    </row>
    <row r="26" spans="1:7">
      <c r="A26" s="4" t="s">
        <v>702</v>
      </c>
      <c r="D26" s="5" t="n">
        <v>1400</v>
      </c>
    </row>
    <row r="27" spans="1:7">
      <c r="A27" s="4" t="s">
        <v>703</v>
      </c>
      <c r="B27" s="5" t="n">
        <v>66800</v>
      </c>
      <c r="D27" s="5" t="n">
        <v>66800</v>
      </c>
    </row>
    <row r="28" spans="1:7">
      <c r="A28" s="4" t="s">
        <v>704</v>
      </c>
      <c r="B28" s="5" t="n">
        <v>48597</v>
      </c>
      <c r="C28" s="5" t="n">
        <v>34660</v>
      </c>
      <c r="D28" s="5" t="n">
        <v>48597</v>
      </c>
      <c r="E28" s="5" t="n">
        <v>34660</v>
      </c>
    </row>
    <row r="29" spans="1:7">
      <c r="A29" s="4" t="s">
        <v>705</v>
      </c>
      <c r="D29" s="5" t="n">
        <v>59000</v>
      </c>
    </row>
    <row r="30" spans="1:7">
      <c r="A30" s="4" t="s">
        <v>706</v>
      </c>
    </row>
    <row r="31" spans="1:7">
      <c r="A31" s="3" t="s">
        <v>678</v>
      </c>
    </row>
    <row r="32" spans="1:7">
      <c r="A32" s="4" t="s">
        <v>681</v>
      </c>
      <c r="C32" s="5" t="n">
        <v>185800</v>
      </c>
    </row>
    <row r="33" spans="1:7">
      <c r="A33" s="4" t="s">
        <v>707</v>
      </c>
      <c r="B33" s="5" t="n">
        <v>2100</v>
      </c>
      <c r="D33" s="5" t="n">
        <v>2100</v>
      </c>
    </row>
    <row r="34" spans="1:7">
      <c r="A34" s="4" t="s">
        <v>708</v>
      </c>
      <c r="B34" s="5" t="n">
        <v>1600</v>
      </c>
      <c r="D34" s="5" t="n">
        <v>1600</v>
      </c>
    </row>
    <row r="35" spans="1:7">
      <c r="A35" s="4" t="s">
        <v>702</v>
      </c>
      <c r="C35" s="5" t="n">
        <v>185800</v>
      </c>
    </row>
    <row r="36" spans="1:7">
      <c r="A36" s="4" t="s">
        <v>709</v>
      </c>
    </row>
    <row r="37" spans="1:7">
      <c r="A37" s="3" t="s">
        <v>678</v>
      </c>
    </row>
    <row r="38" spans="1:7">
      <c r="A38" s="4" t="s">
        <v>683</v>
      </c>
      <c r="B38" s="5" t="n">
        <v>1100</v>
      </c>
      <c r="D38" s="5" t="n">
        <v>1100</v>
      </c>
    </row>
    <row r="39" spans="1:7">
      <c r="A39" s="4" t="s">
        <v>710</v>
      </c>
      <c r="B39" s="5" t="n">
        <v>1100</v>
      </c>
      <c r="D39" s="5" t="n">
        <v>1100</v>
      </c>
    </row>
    <row r="40" spans="1:7">
      <c r="A40" s="4" t="s">
        <v>711</v>
      </c>
      <c r="C40" s="7" t="n">
        <v>13300</v>
      </c>
      <c r="E40" s="7" t="n">
        <v>13300</v>
      </c>
    </row>
    <row r="41" spans="1:7">
      <c r="A41" s="4" t="s">
        <v>712</v>
      </c>
    </row>
    <row r="42" spans="1:7">
      <c r="A42" s="3" t="s">
        <v>678</v>
      </c>
    </row>
    <row r="43" spans="1:7">
      <c r="A43" s="4" t="s">
        <v>683</v>
      </c>
      <c r="B43" s="5" t="n">
        <v>16600</v>
      </c>
      <c r="D43" s="5" t="n">
        <v>16600</v>
      </c>
    </row>
    <row r="44" spans="1:7">
      <c r="A44" s="4" t="s">
        <v>707</v>
      </c>
      <c r="B44" s="5" t="n">
        <v>5800</v>
      </c>
      <c r="D44" s="5" t="n">
        <v>5800</v>
      </c>
    </row>
    <row r="45" spans="1:7">
      <c r="A45" s="4" t="s">
        <v>708</v>
      </c>
      <c r="B45" s="5" t="n">
        <v>1500</v>
      </c>
      <c r="D45" s="5" t="n">
        <v>1500</v>
      </c>
    </row>
    <row r="46" spans="1:7">
      <c r="A46" s="4" t="s">
        <v>685</v>
      </c>
      <c r="D46" s="5" t="n">
        <v>900</v>
      </c>
    </row>
    <row r="47" spans="1:7">
      <c r="A47" s="4" t="s">
        <v>711</v>
      </c>
      <c r="B47" s="7" t="n">
        <v>12600</v>
      </c>
      <c r="D47" s="5" t="n">
        <v>12600</v>
      </c>
    </row>
    <row r="48" spans="1:7">
      <c r="A48" s="4" t="s">
        <v>713</v>
      </c>
      <c r="D48" s="7" t="n">
        <v>350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5</v>
      </c>
      <c r="D2" s="2" t="s">
        <v>36</v>
      </c>
    </row>
    <row r="3" spans="1:4">
      <c r="A3" s="3" t="s">
        <v>200</v>
      </c>
    </row>
    <row r="4" spans="1:4">
      <c r="A4" s="4" t="s">
        <v>500</v>
      </c>
      <c r="B4" s="6" t="n">
        <v>60.3</v>
      </c>
      <c r="C4" s="6" t="n">
        <v>57.9</v>
      </c>
      <c r="D4" s="6" t="n">
        <v>63.8</v>
      </c>
    </row>
    <row r="5" spans="1:4">
      <c r="A5" s="4" t="s">
        <v>715</v>
      </c>
      <c r="B5" s="9" t="n">
        <v>21.8</v>
      </c>
      <c r="C5" s="5" t="n">
        <v>10</v>
      </c>
      <c r="D5" s="9" t="n">
        <v>5.5</v>
      </c>
    </row>
    <row r="6" spans="1:4">
      <c r="A6" s="4" t="s">
        <v>716</v>
      </c>
      <c r="B6" s="9" t="n">
        <v>53.5</v>
      </c>
      <c r="C6" s="9" t="n">
        <v>3.1</v>
      </c>
      <c r="D6" s="9" t="n">
        <v>1.5</v>
      </c>
    </row>
    <row r="7" spans="1:4">
      <c r="A7" s="4" t="s">
        <v>717</v>
      </c>
      <c r="B7" s="9" t="n">
        <v>-3.9</v>
      </c>
      <c r="C7" s="9" t="n">
        <v>-2.8</v>
      </c>
      <c r="D7" s="9" t="n">
        <v>-3.6</v>
      </c>
    </row>
    <row r="8" spans="1:4">
      <c r="A8" s="4" t="s">
        <v>718</v>
      </c>
      <c r="D8" s="9" t="n">
        <v>-3.4</v>
      </c>
    </row>
    <row r="9" spans="1:4">
      <c r="A9" s="4" t="s">
        <v>719</v>
      </c>
      <c r="B9" s="9" t="n">
        <v>-12.4</v>
      </c>
      <c r="C9" s="9" t="n">
        <v>-7.9</v>
      </c>
      <c r="D9" s="9" t="n">
        <v>-5.9</v>
      </c>
    </row>
    <row r="10" spans="1:4">
      <c r="A10" s="4" t="s">
        <v>504</v>
      </c>
      <c r="B10" s="6" t="n">
        <v>119.3</v>
      </c>
      <c r="C10" s="6" t="n">
        <v>60.3</v>
      </c>
      <c r="D10" s="6" t="n">
        <v>5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0</v>
      </c>
      <c r="B1" s="2" t="s">
        <v>2</v>
      </c>
      <c r="C1" s="2" t="s">
        <v>35</v>
      </c>
    </row>
    <row r="2" spans="1:3">
      <c r="A2" s="3" t="s">
        <v>721</v>
      </c>
    </row>
    <row r="3" spans="1:3">
      <c r="A3" s="4" t="s">
        <v>722</v>
      </c>
      <c r="B3" s="7" t="n">
        <v>-8374</v>
      </c>
      <c r="C3" s="7" t="n">
        <v>-5226</v>
      </c>
    </row>
    <row r="4" spans="1:3">
      <c r="A4" s="4" t="s">
        <v>723</v>
      </c>
      <c r="B4" s="5" t="n">
        <v>2632713</v>
      </c>
      <c r="C4" s="5" t="n">
        <v>2174289</v>
      </c>
    </row>
    <row r="5" spans="1:3">
      <c r="A5" s="4" t="s">
        <v>724</v>
      </c>
      <c r="B5" s="5" t="n">
        <v>-358876</v>
      </c>
      <c r="C5" s="5" t="n">
        <v>-308123</v>
      </c>
    </row>
    <row r="6" spans="1:3">
      <c r="A6" s="4" t="s">
        <v>725</v>
      </c>
      <c r="B6" s="5" t="n">
        <v>2273837</v>
      </c>
      <c r="C6" s="5" t="n">
        <v>1866166</v>
      </c>
    </row>
    <row r="7" spans="1:3">
      <c r="A7" s="4" t="s">
        <v>726</v>
      </c>
    </row>
    <row r="8" spans="1:3">
      <c r="A8" s="3" t="s">
        <v>721</v>
      </c>
    </row>
    <row r="9" spans="1:3">
      <c r="A9" s="4" t="s">
        <v>727</v>
      </c>
      <c r="C9" s="5" t="n">
        <v>80000</v>
      </c>
    </row>
    <row r="10" spans="1:3">
      <c r="A10" s="4" t="s">
        <v>728</v>
      </c>
    </row>
    <row r="11" spans="1:3">
      <c r="A11" s="3" t="s">
        <v>721</v>
      </c>
    </row>
    <row r="12" spans="1:3">
      <c r="A12" s="4" t="s">
        <v>727</v>
      </c>
      <c r="C12" s="5" t="n">
        <v>160000</v>
      </c>
    </row>
    <row r="13" spans="1:3">
      <c r="A13" s="4" t="s">
        <v>729</v>
      </c>
    </row>
    <row r="14" spans="1:3">
      <c r="A14" s="3" t="s">
        <v>721</v>
      </c>
    </row>
    <row r="15" spans="1:3">
      <c r="A15" s="4" t="s">
        <v>727</v>
      </c>
      <c r="C15" s="5" t="n">
        <v>65000</v>
      </c>
    </row>
    <row r="16" spans="1:3">
      <c r="A16" s="4" t="s">
        <v>730</v>
      </c>
    </row>
    <row r="17" spans="1:3">
      <c r="A17" s="3" t="s">
        <v>721</v>
      </c>
    </row>
    <row r="18" spans="1:3">
      <c r="A18" s="4" t="s">
        <v>727</v>
      </c>
      <c r="B18" s="5" t="n">
        <v>100000</v>
      </c>
      <c r="C18" s="5" t="n">
        <v>100000</v>
      </c>
    </row>
    <row r="19" spans="1:3">
      <c r="A19" s="4" t="s">
        <v>731</v>
      </c>
    </row>
    <row r="20" spans="1:3">
      <c r="A20" s="3" t="s">
        <v>721</v>
      </c>
    </row>
    <row r="21" spans="1:3">
      <c r="A21" s="4" t="s">
        <v>727</v>
      </c>
      <c r="B21" s="5" t="n">
        <v>300000</v>
      </c>
      <c r="C21" s="5" t="n">
        <v>300000</v>
      </c>
    </row>
    <row r="22" spans="1:3">
      <c r="A22" s="4" t="s">
        <v>732</v>
      </c>
    </row>
    <row r="23" spans="1:3">
      <c r="A23" s="3" t="s">
        <v>721</v>
      </c>
    </row>
    <row r="24" spans="1:3">
      <c r="A24" s="4" t="s">
        <v>727</v>
      </c>
      <c r="B24" s="5" t="n">
        <v>50000</v>
      </c>
      <c r="C24" s="5" t="n">
        <v>50000</v>
      </c>
    </row>
    <row r="25" spans="1:3">
      <c r="A25" s="4" t="s">
        <v>733</v>
      </c>
    </row>
    <row r="26" spans="1:3">
      <c r="A26" s="3" t="s">
        <v>721</v>
      </c>
    </row>
    <row r="27" spans="1:3">
      <c r="A27" s="4" t="s">
        <v>727</v>
      </c>
      <c r="B27" s="5" t="n">
        <v>100000</v>
      </c>
      <c r="C27" s="5" t="n">
        <v>100000</v>
      </c>
    </row>
    <row r="28" spans="1:3">
      <c r="A28" s="4" t="s">
        <v>734</v>
      </c>
    </row>
    <row r="29" spans="1:3">
      <c r="A29" s="3" t="s">
        <v>721</v>
      </c>
    </row>
    <row r="30" spans="1:3">
      <c r="A30" s="4" t="s">
        <v>727</v>
      </c>
      <c r="B30" s="5" t="n">
        <v>275000</v>
      </c>
    </row>
    <row r="31" spans="1:3">
      <c r="A31" s="4" t="s">
        <v>735</v>
      </c>
    </row>
    <row r="32" spans="1:3">
      <c r="A32" s="3" t="s">
        <v>721</v>
      </c>
    </row>
    <row r="33" spans="1:3">
      <c r="A33" s="4" t="s">
        <v>727</v>
      </c>
      <c r="B33" s="5" t="n">
        <v>100000</v>
      </c>
      <c r="C33" s="5" t="n">
        <v>100000</v>
      </c>
    </row>
    <row r="34" spans="1:3">
      <c r="A34" s="4" t="s">
        <v>736</v>
      </c>
    </row>
    <row r="35" spans="1:3">
      <c r="A35" s="3" t="s">
        <v>721</v>
      </c>
    </row>
    <row r="36" spans="1:3">
      <c r="A36" s="4" t="s">
        <v>727</v>
      </c>
      <c r="B36" s="5" t="n">
        <v>150000</v>
      </c>
    </row>
    <row r="37" spans="1:3">
      <c r="A37" s="4" t="s">
        <v>737</v>
      </c>
    </row>
    <row r="38" spans="1:3">
      <c r="A38" s="3" t="s">
        <v>721</v>
      </c>
    </row>
    <row r="39" spans="1:3">
      <c r="A39" s="4" t="s">
        <v>727</v>
      </c>
      <c r="B39" s="5" t="n">
        <v>50000</v>
      </c>
    </row>
    <row r="40" spans="1:3">
      <c r="A40" s="4" t="s">
        <v>738</v>
      </c>
    </row>
    <row r="41" spans="1:3">
      <c r="A41" s="3" t="s">
        <v>721</v>
      </c>
    </row>
    <row r="42" spans="1:3">
      <c r="A42" s="4" t="s">
        <v>727</v>
      </c>
      <c r="B42" s="5" t="n">
        <v>100000</v>
      </c>
      <c r="C42" s="5" t="n">
        <v>100000</v>
      </c>
    </row>
    <row r="43" spans="1:3">
      <c r="A43" s="4" t="s">
        <v>739</v>
      </c>
    </row>
    <row r="44" spans="1:3">
      <c r="A44" s="3" t="s">
        <v>721</v>
      </c>
    </row>
    <row r="45" spans="1:3">
      <c r="A45" s="4" t="s">
        <v>727</v>
      </c>
      <c r="B45" s="5" t="n">
        <v>50000</v>
      </c>
      <c r="C45" s="5" t="n">
        <v>50000</v>
      </c>
    </row>
    <row r="46" spans="1:3">
      <c r="A46" s="4" t="s">
        <v>740</v>
      </c>
    </row>
    <row r="47" spans="1:3">
      <c r="A47" s="3" t="s">
        <v>721</v>
      </c>
    </row>
    <row r="48" spans="1:3">
      <c r="A48" s="4" t="s">
        <v>727</v>
      </c>
      <c r="B48" s="5" t="n">
        <v>102082</v>
      </c>
      <c r="C48" s="5" t="n">
        <v>108180</v>
      </c>
    </row>
    <row r="49" spans="1:3">
      <c r="A49" s="4" t="s">
        <v>741</v>
      </c>
    </row>
    <row r="50" spans="1:3">
      <c r="A50" s="3" t="s">
        <v>721</v>
      </c>
    </row>
    <row r="51" spans="1:3">
      <c r="A51" s="4" t="s">
        <v>727</v>
      </c>
      <c r="B51" s="5" t="n">
        <v>191405</v>
      </c>
      <c r="C51" s="5" t="n">
        <v>202840</v>
      </c>
    </row>
    <row r="52" spans="1:3">
      <c r="A52" s="4" t="s">
        <v>742</v>
      </c>
    </row>
    <row r="53" spans="1:3">
      <c r="A53" s="3" t="s">
        <v>721</v>
      </c>
    </row>
    <row r="54" spans="1:3">
      <c r="A54" s="4" t="s">
        <v>727</v>
      </c>
      <c r="B54" s="5" t="n">
        <v>95700</v>
      </c>
      <c r="C54" s="5" t="n">
        <v>101420</v>
      </c>
    </row>
    <row r="55" spans="1:3">
      <c r="A55" s="4" t="s">
        <v>743</v>
      </c>
    </row>
    <row r="56" spans="1:3">
      <c r="A56" s="3" t="s">
        <v>721</v>
      </c>
    </row>
    <row r="57" spans="1:3">
      <c r="A57" s="4" t="s">
        <v>727</v>
      </c>
      <c r="B57" s="5" t="n">
        <v>343666</v>
      </c>
      <c r="C57" s="5" t="n">
        <v>360620</v>
      </c>
    </row>
    <row r="58" spans="1:3">
      <c r="A58" s="4" t="s">
        <v>744</v>
      </c>
    </row>
    <row r="59" spans="1:3">
      <c r="A59" s="3" t="s">
        <v>721</v>
      </c>
    </row>
    <row r="60" spans="1:3">
      <c r="A60" s="4" t="s">
        <v>727</v>
      </c>
      <c r="B60" s="5" t="n">
        <v>85916</v>
      </c>
    </row>
    <row r="61" spans="1:3">
      <c r="A61" s="4" t="s">
        <v>745</v>
      </c>
    </row>
    <row r="62" spans="1:3">
      <c r="A62" s="3" t="s">
        <v>721</v>
      </c>
    </row>
    <row r="63" spans="1:3">
      <c r="A63" s="4" t="s">
        <v>727</v>
      </c>
      <c r="B63" s="5" t="n">
        <v>229108</v>
      </c>
      <c r="C63" s="5" t="n">
        <v>240414</v>
      </c>
    </row>
    <row r="64" spans="1:3">
      <c r="A64" s="4" t="s">
        <v>746</v>
      </c>
    </row>
    <row r="65" spans="1:3">
      <c r="A65" s="3" t="s">
        <v>721</v>
      </c>
    </row>
    <row r="66" spans="1:3">
      <c r="A66" s="4" t="s">
        <v>727</v>
      </c>
      <c r="B66" s="5" t="n">
        <v>55932</v>
      </c>
      <c r="C66" s="5" t="n">
        <v>56452</v>
      </c>
    </row>
    <row r="67" spans="1:3">
      <c r="A67" s="4" t="s">
        <v>747</v>
      </c>
    </row>
    <row r="68" spans="1:3">
      <c r="A68" s="3" t="s">
        <v>721</v>
      </c>
    </row>
    <row r="69" spans="1:3">
      <c r="A69" s="4" t="s">
        <v>727</v>
      </c>
      <c r="B69" s="5" t="n">
        <v>260000</v>
      </c>
    </row>
    <row r="70" spans="1:3">
      <c r="A70" s="4" t="s">
        <v>748</v>
      </c>
    </row>
    <row r="71" spans="1:3">
      <c r="A71" s="3" t="s">
        <v>721</v>
      </c>
    </row>
    <row r="72" spans="1:3">
      <c r="A72" s="4" t="s">
        <v>727</v>
      </c>
      <c r="B72" s="7" t="n">
        <v>2278</v>
      </c>
      <c r="C72" s="7" t="n">
        <v>45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49</v>
      </c>
      <c r="B1" s="2" t="s">
        <v>1</v>
      </c>
    </row>
    <row r="2" spans="1:12">
      <c r="B2" s="2" t="s">
        <v>2</v>
      </c>
      <c r="C2" s="2" t="s">
        <v>449</v>
      </c>
      <c r="D2" s="2" t="s">
        <v>750</v>
      </c>
      <c r="E2" s="2" t="s">
        <v>751</v>
      </c>
      <c r="F2" s="2" t="s">
        <v>752</v>
      </c>
      <c r="G2" s="2" t="s">
        <v>753</v>
      </c>
      <c r="H2" s="2" t="s">
        <v>754</v>
      </c>
      <c r="I2" s="2" t="s">
        <v>755</v>
      </c>
      <c r="J2" s="2" t="s">
        <v>756</v>
      </c>
      <c r="K2" s="2" t="s">
        <v>757</v>
      </c>
      <c r="L2" s="2" t="s">
        <v>758</v>
      </c>
    </row>
    <row r="3" spans="1:12">
      <c r="A3" s="4" t="s">
        <v>726</v>
      </c>
    </row>
    <row r="4" spans="1:12">
      <c r="A4" s="3" t="s">
        <v>721</v>
      </c>
    </row>
    <row r="5" spans="1:12">
      <c r="A5" s="4" t="s">
        <v>759</v>
      </c>
      <c r="B5" s="4" t="s">
        <v>760</v>
      </c>
      <c r="K5" s="4" t="s">
        <v>760</v>
      </c>
    </row>
    <row r="6" spans="1:12">
      <c r="A6" s="4" t="s">
        <v>761</v>
      </c>
      <c r="B6" s="4" t="s">
        <v>762</v>
      </c>
    </row>
    <row r="7" spans="1:12">
      <c r="A7" s="4" t="s">
        <v>728</v>
      </c>
    </row>
    <row r="8" spans="1:12">
      <c r="A8" s="3" t="s">
        <v>721</v>
      </c>
    </row>
    <row r="9" spans="1:12">
      <c r="A9" s="4" t="s">
        <v>759</v>
      </c>
      <c r="B9" s="4" t="s">
        <v>763</v>
      </c>
      <c r="C9" s="4" t="s">
        <v>763</v>
      </c>
      <c r="J9" s="4" t="s">
        <v>763</v>
      </c>
    </row>
    <row r="10" spans="1:12">
      <c r="A10" s="4" t="s">
        <v>761</v>
      </c>
      <c r="B10" s="4" t="s">
        <v>764</v>
      </c>
    </row>
    <row r="11" spans="1:12">
      <c r="A11" s="4" t="s">
        <v>729</v>
      </c>
    </row>
    <row r="12" spans="1:12">
      <c r="A12" s="3" t="s">
        <v>721</v>
      </c>
    </row>
    <row r="13" spans="1:12">
      <c r="A13" s="4" t="s">
        <v>759</v>
      </c>
      <c r="B13" s="4" t="s">
        <v>765</v>
      </c>
      <c r="I13" s="4" t="s">
        <v>765</v>
      </c>
    </row>
    <row r="14" spans="1:12">
      <c r="A14" s="4" t="s">
        <v>761</v>
      </c>
      <c r="B14" s="4" t="s">
        <v>11</v>
      </c>
    </row>
    <row r="15" spans="1:12">
      <c r="A15" s="4" t="s">
        <v>730</v>
      </c>
    </row>
    <row r="16" spans="1:12">
      <c r="A16" s="3" t="s">
        <v>721</v>
      </c>
    </row>
    <row r="17" spans="1:12">
      <c r="A17" s="4" t="s">
        <v>759</v>
      </c>
      <c r="B17" s="4" t="s">
        <v>766</v>
      </c>
      <c r="L17" s="4" t="s">
        <v>766</v>
      </c>
    </row>
    <row r="18" spans="1:12">
      <c r="A18" s="4" t="s">
        <v>761</v>
      </c>
      <c r="B18" s="4" t="s">
        <v>767</v>
      </c>
    </row>
    <row r="19" spans="1:12">
      <c r="A19" s="4" t="s">
        <v>731</v>
      </c>
    </row>
    <row r="20" spans="1:12">
      <c r="A20" s="3" t="s">
        <v>721</v>
      </c>
    </row>
    <row r="21" spans="1:12">
      <c r="A21" s="4" t="s">
        <v>759</v>
      </c>
      <c r="B21" s="4" t="s">
        <v>768</v>
      </c>
      <c r="F21" s="4" t="s">
        <v>768</v>
      </c>
    </row>
    <row r="22" spans="1:12">
      <c r="A22" s="4" t="s">
        <v>761</v>
      </c>
      <c r="B22" s="4" t="s">
        <v>769</v>
      </c>
    </row>
    <row r="23" spans="1:12">
      <c r="A23" s="4" t="s">
        <v>732</v>
      </c>
    </row>
    <row r="24" spans="1:12">
      <c r="A24" s="3" t="s">
        <v>721</v>
      </c>
    </row>
    <row r="25" spans="1:12">
      <c r="A25" s="4" t="s">
        <v>759</v>
      </c>
      <c r="B25" s="4" t="s">
        <v>770</v>
      </c>
      <c r="E25" s="4" t="s">
        <v>770</v>
      </c>
    </row>
    <row r="26" spans="1:12">
      <c r="A26" s="4" t="s">
        <v>761</v>
      </c>
      <c r="B26" s="4" t="s">
        <v>771</v>
      </c>
    </row>
    <row r="27" spans="1:12">
      <c r="A27" s="4" t="s">
        <v>733</v>
      </c>
    </row>
    <row r="28" spans="1:12">
      <c r="A28" s="3" t="s">
        <v>721</v>
      </c>
    </row>
    <row r="29" spans="1:12">
      <c r="A29" s="4" t="s">
        <v>759</v>
      </c>
      <c r="B29" s="4" t="s">
        <v>772</v>
      </c>
      <c r="D29" s="4" t="s">
        <v>772</v>
      </c>
    </row>
    <row r="30" spans="1:12">
      <c r="A30" s="4" t="s">
        <v>761</v>
      </c>
      <c r="B30" s="4" t="s">
        <v>773</v>
      </c>
    </row>
    <row r="31" spans="1:12">
      <c r="A31" s="4" t="s">
        <v>734</v>
      </c>
    </row>
    <row r="32" spans="1:12">
      <c r="A32" s="3" t="s">
        <v>721</v>
      </c>
    </row>
    <row r="33" spans="1:12">
      <c r="A33" s="4" t="s">
        <v>759</v>
      </c>
      <c r="B33" s="4" t="s">
        <v>774</v>
      </c>
    </row>
    <row r="34" spans="1:12">
      <c r="A34" s="4" t="s">
        <v>761</v>
      </c>
      <c r="B34" s="4" t="s">
        <v>775</v>
      </c>
    </row>
    <row r="35" spans="1:12">
      <c r="A35" s="4" t="s">
        <v>735</v>
      </c>
    </row>
    <row r="36" spans="1:12">
      <c r="A36" s="3" t="s">
        <v>721</v>
      </c>
    </row>
    <row r="37" spans="1:12">
      <c r="A37" s="4" t="s">
        <v>759</v>
      </c>
      <c r="B37" s="4" t="s">
        <v>776</v>
      </c>
      <c r="F37" s="4" t="s">
        <v>776</v>
      </c>
    </row>
    <row r="38" spans="1:12">
      <c r="A38" s="4" t="s">
        <v>761</v>
      </c>
      <c r="B38" s="4" t="s">
        <v>777</v>
      </c>
    </row>
    <row r="39" spans="1:12">
      <c r="A39" s="4" t="s">
        <v>736</v>
      </c>
    </row>
    <row r="40" spans="1:12">
      <c r="A40" s="3" t="s">
        <v>721</v>
      </c>
    </row>
    <row r="41" spans="1:12">
      <c r="A41" s="4" t="s">
        <v>759</v>
      </c>
      <c r="B41" s="4" t="s">
        <v>778</v>
      </c>
    </row>
    <row r="42" spans="1:12">
      <c r="A42" s="4" t="s">
        <v>761</v>
      </c>
      <c r="B42" s="4" t="s">
        <v>779</v>
      </c>
    </row>
    <row r="43" spans="1:12">
      <c r="A43" s="4" t="s">
        <v>737</v>
      </c>
    </row>
    <row r="44" spans="1:12">
      <c r="A44" s="3" t="s">
        <v>721</v>
      </c>
    </row>
    <row r="45" spans="1:12">
      <c r="A45" s="4" t="s">
        <v>759</v>
      </c>
      <c r="B45" s="4" t="s">
        <v>780</v>
      </c>
    </row>
    <row r="46" spans="1:12">
      <c r="A46" s="4" t="s">
        <v>761</v>
      </c>
      <c r="B46" s="4" t="s">
        <v>781</v>
      </c>
    </row>
    <row r="47" spans="1:12">
      <c r="A47" s="4" t="s">
        <v>738</v>
      </c>
    </row>
    <row r="48" spans="1:12">
      <c r="A48" s="3" t="s">
        <v>721</v>
      </c>
    </row>
    <row r="49" spans="1:12">
      <c r="A49" s="4" t="s">
        <v>759</v>
      </c>
      <c r="B49" s="4" t="s">
        <v>782</v>
      </c>
      <c r="F49" s="4" t="s">
        <v>782</v>
      </c>
    </row>
    <row r="50" spans="1:12">
      <c r="A50" s="4" t="s">
        <v>761</v>
      </c>
      <c r="B50" s="4" t="s">
        <v>783</v>
      </c>
    </row>
    <row r="51" spans="1:12">
      <c r="A51" s="4" t="s">
        <v>739</v>
      </c>
    </row>
    <row r="52" spans="1:12">
      <c r="A52" s="3" t="s">
        <v>721</v>
      </c>
    </row>
    <row r="53" spans="1:12">
      <c r="A53" s="4" t="s">
        <v>759</v>
      </c>
      <c r="B53" s="4" t="s">
        <v>784</v>
      </c>
      <c r="D53" s="4" t="s">
        <v>784</v>
      </c>
    </row>
    <row r="54" spans="1:12">
      <c r="A54" s="4" t="s">
        <v>761</v>
      </c>
      <c r="B54" s="4" t="s">
        <v>785</v>
      </c>
    </row>
    <row r="55" spans="1:12">
      <c r="A55" s="4" t="s">
        <v>740</v>
      </c>
    </row>
    <row r="56" spans="1:12">
      <c r="A56" s="3" t="s">
        <v>721</v>
      </c>
    </row>
    <row r="57" spans="1:12">
      <c r="A57" s="4" t="s">
        <v>759</v>
      </c>
      <c r="B57" s="4" t="s">
        <v>786</v>
      </c>
      <c r="H57" s="4" t="s">
        <v>786</v>
      </c>
    </row>
    <row r="58" spans="1:12">
      <c r="A58" s="4" t="s">
        <v>761</v>
      </c>
      <c r="B58" s="4" t="s">
        <v>787</v>
      </c>
    </row>
    <row r="59" spans="1:12">
      <c r="A59" s="4" t="s">
        <v>741</v>
      </c>
    </row>
    <row r="60" spans="1:12">
      <c r="A60" s="3" t="s">
        <v>721</v>
      </c>
    </row>
    <row r="61" spans="1:12">
      <c r="A61" s="4" t="s">
        <v>759</v>
      </c>
      <c r="B61" s="4" t="s">
        <v>788</v>
      </c>
    </row>
    <row r="62" spans="1:12">
      <c r="A62" s="4" t="s">
        <v>761</v>
      </c>
      <c r="B62" s="4" t="s">
        <v>789</v>
      </c>
    </row>
    <row r="63" spans="1:12">
      <c r="A63" s="4" t="s">
        <v>742</v>
      </c>
    </row>
    <row r="64" spans="1:12">
      <c r="A64" s="3" t="s">
        <v>721</v>
      </c>
    </row>
    <row r="65" spans="1:12">
      <c r="A65" s="4" t="s">
        <v>759</v>
      </c>
      <c r="B65" s="4" t="s">
        <v>790</v>
      </c>
    </row>
    <row r="66" spans="1:12">
      <c r="A66" s="4" t="s">
        <v>761</v>
      </c>
      <c r="B66" s="4" t="s">
        <v>791</v>
      </c>
    </row>
    <row r="67" spans="1:12">
      <c r="A67" s="4" t="s">
        <v>743</v>
      </c>
    </row>
    <row r="68" spans="1:12">
      <c r="A68" s="3" t="s">
        <v>721</v>
      </c>
    </row>
    <row r="69" spans="1:12">
      <c r="A69" s="4" t="s">
        <v>759</v>
      </c>
      <c r="B69" s="4" t="s">
        <v>792</v>
      </c>
    </row>
    <row r="70" spans="1:12">
      <c r="A70" s="4" t="s">
        <v>761</v>
      </c>
      <c r="B70" s="4" t="s">
        <v>793</v>
      </c>
    </row>
    <row r="71" spans="1:12">
      <c r="A71" s="4" t="s">
        <v>744</v>
      </c>
    </row>
    <row r="72" spans="1:12">
      <c r="A72" s="3" t="s">
        <v>721</v>
      </c>
    </row>
    <row r="73" spans="1:12">
      <c r="A73" s="4" t="s">
        <v>759</v>
      </c>
      <c r="B73" s="4" t="s">
        <v>794</v>
      </c>
    </row>
    <row r="74" spans="1:12">
      <c r="A74" s="4" t="s">
        <v>761</v>
      </c>
      <c r="B74" s="4" t="s">
        <v>779</v>
      </c>
    </row>
    <row r="75" spans="1:12">
      <c r="A75" s="4" t="s">
        <v>745</v>
      </c>
    </row>
    <row r="76" spans="1:12">
      <c r="A76" s="3" t="s">
        <v>721</v>
      </c>
    </row>
    <row r="77" spans="1:12">
      <c r="A77" s="4" t="s">
        <v>759</v>
      </c>
      <c r="B77" s="4" t="s">
        <v>795</v>
      </c>
    </row>
    <row r="78" spans="1:12">
      <c r="A78" s="4" t="s">
        <v>761</v>
      </c>
      <c r="B78" s="4" t="s">
        <v>796</v>
      </c>
    </row>
    <row r="79" spans="1:12">
      <c r="A79" s="4" t="s">
        <v>746</v>
      </c>
    </row>
    <row r="80" spans="1:12">
      <c r="A80" s="3" t="s">
        <v>721</v>
      </c>
    </row>
    <row r="81" spans="1:12">
      <c r="A81" s="4" t="s">
        <v>759</v>
      </c>
      <c r="B81" s="4" t="s">
        <v>797</v>
      </c>
      <c r="G81" s="4" t="s">
        <v>797</v>
      </c>
    </row>
    <row r="82" spans="1:12">
      <c r="A82" s="4" t="s">
        <v>761</v>
      </c>
      <c r="B82" s="4" t="s">
        <v>7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40"/>
    <col customWidth="1" max="5" min="5" width="27"/>
    <col customWidth="1" max="6" min="6" width="42"/>
    <col customWidth="1" max="7" min="7" width="39"/>
    <col customWidth="1" max="8" min="8" width="73"/>
    <col customWidth="1" max="9" min="9" width="55"/>
    <col customWidth="1" max="10" min="10" width="24"/>
  </cols>
  <sheetData>
    <row r="1" spans="1:10">
      <c r="A1" s="1" t="s">
        <v>114</v>
      </c>
      <c r="B1" s="2" t="s">
        <v>115</v>
      </c>
      <c r="C1" s="2" t="s">
        <v>116</v>
      </c>
      <c r="D1" s="2" t="s">
        <v>117</v>
      </c>
      <c r="E1" s="2" t="s">
        <v>118</v>
      </c>
      <c r="F1" s="2" t="s">
        <v>119</v>
      </c>
      <c r="G1" s="2" t="s">
        <v>120</v>
      </c>
      <c r="H1" s="2" t="s">
        <v>121</v>
      </c>
      <c r="I1" s="2" t="s">
        <v>122</v>
      </c>
      <c r="J1" s="2" t="s">
        <v>123</v>
      </c>
    </row>
    <row r="2" spans="1:10">
      <c r="A2" s="4" t="s">
        <v>124</v>
      </c>
      <c r="C2" s="7" t="n">
        <v>2608</v>
      </c>
      <c r="D2" s="7" t="n">
        <v>568286</v>
      </c>
      <c r="E2" s="7" t="n">
        <v>3974793</v>
      </c>
      <c r="F2" s="7" t="n">
        <v>-249774</v>
      </c>
      <c r="G2" s="7" t="n">
        <v>-155038</v>
      </c>
      <c r="H2" s="7" t="n">
        <v>-819</v>
      </c>
      <c r="J2" s="7" t="n">
        <v>-885430</v>
      </c>
    </row>
    <row r="3" spans="1:10">
      <c r="A3" s="4" t="s">
        <v>125</v>
      </c>
      <c r="D3" s="5" t="n">
        <v>8484</v>
      </c>
      <c r="J3" s="5" t="n">
        <v>10031</v>
      </c>
    </row>
    <row r="4" spans="1:10">
      <c r="A4" s="4" t="s">
        <v>47</v>
      </c>
      <c r="B4" s="7" t="n">
        <v>512158</v>
      </c>
      <c r="E4" s="5" t="n">
        <v>512158</v>
      </c>
    </row>
    <row r="5" spans="1:10">
      <c r="A5" s="4" t="s">
        <v>56</v>
      </c>
      <c r="B5" s="5" t="n">
        <v>-68774</v>
      </c>
      <c r="F5" s="5" t="n">
        <v>-68774</v>
      </c>
    </row>
    <row r="6" spans="1:10">
      <c r="A6" s="4" t="s">
        <v>126</v>
      </c>
      <c r="B6" s="5" t="n">
        <v>-55259</v>
      </c>
      <c r="G6" s="5" t="n">
        <v>-55259</v>
      </c>
    </row>
    <row r="7" spans="1:10">
      <c r="A7" s="4" t="s">
        <v>127</v>
      </c>
      <c r="C7" s="5" t="n">
        <v>7</v>
      </c>
    </row>
    <row r="8" spans="1:10">
      <c r="A8" s="4" t="s">
        <v>128</v>
      </c>
      <c r="B8" s="5" t="n">
        <v>512</v>
      </c>
      <c r="H8" s="5" t="n">
        <v>512</v>
      </c>
    </row>
    <row r="9" spans="1:10">
      <c r="A9" s="4" t="s">
        <v>129</v>
      </c>
      <c r="D9" s="5" t="n">
        <v>22030</v>
      </c>
    </row>
    <row r="10" spans="1:10">
      <c r="A10" s="4" t="s">
        <v>130</v>
      </c>
      <c r="E10" s="5" t="n">
        <v>-83267</v>
      </c>
    </row>
    <row r="11" spans="1:10">
      <c r="A11" s="4" t="s">
        <v>57</v>
      </c>
      <c r="B11" s="5" t="n">
        <v>-7597</v>
      </c>
      <c r="F11" s="5" t="n">
        <v>-7597</v>
      </c>
    </row>
    <row r="12" spans="1:10">
      <c r="A12" s="4" t="s">
        <v>131</v>
      </c>
      <c r="B12" s="5" t="n">
        <v>6618</v>
      </c>
      <c r="G12" s="5" t="n">
        <v>6618</v>
      </c>
    </row>
    <row r="13" spans="1:10">
      <c r="A13" s="4" t="s">
        <v>132</v>
      </c>
      <c r="J13" s="5" t="n">
        <v>-336140</v>
      </c>
    </row>
    <row r="14" spans="1:10">
      <c r="A14" s="4" t="s">
        <v>133</v>
      </c>
      <c r="D14" s="5" t="n">
        <v>5343</v>
      </c>
    </row>
    <row r="15" spans="1:10">
      <c r="A15" s="4" t="s">
        <v>134</v>
      </c>
      <c r="E15" s="5" t="n">
        <v>-1</v>
      </c>
    </row>
    <row r="16" spans="1:10">
      <c r="A16" s="4" t="s">
        <v>61</v>
      </c>
      <c r="B16" s="5" t="n">
        <v>-12179</v>
      </c>
      <c r="F16" s="5" t="n">
        <v>-12179</v>
      </c>
    </row>
    <row r="17" spans="1:10">
      <c r="A17" s="4" t="s">
        <v>62</v>
      </c>
      <c r="B17" s="5" t="n">
        <v>-79</v>
      </c>
      <c r="G17" s="5" t="n">
        <v>-79</v>
      </c>
    </row>
    <row r="18" spans="1:10">
      <c r="A18" s="4" t="s">
        <v>135</v>
      </c>
      <c r="B18" s="5" t="n">
        <v>3256513</v>
      </c>
      <c r="C18" s="5" t="n">
        <v>2615</v>
      </c>
      <c r="D18" s="5" t="n">
        <v>604143</v>
      </c>
      <c r="E18" s="5" t="n">
        <v>4403683</v>
      </c>
      <c r="F18" s="5" t="n">
        <v>-338324</v>
      </c>
      <c r="G18" s="5" t="n">
        <v>-203758</v>
      </c>
      <c r="H18" s="5" t="n">
        <v>-307</v>
      </c>
      <c r="I18" s="7" t="n">
        <v>-542389</v>
      </c>
      <c r="J18" s="5" t="n">
        <v>-1211539</v>
      </c>
    </row>
    <row r="19" spans="1:10">
      <c r="A19" s="4" t="s">
        <v>125</v>
      </c>
      <c r="D19" s="5" t="n">
        <v>31660</v>
      </c>
      <c r="J19" s="5" t="n">
        <v>9271</v>
      </c>
    </row>
    <row r="20" spans="1:10">
      <c r="A20" s="4" t="s">
        <v>47</v>
      </c>
      <c r="B20" s="5" t="n">
        <v>681470</v>
      </c>
      <c r="E20" s="5" t="n">
        <v>681470</v>
      </c>
    </row>
    <row r="21" spans="1:10">
      <c r="A21" s="4" t="s">
        <v>56</v>
      </c>
      <c r="B21" s="5" t="n">
        <v>159507</v>
      </c>
      <c r="F21" s="5" t="n">
        <v>159507</v>
      </c>
    </row>
    <row r="22" spans="1:10">
      <c r="A22" s="4" t="s">
        <v>126</v>
      </c>
      <c r="B22" s="5" t="n">
        <v>16518</v>
      </c>
      <c r="G22" s="5" t="n">
        <v>16518</v>
      </c>
    </row>
    <row r="23" spans="1:10">
      <c r="A23" s="4" t="s">
        <v>127</v>
      </c>
      <c r="C23" s="5" t="n">
        <v>16</v>
      </c>
    </row>
    <row r="24" spans="1:10">
      <c r="A24" s="4" t="s">
        <v>128</v>
      </c>
      <c r="B24" s="5" t="n">
        <v>411</v>
      </c>
      <c r="H24" s="5" t="n">
        <v>411</v>
      </c>
    </row>
    <row r="25" spans="1:10">
      <c r="A25" s="4" t="s">
        <v>129</v>
      </c>
      <c r="D25" s="5" t="n">
        <v>25091</v>
      </c>
    </row>
    <row r="26" spans="1:10">
      <c r="A26" s="4" t="s">
        <v>130</v>
      </c>
      <c r="E26" s="5" t="n">
        <v>-82735</v>
      </c>
    </row>
    <row r="27" spans="1:10">
      <c r="A27" s="4" t="s">
        <v>57</v>
      </c>
      <c r="B27" s="5" t="n">
        <v>36320</v>
      </c>
      <c r="F27" s="5" t="n">
        <v>36320</v>
      </c>
    </row>
    <row r="28" spans="1:10">
      <c r="A28" s="4" t="s">
        <v>131</v>
      </c>
      <c r="B28" s="5" t="n">
        <v>9910</v>
      </c>
      <c r="G28" s="5" t="n">
        <v>9910</v>
      </c>
    </row>
    <row r="29" spans="1:10">
      <c r="A29" s="4" t="s">
        <v>132</v>
      </c>
      <c r="B29" s="5" t="n">
        <v>-6900</v>
      </c>
      <c r="J29" s="5" t="n">
        <v>-6867</v>
      </c>
    </row>
    <row r="30" spans="1:10">
      <c r="A30" s="4" t="s">
        <v>133</v>
      </c>
      <c r="D30" s="4" t="s">
        <v>136</v>
      </c>
    </row>
    <row r="31" spans="1:10">
      <c r="A31" s="4" t="s">
        <v>134</v>
      </c>
      <c r="E31" s="5" t="n">
        <v>1</v>
      </c>
    </row>
    <row r="32" spans="1:10">
      <c r="A32" s="4" t="s">
        <v>61</v>
      </c>
      <c r="B32" s="5" t="n">
        <v>-109412</v>
      </c>
      <c r="F32" s="5" t="n">
        <v>-109412</v>
      </c>
    </row>
    <row r="33" spans="1:10">
      <c r="A33" s="4" t="s">
        <v>62</v>
      </c>
      <c r="B33" s="5" t="n">
        <v>-41</v>
      </c>
      <c r="G33" s="5" t="n">
        <v>-41</v>
      </c>
    </row>
    <row r="34" spans="1:10">
      <c r="A34" s="4" t="s">
        <v>137</v>
      </c>
      <c r="B34" s="5" t="n">
        <v>4027633</v>
      </c>
      <c r="C34" s="5" t="n">
        <v>2631</v>
      </c>
      <c r="D34" s="5" t="n">
        <v>660894</v>
      </c>
      <c r="E34" s="5" t="n">
        <v>5002419</v>
      </c>
      <c r="F34" s="5" t="n">
        <v>-251909</v>
      </c>
      <c r="G34" s="5" t="n">
        <v>-177371</v>
      </c>
      <c r="H34" s="5" t="n">
        <v>104</v>
      </c>
      <c r="I34" s="5" t="n">
        <v>-429176</v>
      </c>
      <c r="J34" s="5" t="n">
        <v>-1209135</v>
      </c>
    </row>
    <row r="35" spans="1:10">
      <c r="A35" s="4" t="s">
        <v>125</v>
      </c>
      <c r="D35" s="5" t="n">
        <v>18534</v>
      </c>
      <c r="J35" s="5" t="n">
        <v>6629</v>
      </c>
    </row>
    <row r="36" spans="1:10">
      <c r="A36" s="4" t="s">
        <v>47</v>
      </c>
      <c r="B36" s="5" t="n">
        <v>777933</v>
      </c>
      <c r="E36" s="5" t="n">
        <v>777933</v>
      </c>
    </row>
    <row r="37" spans="1:10">
      <c r="A37" s="4" t="s">
        <v>56</v>
      </c>
      <c r="B37" s="5" t="n">
        <v>-72112</v>
      </c>
      <c r="F37" s="5" t="n">
        <v>-72112</v>
      </c>
    </row>
    <row r="38" spans="1:10">
      <c r="A38" s="4" t="s">
        <v>126</v>
      </c>
      <c r="B38" s="5" t="n">
        <v>-75253</v>
      </c>
      <c r="G38" s="5" t="n">
        <v>-75253</v>
      </c>
    </row>
    <row r="39" spans="1:10">
      <c r="A39" s="4" t="s">
        <v>127</v>
      </c>
      <c r="C39" s="5" t="n">
        <v>9</v>
      </c>
    </row>
    <row r="40" spans="1:10">
      <c r="A40" s="4" t="s">
        <v>128</v>
      </c>
      <c r="B40" s="5" t="n">
        <v>-104</v>
      </c>
      <c r="H40" s="5" t="n">
        <v>-104</v>
      </c>
    </row>
    <row r="41" spans="1:10">
      <c r="A41" s="4" t="s">
        <v>129</v>
      </c>
      <c r="D41" s="5" t="n">
        <v>27315</v>
      </c>
    </row>
    <row r="42" spans="1:10">
      <c r="A42" s="4" t="s">
        <v>130</v>
      </c>
      <c r="E42" s="5" t="n">
        <v>-128911</v>
      </c>
    </row>
    <row r="43" spans="1:10">
      <c r="A43" s="4" t="s">
        <v>57</v>
      </c>
      <c r="B43" s="5" t="n">
        <v>-16569</v>
      </c>
      <c r="F43" s="5" t="n">
        <v>-16569</v>
      </c>
    </row>
    <row r="44" spans="1:10">
      <c r="A44" s="4" t="s">
        <v>131</v>
      </c>
      <c r="B44" s="5" t="n">
        <v>9313</v>
      </c>
      <c r="G44" s="5" t="n">
        <v>9313</v>
      </c>
    </row>
    <row r="45" spans="1:10">
      <c r="A45" s="4" t="s">
        <v>132</v>
      </c>
      <c r="B45" s="5" t="n">
        <v>-367700</v>
      </c>
      <c r="J45" s="5" t="n">
        <v>-367678</v>
      </c>
    </row>
    <row r="46" spans="1:10">
      <c r="A46" s="4" t="s">
        <v>133</v>
      </c>
      <c r="D46" s="4" t="s">
        <v>136</v>
      </c>
    </row>
    <row r="47" spans="1:10">
      <c r="A47" s="4" t="s">
        <v>134</v>
      </c>
      <c r="E47" s="5" t="n">
        <v>2370</v>
      </c>
    </row>
    <row r="48" spans="1:10">
      <c r="A48" s="4" t="s">
        <v>61</v>
      </c>
      <c r="B48" s="5" t="n">
        <v>38452</v>
      </c>
      <c r="F48" s="5" t="n">
        <v>38452</v>
      </c>
    </row>
    <row r="49" spans="1:10">
      <c r="A49" s="4" t="s">
        <v>62</v>
      </c>
      <c r="B49" s="5" t="n">
        <v>-5639</v>
      </c>
      <c r="G49" s="5" t="n">
        <v>-5639</v>
      </c>
    </row>
    <row r="50" spans="1:10">
      <c r="A50" s="4" t="s">
        <v>138</v>
      </c>
      <c r="B50" s="7" t="n">
        <v>4241922</v>
      </c>
      <c r="C50" s="7" t="n">
        <v>2640</v>
      </c>
      <c r="D50" s="7" t="n">
        <v>706743</v>
      </c>
      <c r="E50" s="7" t="n">
        <v>5653811</v>
      </c>
      <c r="F50" s="7" t="n">
        <v>-302138</v>
      </c>
      <c r="G50" s="7" t="n">
        <v>-248950</v>
      </c>
      <c r="H50" s="7" t="n">
        <v>0</v>
      </c>
      <c r="I50" s="7" t="n">
        <v>-551088</v>
      </c>
      <c r="J50" s="7" t="n">
        <v>-15701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799</v>
      </c>
      <c r="B1" s="2" t="s">
        <v>2</v>
      </c>
      <c r="C1" s="2" t="s">
        <v>449</v>
      </c>
      <c r="D1" s="2" t="s">
        <v>35</v>
      </c>
      <c r="E1" s="2" t="s">
        <v>755</v>
      </c>
      <c r="F1" s="2" t="s">
        <v>756</v>
      </c>
    </row>
    <row r="2" spans="1:6">
      <c r="A2" s="3" t="s">
        <v>721</v>
      </c>
    </row>
    <row r="3" spans="1:6">
      <c r="A3" s="4" t="s">
        <v>800</v>
      </c>
      <c r="B3" s="7" t="n">
        <v>102100000</v>
      </c>
    </row>
    <row r="4" spans="1:6">
      <c r="A4" s="4" t="s">
        <v>801</v>
      </c>
      <c r="B4" s="5" t="n">
        <v>55900000</v>
      </c>
    </row>
    <row r="5" spans="1:6">
      <c r="A5" s="4" t="s">
        <v>802</v>
      </c>
      <c r="B5" s="5" t="n">
        <v>0</v>
      </c>
    </row>
    <row r="6" spans="1:6">
      <c r="A6" s="4" t="s">
        <v>803</v>
      </c>
      <c r="B6" s="5" t="n">
        <v>0</v>
      </c>
    </row>
    <row r="7" spans="1:6">
      <c r="A7" s="4" t="s">
        <v>804</v>
      </c>
      <c r="B7" s="5" t="n">
        <v>300000000</v>
      </c>
    </row>
    <row r="8" spans="1:6">
      <c r="A8" s="4" t="s">
        <v>805</v>
      </c>
      <c r="B8" s="5" t="n">
        <v>1815800000</v>
      </c>
    </row>
    <row r="9" spans="1:6">
      <c r="A9" s="4" t="s">
        <v>729</v>
      </c>
    </row>
    <row r="10" spans="1:6">
      <c r="A10" s="3" t="s">
        <v>721</v>
      </c>
    </row>
    <row r="11" spans="1:6">
      <c r="A11" s="4" t="s">
        <v>723</v>
      </c>
      <c r="B11" s="7" t="n">
        <v>65000000</v>
      </c>
      <c r="E11" s="7" t="n">
        <v>65000000</v>
      </c>
    </row>
    <row r="12" spans="1:6">
      <c r="A12" s="4" t="s">
        <v>759</v>
      </c>
      <c r="B12" s="4" t="s">
        <v>765</v>
      </c>
      <c r="E12" s="4" t="s">
        <v>765</v>
      </c>
    </row>
    <row r="13" spans="1:6">
      <c r="A13" s="4" t="s">
        <v>806</v>
      </c>
    </row>
    <row r="14" spans="1:6">
      <c r="A14" s="3" t="s">
        <v>721</v>
      </c>
    </row>
    <row r="15" spans="1:6">
      <c r="A15" s="4" t="s">
        <v>723</v>
      </c>
      <c r="C15" s="7" t="n">
        <v>80000000</v>
      </c>
    </row>
    <row r="16" spans="1:6">
      <c r="A16" s="4" t="s">
        <v>759</v>
      </c>
      <c r="C16" s="4" t="s">
        <v>760</v>
      </c>
    </row>
    <row r="17" spans="1:6">
      <c r="A17" s="4" t="s">
        <v>728</v>
      </c>
    </row>
    <row r="18" spans="1:6">
      <c r="A18" s="3" t="s">
        <v>721</v>
      </c>
    </row>
    <row r="19" spans="1:6">
      <c r="A19" s="4" t="s">
        <v>723</v>
      </c>
      <c r="C19" s="7" t="n">
        <v>160000000</v>
      </c>
      <c r="F19" s="7" t="n">
        <v>160000000</v>
      </c>
    </row>
    <row r="20" spans="1:6">
      <c r="A20" s="4" t="s">
        <v>759</v>
      </c>
      <c r="B20" s="4" t="s">
        <v>763</v>
      </c>
      <c r="C20" s="4" t="s">
        <v>763</v>
      </c>
      <c r="F20" s="4" t="s">
        <v>763</v>
      </c>
    </row>
    <row r="21" spans="1:6">
      <c r="A21" s="4" t="s">
        <v>807</v>
      </c>
    </row>
    <row r="22" spans="1:6">
      <c r="A22" s="3" t="s">
        <v>721</v>
      </c>
    </row>
    <row r="23" spans="1:6">
      <c r="A23" s="4" t="s">
        <v>723</v>
      </c>
      <c r="D23" s="7" t="n">
        <v>270000000</v>
      </c>
    </row>
    <row r="24" spans="1:6">
      <c r="A24" s="4" t="s">
        <v>759</v>
      </c>
      <c r="D24" s="4" t="s">
        <v>8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21"/>
    <col customWidth="1" max="14" min="14" width="21"/>
    <col customWidth="1" max="15" min="15" width="21"/>
    <col customWidth="1" max="16" min="16" width="21"/>
  </cols>
  <sheetData>
    <row r="1" spans="1:16">
      <c r="A1" s="1" t="s">
        <v>809</v>
      </c>
      <c r="B1" s="2" t="s">
        <v>1</v>
      </c>
    </row>
    <row r="2" spans="1:16">
      <c r="B2" s="2" t="s">
        <v>569</v>
      </c>
      <c r="C2" s="2" t="s">
        <v>430</v>
      </c>
      <c r="D2" s="2" t="s">
        <v>810</v>
      </c>
      <c r="E2" s="2" t="s">
        <v>811</v>
      </c>
      <c r="F2" s="2" t="s">
        <v>812</v>
      </c>
      <c r="G2" s="2" t="s">
        <v>813</v>
      </c>
      <c r="H2" s="2" t="s">
        <v>814</v>
      </c>
      <c r="I2" s="2" t="s">
        <v>815</v>
      </c>
      <c r="J2" s="2" t="s">
        <v>816</v>
      </c>
      <c r="K2" s="2" t="s">
        <v>817</v>
      </c>
      <c r="L2" s="2" t="s">
        <v>818</v>
      </c>
      <c r="M2" s="2" t="s">
        <v>819</v>
      </c>
      <c r="N2" s="2" t="s">
        <v>820</v>
      </c>
      <c r="O2" s="2" t="s">
        <v>821</v>
      </c>
      <c r="P2" s="2" t="s">
        <v>822</v>
      </c>
    </row>
    <row r="3" spans="1:16">
      <c r="A3" s="4" t="s">
        <v>807</v>
      </c>
    </row>
    <row r="4" spans="1:16">
      <c r="A4" s="3" t="s">
        <v>721</v>
      </c>
    </row>
    <row r="5" spans="1:16">
      <c r="A5" s="4" t="s">
        <v>823</v>
      </c>
      <c r="C5" s="7" t="n">
        <v>270000000</v>
      </c>
    </row>
    <row r="6" spans="1:16">
      <c r="A6" s="4" t="s">
        <v>759</v>
      </c>
      <c r="C6" s="4" t="s">
        <v>808</v>
      </c>
    </row>
    <row r="7" spans="1:16">
      <c r="A7" s="4" t="s">
        <v>761</v>
      </c>
      <c r="C7" s="4" t="s">
        <v>824</v>
      </c>
    </row>
    <row r="8" spans="1:16">
      <c r="A8" s="4" t="s">
        <v>730</v>
      </c>
    </row>
    <row r="9" spans="1:16">
      <c r="A9" s="3" t="s">
        <v>721</v>
      </c>
    </row>
    <row r="10" spans="1:16">
      <c r="A10" s="4" t="s">
        <v>823</v>
      </c>
      <c r="P10" s="7" t="n">
        <v>100000000</v>
      </c>
    </row>
    <row r="11" spans="1:16">
      <c r="A11" s="4" t="s">
        <v>759</v>
      </c>
      <c r="B11" s="4" t="s">
        <v>766</v>
      </c>
      <c r="D11" s="4" t="s">
        <v>766</v>
      </c>
      <c r="P11" s="4" t="s">
        <v>766</v>
      </c>
    </row>
    <row r="12" spans="1:16">
      <c r="A12" s="4" t="s">
        <v>761</v>
      </c>
      <c r="B12" s="4" t="s">
        <v>767</v>
      </c>
    </row>
    <row r="13" spans="1:16">
      <c r="A13" s="4" t="s">
        <v>726</v>
      </c>
    </row>
    <row r="14" spans="1:16">
      <c r="A14" s="3" t="s">
        <v>721</v>
      </c>
    </row>
    <row r="15" spans="1:16">
      <c r="A15" s="4" t="s">
        <v>823</v>
      </c>
      <c r="O15" s="7" t="n">
        <v>80000000</v>
      </c>
    </row>
    <row r="16" spans="1:16">
      <c r="A16" s="4" t="s">
        <v>759</v>
      </c>
      <c r="B16" s="4" t="s">
        <v>760</v>
      </c>
      <c r="D16" s="4" t="s">
        <v>760</v>
      </c>
      <c r="O16" s="4" t="s">
        <v>760</v>
      </c>
    </row>
    <row r="17" spans="1:16">
      <c r="A17" s="4" t="s">
        <v>761</v>
      </c>
      <c r="B17" s="4" t="s">
        <v>762</v>
      </c>
    </row>
    <row r="18" spans="1:16">
      <c r="A18" s="4" t="s">
        <v>728</v>
      </c>
    </row>
    <row r="19" spans="1:16">
      <c r="A19" s="3" t="s">
        <v>721</v>
      </c>
    </row>
    <row r="20" spans="1:16">
      <c r="A20" s="4" t="s">
        <v>823</v>
      </c>
      <c r="E20" s="7" t="n">
        <v>160000000</v>
      </c>
      <c r="N20" s="7" t="n">
        <v>160000000</v>
      </c>
    </row>
    <row r="21" spans="1:16">
      <c r="A21" s="4" t="s">
        <v>759</v>
      </c>
      <c r="B21" s="4" t="s">
        <v>763</v>
      </c>
      <c r="D21" s="4" t="s">
        <v>763</v>
      </c>
      <c r="E21" s="4" t="s">
        <v>763</v>
      </c>
      <c r="N21" s="4" t="s">
        <v>763</v>
      </c>
    </row>
    <row r="22" spans="1:16">
      <c r="A22" s="4" t="s">
        <v>761</v>
      </c>
      <c r="B22" s="4" t="s">
        <v>764</v>
      </c>
    </row>
    <row r="23" spans="1:16">
      <c r="A23" s="4" t="s">
        <v>729</v>
      </c>
    </row>
    <row r="24" spans="1:16">
      <c r="A24" s="3" t="s">
        <v>721</v>
      </c>
    </row>
    <row r="25" spans="1:16">
      <c r="A25" s="4" t="s">
        <v>823</v>
      </c>
      <c r="B25" s="7" t="n">
        <v>65000000</v>
      </c>
      <c r="M25" s="7" t="n">
        <v>65000000</v>
      </c>
    </row>
    <row r="26" spans="1:16">
      <c r="A26" s="4" t="s">
        <v>759</v>
      </c>
      <c r="B26" s="4" t="s">
        <v>765</v>
      </c>
      <c r="D26" s="4" t="s">
        <v>765</v>
      </c>
      <c r="M26" s="4" t="s">
        <v>765</v>
      </c>
    </row>
    <row r="27" spans="1:16">
      <c r="A27" s="4" t="s">
        <v>761</v>
      </c>
      <c r="B27" s="4" t="s">
        <v>11</v>
      </c>
    </row>
    <row r="28" spans="1:16">
      <c r="A28" s="4" t="s">
        <v>731</v>
      </c>
    </row>
    <row r="29" spans="1:16">
      <c r="A29" s="3" t="s">
        <v>721</v>
      </c>
    </row>
    <row r="30" spans="1:16">
      <c r="A30" s="4" t="s">
        <v>823</v>
      </c>
      <c r="J30" s="7" t="n">
        <v>300000000</v>
      </c>
    </row>
    <row r="31" spans="1:16">
      <c r="A31" s="4" t="s">
        <v>759</v>
      </c>
      <c r="B31" s="4" t="s">
        <v>768</v>
      </c>
      <c r="D31" s="4" t="s">
        <v>768</v>
      </c>
      <c r="J31" s="4" t="s">
        <v>768</v>
      </c>
    </row>
    <row r="32" spans="1:16">
      <c r="A32" s="4" t="s">
        <v>761</v>
      </c>
      <c r="B32" s="4" t="s">
        <v>769</v>
      </c>
    </row>
    <row r="33" spans="1:16">
      <c r="A33" s="4" t="s">
        <v>735</v>
      </c>
    </row>
    <row r="34" spans="1:16">
      <c r="A34" s="3" t="s">
        <v>721</v>
      </c>
    </row>
    <row r="35" spans="1:16">
      <c r="A35" s="4" t="s">
        <v>823</v>
      </c>
      <c r="J35" s="7" t="n">
        <v>100000000</v>
      </c>
    </row>
    <row r="36" spans="1:16">
      <c r="A36" s="4" t="s">
        <v>759</v>
      </c>
      <c r="B36" s="4" t="s">
        <v>776</v>
      </c>
      <c r="D36" s="4" t="s">
        <v>776</v>
      </c>
      <c r="J36" s="4" t="s">
        <v>776</v>
      </c>
    </row>
    <row r="37" spans="1:16">
      <c r="A37" s="4" t="s">
        <v>761</v>
      </c>
      <c r="B37" s="4" t="s">
        <v>777</v>
      </c>
    </row>
    <row r="38" spans="1:16">
      <c r="A38" s="4" t="s">
        <v>738</v>
      </c>
    </row>
    <row r="39" spans="1:16">
      <c r="A39" s="3" t="s">
        <v>721</v>
      </c>
    </row>
    <row r="40" spans="1:16">
      <c r="A40" s="4" t="s">
        <v>823</v>
      </c>
      <c r="J40" s="7" t="n">
        <v>100000000</v>
      </c>
    </row>
    <row r="41" spans="1:16">
      <c r="A41" s="4" t="s">
        <v>759</v>
      </c>
      <c r="B41" s="4" t="s">
        <v>782</v>
      </c>
      <c r="D41" s="4" t="s">
        <v>782</v>
      </c>
      <c r="J41" s="4" t="s">
        <v>782</v>
      </c>
    </row>
    <row r="42" spans="1:16">
      <c r="A42" s="4" t="s">
        <v>761</v>
      </c>
      <c r="B42" s="4" t="s">
        <v>783</v>
      </c>
    </row>
    <row r="43" spans="1:16">
      <c r="A43" s="4" t="s">
        <v>732</v>
      </c>
    </row>
    <row r="44" spans="1:16">
      <c r="A44" s="3" t="s">
        <v>721</v>
      </c>
    </row>
    <row r="45" spans="1:16">
      <c r="A45" s="4" t="s">
        <v>823</v>
      </c>
      <c r="I45" s="7" t="n">
        <v>50000000</v>
      </c>
    </row>
    <row r="46" spans="1:16">
      <c r="A46" s="4" t="s">
        <v>759</v>
      </c>
      <c r="B46" s="4" t="s">
        <v>770</v>
      </c>
      <c r="D46" s="4" t="s">
        <v>770</v>
      </c>
      <c r="I46" s="4" t="s">
        <v>770</v>
      </c>
    </row>
    <row r="47" spans="1:16">
      <c r="A47" s="4" t="s">
        <v>761</v>
      </c>
      <c r="B47" s="4" t="s">
        <v>771</v>
      </c>
    </row>
    <row r="48" spans="1:16">
      <c r="A48" s="4" t="s">
        <v>733</v>
      </c>
    </row>
    <row r="49" spans="1:16">
      <c r="A49" s="3" t="s">
        <v>721</v>
      </c>
    </row>
    <row r="50" spans="1:16">
      <c r="A50" s="4" t="s">
        <v>823</v>
      </c>
      <c r="H50" s="7" t="n">
        <v>100000000</v>
      </c>
    </row>
    <row r="51" spans="1:16">
      <c r="A51" s="4" t="s">
        <v>759</v>
      </c>
      <c r="B51" s="4" t="s">
        <v>772</v>
      </c>
      <c r="D51" s="4" t="s">
        <v>772</v>
      </c>
      <c r="H51" s="4" t="s">
        <v>772</v>
      </c>
    </row>
    <row r="52" spans="1:16">
      <c r="A52" s="4" t="s">
        <v>761</v>
      </c>
      <c r="B52" s="4" t="s">
        <v>773</v>
      </c>
    </row>
    <row r="53" spans="1:16">
      <c r="A53" s="4" t="s">
        <v>739</v>
      </c>
    </row>
    <row r="54" spans="1:16">
      <c r="A54" s="3" t="s">
        <v>721</v>
      </c>
    </row>
    <row r="55" spans="1:16">
      <c r="A55" s="4" t="s">
        <v>823</v>
      </c>
      <c r="H55" s="7" t="n">
        <v>50000000</v>
      </c>
    </row>
    <row r="56" spans="1:16">
      <c r="A56" s="4" t="s">
        <v>759</v>
      </c>
      <c r="B56" s="4" t="s">
        <v>784</v>
      </c>
      <c r="D56" s="4" t="s">
        <v>784</v>
      </c>
      <c r="H56" s="4" t="s">
        <v>784</v>
      </c>
    </row>
    <row r="57" spans="1:16">
      <c r="A57" s="4" t="s">
        <v>761</v>
      </c>
      <c r="B57" s="4" t="s">
        <v>785</v>
      </c>
    </row>
    <row r="58" spans="1:16">
      <c r="A58" s="4" t="s">
        <v>740</v>
      </c>
    </row>
    <row r="59" spans="1:16">
      <c r="A59" s="3" t="s">
        <v>721</v>
      </c>
    </row>
    <row r="60" spans="1:16">
      <c r="A60" s="4" t="s">
        <v>823</v>
      </c>
      <c r="B60" s="7" t="n">
        <v>102100000</v>
      </c>
      <c r="L60" s="10" t="n">
        <v>80000000</v>
      </c>
    </row>
    <row r="61" spans="1:16">
      <c r="A61" s="4" t="s">
        <v>759</v>
      </c>
      <c r="B61" s="4" t="s">
        <v>786</v>
      </c>
      <c r="D61" s="4" t="s">
        <v>786</v>
      </c>
      <c r="L61" s="4" t="s">
        <v>786</v>
      </c>
    </row>
    <row r="62" spans="1:16">
      <c r="A62" s="4" t="s">
        <v>761</v>
      </c>
      <c r="B62" s="4" t="s">
        <v>787</v>
      </c>
    </row>
    <row r="63" spans="1:16">
      <c r="A63" s="4" t="s">
        <v>746</v>
      </c>
    </row>
    <row r="64" spans="1:16">
      <c r="A64" s="3" t="s">
        <v>721</v>
      </c>
    </row>
    <row r="65" spans="1:16">
      <c r="A65" s="4" t="s">
        <v>823</v>
      </c>
      <c r="B65" s="7" t="n">
        <v>55900000</v>
      </c>
      <c r="K65" s="11" t="n">
        <v>55000000</v>
      </c>
    </row>
    <row r="66" spans="1:16">
      <c r="A66" s="4" t="s">
        <v>759</v>
      </c>
      <c r="B66" s="4" t="s">
        <v>797</v>
      </c>
      <c r="D66" s="4" t="s">
        <v>797</v>
      </c>
      <c r="K66" s="4" t="s">
        <v>797</v>
      </c>
    </row>
    <row r="67" spans="1:16">
      <c r="A67" s="4" t="s">
        <v>761</v>
      </c>
      <c r="B67" s="4" t="s">
        <v>798</v>
      </c>
    </row>
    <row r="68" spans="1:16">
      <c r="A68" s="4" t="s">
        <v>825</v>
      </c>
    </row>
    <row r="69" spans="1:16">
      <c r="A69" s="3" t="s">
        <v>721</v>
      </c>
    </row>
    <row r="70" spans="1:16">
      <c r="A70" s="4" t="s">
        <v>823</v>
      </c>
      <c r="B70" s="7" t="n">
        <v>575000000</v>
      </c>
      <c r="D70" s="12" t="n">
        <v>75000000</v>
      </c>
    </row>
    <row r="71" spans="1:16">
      <c r="A71" s="4" t="s">
        <v>759</v>
      </c>
      <c r="B71" s="4" t="s">
        <v>826</v>
      </c>
      <c r="D71" s="4" t="s">
        <v>826</v>
      </c>
    </row>
    <row r="72" spans="1:16">
      <c r="A72" s="4" t="s">
        <v>827</v>
      </c>
    </row>
    <row r="73" spans="1:16">
      <c r="A73" s="3" t="s">
        <v>721</v>
      </c>
    </row>
    <row r="74" spans="1:16">
      <c r="A74" s="4" t="s">
        <v>823</v>
      </c>
      <c r="B74" s="7" t="n">
        <v>343700000</v>
      </c>
      <c r="G74" s="12" t="n">
        <v>300000000</v>
      </c>
    </row>
    <row r="75" spans="1:16">
      <c r="A75" s="4" t="s">
        <v>759</v>
      </c>
      <c r="G75" s="4" t="s">
        <v>792</v>
      </c>
    </row>
    <row r="76" spans="1:16">
      <c r="A76" s="4" t="s">
        <v>761</v>
      </c>
      <c r="B76" s="4" t="s">
        <v>793</v>
      </c>
    </row>
    <row r="77" spans="1:16">
      <c r="A77" s="4" t="s">
        <v>828</v>
      </c>
    </row>
    <row r="78" spans="1:16">
      <c r="A78" s="3" t="s">
        <v>721</v>
      </c>
    </row>
    <row r="79" spans="1:16">
      <c r="A79" s="4" t="s">
        <v>823</v>
      </c>
      <c r="B79" s="7" t="n">
        <v>229100000</v>
      </c>
      <c r="G79" s="12" t="n">
        <v>200000000</v>
      </c>
    </row>
    <row r="80" spans="1:16">
      <c r="A80" s="4" t="s">
        <v>759</v>
      </c>
      <c r="G80" s="4" t="s">
        <v>795</v>
      </c>
    </row>
    <row r="81" spans="1:16">
      <c r="A81" s="4" t="s">
        <v>761</v>
      </c>
      <c r="B81" s="4" t="s">
        <v>796</v>
      </c>
    </row>
    <row r="82" spans="1:16">
      <c r="A82" s="4" t="s">
        <v>829</v>
      </c>
    </row>
    <row r="83" spans="1:16">
      <c r="A83" s="3" t="s">
        <v>721</v>
      </c>
    </row>
    <row r="84" spans="1:16">
      <c r="A84" s="4" t="s">
        <v>823</v>
      </c>
      <c r="B84" s="7" t="n">
        <v>191400000</v>
      </c>
      <c r="F84" s="10" t="n">
        <v>150000000</v>
      </c>
    </row>
    <row r="85" spans="1:16">
      <c r="A85" s="4" t="s">
        <v>759</v>
      </c>
      <c r="F85" s="4" t="s">
        <v>788</v>
      </c>
    </row>
    <row r="86" spans="1:16">
      <c r="A86" s="4" t="s">
        <v>761</v>
      </c>
      <c r="B86" s="4" t="s">
        <v>789</v>
      </c>
    </row>
    <row r="87" spans="1:16">
      <c r="A87" s="4" t="s">
        <v>830</v>
      </c>
    </row>
    <row r="88" spans="1:16">
      <c r="A88" s="3" t="s">
        <v>721</v>
      </c>
    </row>
    <row r="89" spans="1:16">
      <c r="A89" s="4" t="s">
        <v>823</v>
      </c>
      <c r="B89" s="7" t="n">
        <v>95700000</v>
      </c>
      <c r="F89" s="10" t="n">
        <v>75000000</v>
      </c>
    </row>
    <row r="90" spans="1:16">
      <c r="A90" s="4" t="s">
        <v>759</v>
      </c>
      <c r="F90" s="4" t="s">
        <v>790</v>
      </c>
    </row>
    <row r="91" spans="1:16">
      <c r="A91" s="4" t="s">
        <v>761</v>
      </c>
      <c r="B91" s="4" t="s">
        <v>79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831</v>
      </c>
      <c r="B1" s="2" t="s">
        <v>832</v>
      </c>
      <c r="C1" s="2" t="s">
        <v>1</v>
      </c>
    </row>
    <row r="2" spans="1:6">
      <c r="B2" s="2" t="s">
        <v>833</v>
      </c>
      <c r="C2" s="2" t="s">
        <v>569</v>
      </c>
      <c r="D2" s="2" t="s">
        <v>810</v>
      </c>
      <c r="E2" s="2" t="s">
        <v>430</v>
      </c>
      <c r="F2" s="2" t="s">
        <v>810</v>
      </c>
    </row>
    <row r="3" spans="1:6">
      <c r="A3" s="3" t="s">
        <v>721</v>
      </c>
    </row>
    <row r="4" spans="1:6">
      <c r="A4" s="4" t="s">
        <v>834</v>
      </c>
      <c r="C4" s="7" t="n">
        <v>850</v>
      </c>
    </row>
    <row r="5" spans="1:6">
      <c r="A5" s="4" t="s">
        <v>835</v>
      </c>
      <c r="C5" s="4" t="s">
        <v>836</v>
      </c>
      <c r="E5" s="4" t="s">
        <v>837</v>
      </c>
      <c r="F5" s="4" t="s">
        <v>836</v>
      </c>
    </row>
    <row r="6" spans="1:6">
      <c r="A6" s="4" t="s">
        <v>825</v>
      </c>
    </row>
    <row r="7" spans="1:6">
      <c r="A7" s="3" t="s">
        <v>721</v>
      </c>
    </row>
    <row r="8" spans="1:6">
      <c r="A8" s="4" t="s">
        <v>838</v>
      </c>
      <c r="C8" s="7" t="n">
        <v>575</v>
      </c>
      <c r="F8" s="12" t="n">
        <v>75</v>
      </c>
    </row>
    <row r="9" spans="1:6">
      <c r="A9" s="4" t="s">
        <v>839</v>
      </c>
      <c r="C9" s="7" t="n">
        <v>475</v>
      </c>
      <c r="D9" s="12" t="n">
        <v>75</v>
      </c>
      <c r="E9" s="6" t="n">
        <v>85.09999999999999</v>
      </c>
    </row>
    <row r="10" spans="1:6">
      <c r="A10" s="4" t="s">
        <v>840</v>
      </c>
      <c r="C10" s="4" t="s">
        <v>826</v>
      </c>
      <c r="F10" s="4" t="s">
        <v>826</v>
      </c>
    </row>
    <row r="11" spans="1:6">
      <c r="A11" s="4" t="s">
        <v>841</v>
      </c>
    </row>
    <row r="12" spans="1:6">
      <c r="A12" s="3" t="s">
        <v>721</v>
      </c>
    </row>
    <row r="13" spans="1:6">
      <c r="A13" s="4" t="s">
        <v>839</v>
      </c>
      <c r="B13" s="7" t="n">
        <v>100</v>
      </c>
    </row>
    <row r="14" spans="1:6">
      <c r="A14" s="4" t="s">
        <v>842</v>
      </c>
    </row>
    <row r="15" spans="1:6">
      <c r="A15" s="3" t="s">
        <v>721</v>
      </c>
    </row>
    <row r="16" spans="1:6">
      <c r="A16" s="4" t="s">
        <v>843</v>
      </c>
      <c r="C16" s="6" t="n">
        <v>49.1</v>
      </c>
      <c r="E16" s="9" t="n">
        <v>45.4</v>
      </c>
    </row>
    <row r="17" spans="1:6">
      <c r="A17" s="4" t="s">
        <v>844</v>
      </c>
      <c r="C17" s="6" t="n">
        <v>2.3</v>
      </c>
      <c r="E17" s="6" t="n">
        <v>4.6</v>
      </c>
    </row>
    <row r="18" spans="1:6">
      <c r="A18" s="4" t="s">
        <v>845</v>
      </c>
    </row>
    <row r="19" spans="1:6">
      <c r="A19" s="3" t="s">
        <v>721</v>
      </c>
    </row>
    <row r="20" spans="1:6">
      <c r="A20" s="4" t="s">
        <v>846</v>
      </c>
      <c r="C20" s="4" t="s">
        <v>386</v>
      </c>
      <c r="D20" s="4" t="s">
        <v>386</v>
      </c>
    </row>
    <row r="21" spans="1:6">
      <c r="A21" s="4" t="s">
        <v>834</v>
      </c>
      <c r="C21" s="7" t="n">
        <v>1500</v>
      </c>
    </row>
    <row r="22" spans="1:6">
      <c r="A22" s="4" t="s">
        <v>847</v>
      </c>
      <c r="C22" s="4" t="s">
        <v>848</v>
      </c>
      <c r="D22" s="4" t="s">
        <v>848</v>
      </c>
    </row>
    <row r="23" spans="1:6">
      <c r="A23" s="4" t="s">
        <v>849</v>
      </c>
      <c r="C23" s="7" t="n">
        <v>500</v>
      </c>
    </row>
    <row r="24" spans="1:6">
      <c r="A24" s="4" t="s">
        <v>843</v>
      </c>
      <c r="C24" s="9" t="n">
        <v>1705.1</v>
      </c>
    </row>
    <row r="25" spans="1:6">
      <c r="A25" s="4" t="s">
        <v>844</v>
      </c>
      <c r="C25" s="7" t="n">
        <v>260</v>
      </c>
    </row>
    <row r="26" spans="1:6">
      <c r="A26" s="4" t="s">
        <v>850</v>
      </c>
      <c r="C26" s="4" t="s">
        <v>851</v>
      </c>
      <c r="E26" s="4" t="s">
        <v>852</v>
      </c>
      <c r="F26" s="4" t="s">
        <v>851</v>
      </c>
    </row>
    <row r="27" spans="1:6">
      <c r="A27" s="4" t="s">
        <v>853</v>
      </c>
    </row>
    <row r="28" spans="1:6">
      <c r="A28" s="3" t="s">
        <v>721</v>
      </c>
    </row>
    <row r="29" spans="1:6">
      <c r="A29" s="4" t="s">
        <v>844</v>
      </c>
      <c r="C29" s="6" t="n">
        <v>35.1</v>
      </c>
      <c r="E29" s="6" t="n">
        <v>42.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854</v>
      </c>
      <c r="B1" s="2" t="s">
        <v>448</v>
      </c>
      <c r="D1" s="2" t="s">
        <v>1</v>
      </c>
    </row>
    <row r="2" spans="1:6">
      <c r="B2" s="2" t="s">
        <v>451</v>
      </c>
      <c r="C2" s="2" t="s">
        <v>453</v>
      </c>
      <c r="D2" s="2" t="s">
        <v>2</v>
      </c>
      <c r="E2" s="2" t="s">
        <v>35</v>
      </c>
      <c r="F2" s="2" t="s">
        <v>36</v>
      </c>
    </row>
    <row r="3" spans="1:6">
      <c r="A3" s="3" t="s">
        <v>855</v>
      </c>
    </row>
    <row r="4" spans="1:6">
      <c r="A4" s="4" t="s">
        <v>856</v>
      </c>
      <c r="D4" s="6" t="n">
        <v>23.9</v>
      </c>
      <c r="E4" s="6" t="n">
        <v>41.3</v>
      </c>
      <c r="F4" s="6" t="n">
        <v>16.2</v>
      </c>
    </row>
    <row r="5" spans="1:6">
      <c r="A5" s="4" t="s">
        <v>857</v>
      </c>
      <c r="D5" s="9" t="n">
        <v>10.1</v>
      </c>
      <c r="E5" s="6" t="n">
        <v>12.4</v>
      </c>
      <c r="F5" s="9" t="n">
        <v>10.8</v>
      </c>
    </row>
    <row r="6" spans="1:6">
      <c r="A6" s="4" t="s">
        <v>858</v>
      </c>
      <c r="D6" s="7" t="n">
        <v>20</v>
      </c>
    </row>
    <row r="7" spans="1:6">
      <c r="A7" s="4" t="s">
        <v>859</v>
      </c>
      <c r="D7" s="5" t="n">
        <v>2494000</v>
      </c>
      <c r="E7" s="5" t="n">
        <v>2699000</v>
      </c>
    </row>
    <row r="8" spans="1:6">
      <c r="A8" s="4" t="s">
        <v>860</v>
      </c>
      <c r="D8" s="4" t="s">
        <v>394</v>
      </c>
    </row>
    <row r="9" spans="1:6">
      <c r="A9" s="4" t="s">
        <v>861</v>
      </c>
    </row>
    <row r="10" spans="1:6">
      <c r="A10" s="3" t="s">
        <v>855</v>
      </c>
    </row>
    <row r="11" spans="1:6">
      <c r="A11" s="4" t="s">
        <v>862</v>
      </c>
      <c r="D11" s="4" t="s">
        <v>863</v>
      </c>
    </row>
    <row r="12" spans="1:6">
      <c r="A12" s="4" t="s">
        <v>864</v>
      </c>
    </row>
    <row r="13" spans="1:6">
      <c r="A13" s="3" t="s">
        <v>855</v>
      </c>
    </row>
    <row r="14" spans="1:6">
      <c r="A14" s="4" t="s">
        <v>862</v>
      </c>
      <c r="D14" s="4" t="s">
        <v>400</v>
      </c>
    </row>
    <row r="15" spans="1:6">
      <c r="A15" s="4" t="s">
        <v>865</v>
      </c>
    </row>
    <row r="16" spans="1:6">
      <c r="A16" s="3" t="s">
        <v>855</v>
      </c>
    </row>
    <row r="17" spans="1:6">
      <c r="A17" s="4" t="s">
        <v>862</v>
      </c>
      <c r="D17" s="4" t="s">
        <v>866</v>
      </c>
    </row>
    <row r="18" spans="1:6">
      <c r="A18" s="4" t="s">
        <v>867</v>
      </c>
    </row>
    <row r="19" spans="1:6">
      <c r="A19" s="3" t="s">
        <v>855</v>
      </c>
    </row>
    <row r="20" spans="1:6">
      <c r="A20" s="4" t="s">
        <v>862</v>
      </c>
      <c r="D20" s="4" t="s">
        <v>394</v>
      </c>
    </row>
    <row r="21" spans="1:6">
      <c r="A21" s="4" t="s">
        <v>868</v>
      </c>
    </row>
    <row r="22" spans="1:6">
      <c r="A22" s="3" t="s">
        <v>855</v>
      </c>
    </row>
    <row r="23" spans="1:6">
      <c r="A23" s="4" t="s">
        <v>869</v>
      </c>
      <c r="C23" s="6" t="n">
        <v>2.5</v>
      </c>
    </row>
    <row r="24" spans="1:6">
      <c r="A24" s="4" t="s">
        <v>870</v>
      </c>
    </row>
    <row r="25" spans="1:6">
      <c r="A25" s="3" t="s">
        <v>855</v>
      </c>
    </row>
    <row r="26" spans="1:6">
      <c r="A26" s="4" t="s">
        <v>859</v>
      </c>
      <c r="D26" s="5" t="n">
        <v>900000</v>
      </c>
    </row>
    <row r="27" spans="1:6">
      <c r="A27" s="4" t="s">
        <v>860</v>
      </c>
      <c r="D27" s="4" t="s">
        <v>394</v>
      </c>
    </row>
    <row r="28" spans="1:6">
      <c r="A28" s="4" t="s">
        <v>871</v>
      </c>
      <c r="D28" s="4" t="s">
        <v>872</v>
      </c>
    </row>
    <row r="29" spans="1:6">
      <c r="A29" s="4" t="s">
        <v>873</v>
      </c>
      <c r="D29" s="6" t="n">
        <v>11.6</v>
      </c>
      <c r="E29" s="6" t="n">
        <v>15.8</v>
      </c>
      <c r="F29" s="6" t="n">
        <v>11.1</v>
      </c>
    </row>
    <row r="30" spans="1:6">
      <c r="A30" s="4" t="s">
        <v>874</v>
      </c>
      <c r="D30" s="7" t="n">
        <v>28</v>
      </c>
    </row>
    <row r="31" spans="1:6">
      <c r="A31" s="4" t="s">
        <v>875</v>
      </c>
      <c r="D31" s="8" t="n">
        <v>73.66</v>
      </c>
      <c r="E31" s="8" t="n">
        <v>60.35</v>
      </c>
    </row>
    <row r="32" spans="1:6">
      <c r="A32" s="4" t="s">
        <v>876</v>
      </c>
      <c r="D32" s="5" t="n">
        <v>238000</v>
      </c>
    </row>
    <row r="33" spans="1:6">
      <c r="A33" s="4" t="s">
        <v>877</v>
      </c>
    </row>
    <row r="34" spans="1:6">
      <c r="A34" s="3" t="s">
        <v>855</v>
      </c>
    </row>
    <row r="35" spans="1:6">
      <c r="A35" s="4" t="s">
        <v>871</v>
      </c>
      <c r="D35" s="4" t="s">
        <v>878</v>
      </c>
    </row>
    <row r="36" spans="1:6">
      <c r="A36" s="4" t="s">
        <v>879</v>
      </c>
    </row>
    <row r="37" spans="1:6">
      <c r="A37" s="3" t="s">
        <v>855</v>
      </c>
    </row>
    <row r="38" spans="1:6">
      <c r="A38" s="4" t="s">
        <v>880</v>
      </c>
      <c r="B38" s="4" t="s">
        <v>398</v>
      </c>
    </row>
    <row r="39" spans="1:6">
      <c r="A39" s="4" t="s">
        <v>876</v>
      </c>
      <c r="B39" s="5" t="n">
        <v>52000</v>
      </c>
    </row>
    <row r="40" spans="1:6">
      <c r="A40" s="4" t="s">
        <v>881</v>
      </c>
    </row>
    <row r="41" spans="1:6">
      <c r="A41" s="3" t="s">
        <v>855</v>
      </c>
    </row>
    <row r="42" spans="1:6">
      <c r="A42" s="4" t="s">
        <v>882</v>
      </c>
      <c r="B42" s="4" t="s">
        <v>883</v>
      </c>
    </row>
    <row r="43" spans="1:6">
      <c r="A43" s="4" t="s">
        <v>884</v>
      </c>
    </row>
    <row r="44" spans="1:6">
      <c r="A44" s="3" t="s">
        <v>855</v>
      </c>
    </row>
    <row r="45" spans="1:6">
      <c r="A45" s="4" t="s">
        <v>882</v>
      </c>
      <c r="B45" s="4" t="s">
        <v>885</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5</v>
      </c>
      <c r="D2" s="2" t="s">
        <v>36</v>
      </c>
    </row>
    <row r="3" spans="1:4">
      <c r="A3" s="3" t="s">
        <v>206</v>
      </c>
    </row>
    <row r="4" spans="1:4">
      <c r="A4" s="4" t="s">
        <v>887</v>
      </c>
      <c r="B4" s="7" t="n">
        <v>11390</v>
      </c>
      <c r="C4" s="7" t="n">
        <v>9895</v>
      </c>
      <c r="D4" s="7" t="n">
        <v>9984</v>
      </c>
    </row>
    <row r="5" spans="1:4">
      <c r="A5" s="4" t="s">
        <v>888</v>
      </c>
      <c r="B5" s="5" t="n">
        <v>14400</v>
      </c>
      <c r="C5" s="5" t="n">
        <v>15196</v>
      </c>
      <c r="D5" s="5" t="n">
        <v>12046</v>
      </c>
    </row>
    <row r="6" spans="1:4">
      <c r="A6" s="4" t="s">
        <v>889</v>
      </c>
      <c r="B6" s="5" t="n">
        <v>1525</v>
      </c>
    </row>
    <row r="7" spans="1:4">
      <c r="A7" s="4" t="s">
        <v>890</v>
      </c>
      <c r="B7" s="7" t="n">
        <v>27315</v>
      </c>
      <c r="C7" s="7" t="n">
        <v>25091</v>
      </c>
      <c r="D7" s="7" t="n">
        <v>220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36</v>
      </c>
    </row>
    <row r="3" spans="1:4">
      <c r="A3" s="3" t="s">
        <v>206</v>
      </c>
    </row>
    <row r="4" spans="1:4">
      <c r="A4" s="4" t="s">
        <v>892</v>
      </c>
      <c r="B4" s="4" t="s">
        <v>893</v>
      </c>
      <c r="C4" s="4" t="s">
        <v>894</v>
      </c>
      <c r="D4" s="4" t="s">
        <v>895</v>
      </c>
    </row>
    <row r="5" spans="1:4">
      <c r="A5" s="4" t="s">
        <v>896</v>
      </c>
      <c r="B5" s="4" t="s">
        <v>386</v>
      </c>
      <c r="C5" s="4" t="s">
        <v>386</v>
      </c>
      <c r="D5" s="4" t="s">
        <v>386</v>
      </c>
    </row>
    <row r="6" spans="1:4">
      <c r="A6" s="4" t="s">
        <v>897</v>
      </c>
      <c r="B6" s="4" t="s">
        <v>898</v>
      </c>
      <c r="C6" s="4" t="s">
        <v>899</v>
      </c>
      <c r="D6" s="4" t="s">
        <v>900</v>
      </c>
    </row>
    <row r="7" spans="1:4">
      <c r="A7" s="4" t="s">
        <v>901</v>
      </c>
      <c r="B7" s="4" t="s">
        <v>902</v>
      </c>
      <c r="C7" s="4" t="s">
        <v>654</v>
      </c>
      <c r="D7" s="4" t="s">
        <v>903</v>
      </c>
    </row>
    <row r="8" spans="1:4">
      <c r="A8" s="4" t="s">
        <v>904</v>
      </c>
      <c r="B8" s="8" t="n">
        <v>14.12</v>
      </c>
      <c r="C8" s="8" t="n">
        <v>11.05</v>
      </c>
      <c r="D8" s="8" t="n">
        <v>9.1400000000000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05</v>
      </c>
      <c r="B1" s="2" t="s">
        <v>1</v>
      </c>
    </row>
    <row r="2" spans="1:2">
      <c r="B2" s="2" t="s">
        <v>906</v>
      </c>
    </row>
    <row r="3" spans="1:2">
      <c r="A3" s="3" t="s">
        <v>206</v>
      </c>
    </row>
    <row r="4" spans="1:2">
      <c r="A4" s="4" t="s">
        <v>907</v>
      </c>
      <c r="B4" s="5" t="n">
        <v>5583</v>
      </c>
    </row>
    <row r="5" spans="1:2">
      <c r="A5" s="4" t="s">
        <v>908</v>
      </c>
      <c r="B5" s="5" t="n">
        <v>885</v>
      </c>
    </row>
    <row r="6" spans="1:2">
      <c r="A6" s="4" t="s">
        <v>909</v>
      </c>
      <c r="B6" s="5" t="n">
        <v>-698</v>
      </c>
    </row>
    <row r="7" spans="1:2">
      <c r="A7" s="4" t="s">
        <v>910</v>
      </c>
      <c r="B7" s="5" t="n">
        <v>-140</v>
      </c>
    </row>
    <row r="8" spans="1:2">
      <c r="A8" s="4" t="s">
        <v>911</v>
      </c>
      <c r="B8" s="5" t="n">
        <v>-1</v>
      </c>
    </row>
    <row r="9" spans="1:2">
      <c r="A9" s="4" t="s">
        <v>912</v>
      </c>
      <c r="B9" s="5" t="n">
        <v>5629</v>
      </c>
    </row>
    <row r="10" spans="1:2">
      <c r="A10" s="4" t="s">
        <v>913</v>
      </c>
      <c r="B10" s="5" t="n">
        <v>3135</v>
      </c>
    </row>
    <row r="11" spans="1:2">
      <c r="A11" s="4" t="s">
        <v>914</v>
      </c>
      <c r="B11" s="8" t="n">
        <v>48.99</v>
      </c>
    </row>
    <row r="12" spans="1:2">
      <c r="A12" s="4" t="s">
        <v>915</v>
      </c>
      <c r="B12" s="13" t="n">
        <v>73.45</v>
      </c>
    </row>
    <row r="13" spans="1:2">
      <c r="A13" s="4" t="s">
        <v>916</v>
      </c>
      <c r="B13" s="13" t="n">
        <v>42.35</v>
      </c>
    </row>
    <row r="14" spans="1:2">
      <c r="A14" s="4" t="s">
        <v>917</v>
      </c>
      <c r="B14" s="13" t="n">
        <v>56.55</v>
      </c>
    </row>
    <row r="15" spans="1:2">
      <c r="A15" s="4" t="s">
        <v>918</v>
      </c>
      <c r="B15" s="13" t="n">
        <v>42.98</v>
      </c>
    </row>
    <row r="16" spans="1:2">
      <c r="A16" s="4" t="s">
        <v>919</v>
      </c>
      <c r="B16" s="13" t="n">
        <v>53.46</v>
      </c>
    </row>
    <row r="17" spans="1:2">
      <c r="A17" s="4" t="s">
        <v>920</v>
      </c>
      <c r="B17" s="8" t="n">
        <v>47.19</v>
      </c>
    </row>
    <row r="18" spans="1:2">
      <c r="A18" s="4" t="s">
        <v>921</v>
      </c>
      <c r="B18" s="4" t="s">
        <v>922</v>
      </c>
    </row>
    <row r="19" spans="1:2">
      <c r="A19" s="4" t="s">
        <v>923</v>
      </c>
      <c r="B19" s="4" t="s">
        <v>924</v>
      </c>
    </row>
    <row r="20" spans="1:2">
      <c r="A20" s="4" t="s">
        <v>925</v>
      </c>
      <c r="B20" s="6" t="n">
        <v>85.2</v>
      </c>
    </row>
    <row r="21" spans="1:2">
      <c r="A21" s="4" t="s">
        <v>926</v>
      </c>
      <c r="B21" s="6" t="n">
        <v>6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5</v>
      </c>
      <c r="D2" s="2" t="s">
        <v>36</v>
      </c>
    </row>
    <row r="3" spans="1:4">
      <c r="A3" s="3" t="s">
        <v>206</v>
      </c>
    </row>
    <row r="4" spans="1:4">
      <c r="A4" s="4" t="s">
        <v>928</v>
      </c>
      <c r="B4" s="5" t="n">
        <v>2699</v>
      </c>
    </row>
    <row r="5" spans="1:4">
      <c r="A5" s="4" t="s">
        <v>929</v>
      </c>
      <c r="B5" s="5" t="n">
        <v>885</v>
      </c>
    </row>
    <row r="6" spans="1:4">
      <c r="A6" s="4" t="s">
        <v>930</v>
      </c>
      <c r="B6" s="5" t="n">
        <v>-950</v>
      </c>
    </row>
    <row r="7" spans="1:4">
      <c r="A7" s="4" t="s">
        <v>931</v>
      </c>
      <c r="B7" s="5" t="n">
        <v>-140</v>
      </c>
    </row>
    <row r="8" spans="1:4">
      <c r="A8" s="4" t="s">
        <v>932</v>
      </c>
      <c r="B8" s="5" t="n">
        <v>2494</v>
      </c>
      <c r="C8" s="5" t="n">
        <v>2699</v>
      </c>
    </row>
    <row r="9" spans="1:4">
      <c r="A9" s="4" t="s">
        <v>933</v>
      </c>
      <c r="B9" s="8" t="n">
        <v>10.47</v>
      </c>
    </row>
    <row r="10" spans="1:4">
      <c r="A10" s="4" t="s">
        <v>934</v>
      </c>
      <c r="B10" s="13" t="n">
        <v>14.12</v>
      </c>
      <c r="C10" s="8" t="n">
        <v>11.05</v>
      </c>
      <c r="D10" s="8" t="n">
        <v>9.140000000000001</v>
      </c>
    </row>
    <row r="11" spans="1:4">
      <c r="A11" s="4" t="s">
        <v>935</v>
      </c>
      <c r="B11" s="13" t="n">
        <v>10.61</v>
      </c>
    </row>
    <row r="12" spans="1:4">
      <c r="A12" s="4" t="s">
        <v>936</v>
      </c>
      <c r="B12" s="13" t="n">
        <v>10.81</v>
      </c>
    </row>
    <row r="13" spans="1:4">
      <c r="A13" s="4" t="s">
        <v>937</v>
      </c>
      <c r="B13" s="8" t="n">
        <v>11.69</v>
      </c>
      <c r="C13" s="8" t="n">
        <v>10.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5</v>
      </c>
    </row>
    <row r="3" spans="1:3">
      <c r="A3" s="3" t="s">
        <v>855</v>
      </c>
    </row>
    <row r="4" spans="1:3">
      <c r="A4" s="4" t="s">
        <v>939</v>
      </c>
      <c r="B4" s="5" t="n">
        <v>932</v>
      </c>
    </row>
    <row r="5" spans="1:3">
      <c r="A5" s="4" t="s">
        <v>940</v>
      </c>
      <c r="B5" s="5" t="n">
        <v>238</v>
      </c>
    </row>
    <row r="6" spans="1:3">
      <c r="A6" s="4" t="s">
        <v>941</v>
      </c>
      <c r="B6" s="5" t="n">
        <v>-221</v>
      </c>
    </row>
    <row r="7" spans="1:3">
      <c r="A7" s="4" t="s">
        <v>942</v>
      </c>
      <c r="B7" s="5" t="n">
        <v>-58</v>
      </c>
    </row>
    <row r="8" spans="1:3">
      <c r="A8" s="4" t="s">
        <v>943</v>
      </c>
      <c r="B8" s="5" t="n">
        <v>891</v>
      </c>
      <c r="C8" s="5" t="n">
        <v>932</v>
      </c>
    </row>
    <row r="9" spans="1:3">
      <c r="A9" s="4" t="s">
        <v>944</v>
      </c>
      <c r="B9" s="8" t="n">
        <v>53.53</v>
      </c>
    </row>
    <row r="10" spans="1:3">
      <c r="A10" s="4" t="s">
        <v>945</v>
      </c>
      <c r="B10" s="13" t="n">
        <v>73.66</v>
      </c>
      <c r="C10" s="8" t="n">
        <v>60.35</v>
      </c>
    </row>
    <row r="11" spans="1:3">
      <c r="A11" s="4" t="s">
        <v>946</v>
      </c>
      <c r="B11" s="13" t="n">
        <v>52.74</v>
      </c>
    </row>
    <row r="12" spans="1:3">
      <c r="A12" s="4" t="s">
        <v>947</v>
      </c>
      <c r="B12" s="13" t="n">
        <v>55.84</v>
      </c>
    </row>
    <row r="13" spans="1:3">
      <c r="A13" s="4" t="s">
        <v>948</v>
      </c>
      <c r="B13" s="8" t="n">
        <v>58.98</v>
      </c>
      <c r="C13" s="8" t="n">
        <v>53.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5</v>
      </c>
      <c r="D2" s="2" t="s">
        <v>36</v>
      </c>
    </row>
    <row r="3" spans="1:4">
      <c r="A3" s="3" t="s">
        <v>950</v>
      </c>
    </row>
    <row r="4" spans="1:4">
      <c r="A4" s="4" t="s">
        <v>951</v>
      </c>
      <c r="B4" s="4" t="s">
        <v>952</v>
      </c>
    </row>
    <row r="5" spans="1:4">
      <c r="A5" s="4" t="s">
        <v>953</v>
      </c>
      <c r="B5" s="4" t="s">
        <v>527</v>
      </c>
    </row>
    <row r="6" spans="1:4">
      <c r="A6" s="4" t="s">
        <v>954</v>
      </c>
      <c r="B6" s="4" t="s">
        <v>955</v>
      </c>
    </row>
    <row r="7" spans="1:4">
      <c r="A7" s="4" t="s">
        <v>956</v>
      </c>
      <c r="B7" s="4" t="s">
        <v>957</v>
      </c>
    </row>
    <row r="8" spans="1:4">
      <c r="A8" s="4" t="s">
        <v>958</v>
      </c>
      <c r="B8" s="7" t="n">
        <v>1200</v>
      </c>
    </row>
    <row r="9" spans="1:4">
      <c r="A9" s="4" t="s">
        <v>959</v>
      </c>
      <c r="B9" s="4" t="s">
        <v>766</v>
      </c>
      <c r="C9" s="4" t="s">
        <v>960</v>
      </c>
    </row>
    <row r="10" spans="1:4">
      <c r="A10" s="4" t="s">
        <v>961</v>
      </c>
      <c r="B10" s="7" t="n">
        <v>16000000</v>
      </c>
    </row>
    <row r="11" spans="1:4">
      <c r="A11" s="4" t="s">
        <v>962</v>
      </c>
      <c r="B11" s="5" t="n">
        <v>39700000</v>
      </c>
    </row>
    <row r="12" spans="1:4">
      <c r="A12" s="4" t="s">
        <v>963</v>
      </c>
      <c r="B12" s="5" t="n">
        <v>40400000</v>
      </c>
    </row>
    <row r="13" spans="1:4">
      <c r="A13" s="4" t="s">
        <v>964</v>
      </c>
      <c r="B13" s="5" t="n">
        <v>41400000</v>
      </c>
    </row>
    <row r="14" spans="1:4">
      <c r="A14" s="4" t="s">
        <v>965</v>
      </c>
      <c r="B14" s="5" t="n">
        <v>41900000</v>
      </c>
    </row>
    <row r="15" spans="1:4">
      <c r="A15" s="4" t="s">
        <v>966</v>
      </c>
      <c r="B15" s="5" t="n">
        <v>43500000</v>
      </c>
    </row>
    <row r="16" spans="1:4">
      <c r="A16" s="4" t="s">
        <v>967</v>
      </c>
      <c r="B16" s="5" t="n">
        <v>220300000</v>
      </c>
    </row>
    <row r="17" spans="1:4">
      <c r="A17" s="4" t="s">
        <v>968</v>
      </c>
      <c r="B17" s="7" t="n">
        <v>14400000</v>
      </c>
      <c r="C17" s="7" t="n">
        <v>25400000</v>
      </c>
    </row>
    <row r="18" spans="1:4">
      <c r="A18" s="4" t="s">
        <v>969</v>
      </c>
      <c r="B18" s="5" t="n">
        <v>512565</v>
      </c>
      <c r="C18" s="5" t="n">
        <v>512565</v>
      </c>
    </row>
    <row r="19" spans="1:4">
      <c r="A19" s="4" t="s">
        <v>970</v>
      </c>
      <c r="B19" s="7" t="n">
        <v>34700000</v>
      </c>
      <c r="C19" s="7" t="n">
        <v>37100000</v>
      </c>
    </row>
    <row r="20" spans="1:4">
      <c r="A20" s="4" t="s">
        <v>971</v>
      </c>
    </row>
    <row r="21" spans="1:4">
      <c r="A21" s="3" t="s">
        <v>950</v>
      </c>
    </row>
    <row r="22" spans="1:4">
      <c r="A22" s="4" t="s">
        <v>972</v>
      </c>
      <c r="B22" s="5" t="n">
        <v>2000000</v>
      </c>
    </row>
    <row r="23" spans="1:4">
      <c r="A23" s="4" t="s">
        <v>973</v>
      </c>
    </row>
    <row r="24" spans="1:4">
      <c r="A24" s="3" t="s">
        <v>950</v>
      </c>
    </row>
    <row r="25" spans="1:4">
      <c r="A25" s="4" t="s">
        <v>972</v>
      </c>
      <c r="B25" s="7" t="n">
        <v>6000000</v>
      </c>
    </row>
    <row r="26" spans="1:4">
      <c r="A26" s="4" t="s">
        <v>342</v>
      </c>
    </row>
    <row r="27" spans="1:4">
      <c r="A27" s="3" t="s">
        <v>950</v>
      </c>
    </row>
    <row r="28" spans="1:4">
      <c r="A28" s="4" t="s">
        <v>974</v>
      </c>
      <c r="B28" s="4" t="s">
        <v>975</v>
      </c>
      <c r="C28" s="4" t="s">
        <v>975</v>
      </c>
      <c r="D28" s="4" t="s">
        <v>976</v>
      </c>
    </row>
    <row r="29" spans="1:4">
      <c r="A29" s="4" t="s">
        <v>977</v>
      </c>
      <c r="B29" s="4" t="s">
        <v>975</v>
      </c>
    </row>
    <row r="30" spans="1:4">
      <c r="A30" s="4" t="s">
        <v>978</v>
      </c>
    </row>
    <row r="31" spans="1:4">
      <c r="A31" s="3" t="s">
        <v>950</v>
      </c>
    </row>
    <row r="32" spans="1:4">
      <c r="A32" s="4" t="s">
        <v>979</v>
      </c>
      <c r="B32" s="4" t="s">
        <v>980</v>
      </c>
    </row>
    <row r="33" spans="1:4">
      <c r="A33" s="4" t="s">
        <v>981</v>
      </c>
    </row>
    <row r="34" spans="1:4">
      <c r="A34" s="3" t="s">
        <v>950</v>
      </c>
    </row>
    <row r="35" spans="1:4">
      <c r="A35" s="4" t="s">
        <v>979</v>
      </c>
      <c r="B35" s="4" t="s">
        <v>952</v>
      </c>
    </row>
    <row r="36" spans="1:4">
      <c r="A36" s="4" t="s">
        <v>982</v>
      </c>
    </row>
    <row r="37" spans="1:4">
      <c r="A37" s="3" t="s">
        <v>950</v>
      </c>
    </row>
    <row r="38" spans="1:4">
      <c r="A38" s="4" t="s">
        <v>979</v>
      </c>
      <c r="B38" s="4" t="s">
        <v>983</v>
      </c>
    </row>
    <row r="39" spans="1:4">
      <c r="A39" s="4" t="s">
        <v>347</v>
      </c>
    </row>
    <row r="40" spans="1:4">
      <c r="A40" s="3" t="s">
        <v>950</v>
      </c>
    </row>
    <row r="41" spans="1:4">
      <c r="A41" s="4" t="s">
        <v>974</v>
      </c>
      <c r="B41" s="4" t="s">
        <v>984</v>
      </c>
      <c r="C41" s="4" t="s">
        <v>985</v>
      </c>
      <c r="D41" s="4" t="s">
        <v>986</v>
      </c>
    </row>
    <row r="42" spans="1:4">
      <c r="A42" s="4" t="s">
        <v>977</v>
      </c>
      <c r="B42" s="4" t="s">
        <v>984</v>
      </c>
    </row>
    <row r="43" spans="1:4">
      <c r="A43" s="4" t="s">
        <v>987</v>
      </c>
    </row>
    <row r="44" spans="1:4">
      <c r="A44" s="3" t="s">
        <v>950</v>
      </c>
    </row>
    <row r="45" spans="1:4">
      <c r="A45" s="4" t="s">
        <v>979</v>
      </c>
      <c r="B45" s="4" t="s">
        <v>988</v>
      </c>
    </row>
    <row r="46" spans="1:4">
      <c r="A46" s="4" t="s">
        <v>989</v>
      </c>
    </row>
    <row r="47" spans="1:4">
      <c r="A47" s="3" t="s">
        <v>950</v>
      </c>
    </row>
    <row r="48" spans="1:4">
      <c r="A48" s="4" t="s">
        <v>979</v>
      </c>
      <c r="B48" s="4" t="s">
        <v>374</v>
      </c>
    </row>
    <row r="49" spans="1:4">
      <c r="A49" s="4" t="s">
        <v>990</v>
      </c>
    </row>
    <row r="50" spans="1:4">
      <c r="A50" s="3" t="s">
        <v>950</v>
      </c>
    </row>
    <row r="51" spans="1:4">
      <c r="A51" s="4" t="s">
        <v>979</v>
      </c>
      <c r="B51" s="4" t="s">
        <v>3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36</v>
      </c>
    </row>
    <row r="3" spans="1:4">
      <c r="A3" s="3" t="s">
        <v>140</v>
      </c>
    </row>
    <row r="4" spans="1:4">
      <c r="A4" s="4" t="s">
        <v>107</v>
      </c>
      <c r="B4" s="8" t="n">
        <v>0.01</v>
      </c>
      <c r="C4" s="8" t="n">
        <v>0.01</v>
      </c>
      <c r="D4" s="8" t="n">
        <v>0.01</v>
      </c>
    </row>
    <row r="5" spans="1:4">
      <c r="A5" s="4" t="s">
        <v>110</v>
      </c>
      <c r="B5" s="8" t="n">
        <v>0.01</v>
      </c>
      <c r="C5" s="8" t="n">
        <v>0.01</v>
      </c>
      <c r="D5" s="8" t="n">
        <v>0.01</v>
      </c>
    </row>
    <row r="6" spans="1:4">
      <c r="A6" s="4" t="s">
        <v>68</v>
      </c>
      <c r="B6" s="7" t="n">
        <v>-12384</v>
      </c>
      <c r="C6" s="7" t="n">
        <v>41178</v>
      </c>
      <c r="D6" s="7" t="n">
        <v>6558</v>
      </c>
    </row>
    <row r="7" spans="1:4">
      <c r="A7" s="4" t="s">
        <v>69</v>
      </c>
      <c r="B7" s="5" t="n">
        <v>-18825</v>
      </c>
      <c r="C7" s="5" t="n">
        <v>-8384</v>
      </c>
      <c r="D7" s="5" t="n">
        <v>17450</v>
      </c>
    </row>
    <row r="8" spans="1:4">
      <c r="A8" s="4" t="s">
        <v>70</v>
      </c>
      <c r="B8" s="5" t="n">
        <v>-2716</v>
      </c>
      <c r="C8" s="5" t="n">
        <v>-4680</v>
      </c>
      <c r="D8" s="5" t="n">
        <v>-2090</v>
      </c>
    </row>
    <row r="9" spans="1:4">
      <c r="A9" s="4" t="s">
        <v>71</v>
      </c>
      <c r="B9" s="7" t="n">
        <v>1154</v>
      </c>
      <c r="C9" s="7" t="n">
        <v>4</v>
      </c>
      <c r="D9" s="7" t="n">
        <v>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5</v>
      </c>
      <c r="D2" s="2" t="s">
        <v>36</v>
      </c>
    </row>
    <row r="3" spans="1:4">
      <c r="A3" s="3" t="s">
        <v>992</v>
      </c>
    </row>
    <row r="4" spans="1:4">
      <c r="A4" s="4" t="s">
        <v>993</v>
      </c>
      <c r="B4" s="7" t="n">
        <v>804553</v>
      </c>
    </row>
    <row r="5" spans="1:4">
      <c r="A5" s="4" t="s">
        <v>994</v>
      </c>
      <c r="B5" s="5" t="n">
        <v>6879</v>
      </c>
      <c r="C5" s="7" t="n">
        <v>7138</v>
      </c>
      <c r="D5" s="7" t="n">
        <v>6622</v>
      </c>
    </row>
    <row r="6" spans="1:4">
      <c r="A6" s="4" t="s">
        <v>995</v>
      </c>
      <c r="B6" s="5" t="n">
        <v>25678</v>
      </c>
      <c r="C6" s="5" t="n">
        <v>27424</v>
      </c>
      <c r="D6" s="5" t="n">
        <v>30049</v>
      </c>
    </row>
    <row r="7" spans="1:4">
      <c r="A7" s="4" t="s">
        <v>996</v>
      </c>
      <c r="B7" s="5" t="n">
        <v>740269</v>
      </c>
      <c r="C7" s="5" t="n">
        <v>804553</v>
      </c>
    </row>
    <row r="8" spans="1:4">
      <c r="A8" s="3" t="s">
        <v>997</v>
      </c>
    </row>
    <row r="9" spans="1:4">
      <c r="A9" s="4" t="s">
        <v>998</v>
      </c>
      <c r="B9" s="5" t="n">
        <v>846961</v>
      </c>
    </row>
    <row r="10" spans="1:4">
      <c r="A10" s="4" t="s">
        <v>999</v>
      </c>
      <c r="B10" s="5" t="n">
        <v>748988</v>
      </c>
      <c r="C10" s="5" t="n">
        <v>846961</v>
      </c>
    </row>
    <row r="11" spans="1:4">
      <c r="A11" s="4" t="s">
        <v>342</v>
      </c>
    </row>
    <row r="12" spans="1:4">
      <c r="A12" s="3" t="s">
        <v>992</v>
      </c>
    </row>
    <row r="13" spans="1:4">
      <c r="A13" s="4" t="s">
        <v>993</v>
      </c>
      <c r="B13" s="5" t="n">
        <v>520376</v>
      </c>
      <c r="C13" s="5" t="n">
        <v>498850</v>
      </c>
    </row>
    <row r="14" spans="1:4">
      <c r="A14" s="4" t="s">
        <v>994</v>
      </c>
      <c r="B14" s="5" t="n">
        <v>3777</v>
      </c>
      <c r="C14" s="5" t="n">
        <v>3538</v>
      </c>
    </row>
    <row r="15" spans="1:4">
      <c r="A15" s="4" t="s">
        <v>995</v>
      </c>
      <c r="B15" s="5" t="n">
        <v>19183</v>
      </c>
      <c r="C15" s="5" t="n">
        <v>20693</v>
      </c>
    </row>
    <row r="16" spans="1:4">
      <c r="A16" s="4" t="s">
        <v>1000</v>
      </c>
      <c r="B16" s="5" t="n">
        <v>-43163</v>
      </c>
      <c r="C16" s="5" t="n">
        <v>26922</v>
      </c>
    </row>
    <row r="17" spans="1:4">
      <c r="A17" s="4" t="s">
        <v>1001</v>
      </c>
      <c r="B17" s="5" t="n">
        <v>-30127</v>
      </c>
      <c r="C17" s="5" t="n">
        <v>-29627</v>
      </c>
    </row>
    <row r="18" spans="1:4">
      <c r="A18" s="4" t="s">
        <v>1002</v>
      </c>
      <c r="B18" s="5" t="n">
        <v>1460</v>
      </c>
    </row>
    <row r="19" spans="1:4">
      <c r="A19" s="4" t="s">
        <v>996</v>
      </c>
      <c r="B19" s="5" t="n">
        <v>471506</v>
      </c>
      <c r="C19" s="5" t="n">
        <v>520376</v>
      </c>
      <c r="D19" s="5" t="n">
        <v>498850</v>
      </c>
    </row>
    <row r="20" spans="1:4">
      <c r="A20" s="3" t="s">
        <v>997</v>
      </c>
    </row>
    <row r="21" spans="1:4">
      <c r="A21" s="4" t="s">
        <v>998</v>
      </c>
      <c r="B21" s="5" t="n">
        <v>619993</v>
      </c>
      <c r="C21" s="5" t="n">
        <v>517073</v>
      </c>
    </row>
    <row r="22" spans="1:4">
      <c r="A22" s="4" t="s">
        <v>1003</v>
      </c>
      <c r="B22" s="5" t="n">
        <v>-39022</v>
      </c>
      <c r="C22" s="5" t="n">
        <v>92058</v>
      </c>
    </row>
    <row r="23" spans="1:4">
      <c r="A23" s="4" t="s">
        <v>1004</v>
      </c>
      <c r="B23" s="5" t="n">
        <v>541</v>
      </c>
      <c r="C23" s="5" t="n">
        <v>40489</v>
      </c>
    </row>
    <row r="24" spans="1:4">
      <c r="A24" s="4" t="s">
        <v>1001</v>
      </c>
      <c r="B24" s="5" t="n">
        <v>-30127</v>
      </c>
      <c r="C24" s="5" t="n">
        <v>-29627</v>
      </c>
    </row>
    <row r="25" spans="1:4">
      <c r="A25" s="4" t="s">
        <v>1002</v>
      </c>
      <c r="B25" s="5" t="n">
        <v>802</v>
      </c>
    </row>
    <row r="26" spans="1:4">
      <c r="A26" s="4" t="s">
        <v>999</v>
      </c>
      <c r="B26" s="5" t="n">
        <v>552187</v>
      </c>
      <c r="C26" s="5" t="n">
        <v>619993</v>
      </c>
      <c r="D26" s="5" t="n">
        <v>517073</v>
      </c>
    </row>
    <row r="27" spans="1:4">
      <c r="A27" s="4" t="s">
        <v>347</v>
      </c>
    </row>
    <row r="28" spans="1:4">
      <c r="A28" s="3" t="s">
        <v>992</v>
      </c>
    </row>
    <row r="29" spans="1:4">
      <c r="A29" s="4" t="s">
        <v>993</v>
      </c>
      <c r="B29" s="5" t="n">
        <v>284178</v>
      </c>
      <c r="C29" s="5" t="n">
        <v>258297</v>
      </c>
    </row>
    <row r="30" spans="1:4">
      <c r="A30" s="4" t="s">
        <v>994</v>
      </c>
      <c r="B30" s="5" t="n">
        <v>3102</v>
      </c>
      <c r="C30" s="5" t="n">
        <v>3600</v>
      </c>
    </row>
    <row r="31" spans="1:4">
      <c r="A31" s="4" t="s">
        <v>995</v>
      </c>
      <c r="B31" s="5" t="n">
        <v>6495</v>
      </c>
      <c r="C31" s="5" t="n">
        <v>6732</v>
      </c>
    </row>
    <row r="32" spans="1:4">
      <c r="A32" s="4" t="s">
        <v>576</v>
      </c>
      <c r="B32" s="5" t="n">
        <v>-15568</v>
      </c>
      <c r="C32" s="5" t="n">
        <v>26457</v>
      </c>
    </row>
    <row r="33" spans="1:4">
      <c r="A33" s="4" t="s">
        <v>1005</v>
      </c>
      <c r="B33" s="5" t="n">
        <v>108</v>
      </c>
      <c r="C33" s="5" t="n">
        <v>228</v>
      </c>
    </row>
    <row r="34" spans="1:4">
      <c r="A34" s="4" t="s">
        <v>1000</v>
      </c>
      <c r="B34" s="5" t="n">
        <v>-4674</v>
      </c>
      <c r="C34" s="5" t="n">
        <v>-1563</v>
      </c>
    </row>
    <row r="35" spans="1:4">
      <c r="A35" s="4" t="s">
        <v>1006</v>
      </c>
      <c r="B35" s="5" t="n">
        <v>-572</v>
      </c>
      <c r="C35" s="5" t="n">
        <v>-608</v>
      </c>
    </row>
    <row r="36" spans="1:4">
      <c r="A36" s="4" t="s">
        <v>1001</v>
      </c>
      <c r="B36" s="5" t="n">
        <v>-11114</v>
      </c>
      <c r="C36" s="5" t="n">
        <v>-8964</v>
      </c>
    </row>
    <row r="37" spans="1:4">
      <c r="A37" s="4" t="s">
        <v>1007</v>
      </c>
      <c r="B37" s="5" t="n">
        <v>6808</v>
      </c>
      <c r="C37" s="5" t="n">
        <v>-1</v>
      </c>
    </row>
    <row r="38" spans="1:4">
      <c r="A38" s="4" t="s">
        <v>996</v>
      </c>
      <c r="B38" s="5" t="n">
        <v>268763</v>
      </c>
      <c r="C38" s="5" t="n">
        <v>284178</v>
      </c>
      <c r="D38" s="5" t="n">
        <v>258297</v>
      </c>
    </row>
    <row r="39" spans="1:4">
      <c r="A39" s="3" t="s">
        <v>997</v>
      </c>
    </row>
    <row r="40" spans="1:4">
      <c r="A40" s="4" t="s">
        <v>998</v>
      </c>
      <c r="B40" s="5" t="n">
        <v>226968</v>
      </c>
      <c r="C40" s="5" t="n">
        <v>188935</v>
      </c>
    </row>
    <row r="41" spans="1:4">
      <c r="A41" s="4" t="s">
        <v>1003</v>
      </c>
      <c r="B41" s="5" t="n">
        <v>-11171</v>
      </c>
      <c r="C41" s="5" t="n">
        <v>13869</v>
      </c>
    </row>
    <row r="42" spans="1:4">
      <c r="A42" s="4" t="s">
        <v>1004</v>
      </c>
      <c r="B42" s="5" t="n">
        <v>4521</v>
      </c>
      <c r="C42" s="5" t="n">
        <v>14307</v>
      </c>
    </row>
    <row r="43" spans="1:4">
      <c r="A43" s="4" t="s">
        <v>1005</v>
      </c>
      <c r="B43" s="5" t="n">
        <v>108</v>
      </c>
      <c r="C43" s="5" t="n">
        <v>228</v>
      </c>
    </row>
    <row r="44" spans="1:4">
      <c r="A44" s="4" t="s">
        <v>576</v>
      </c>
      <c r="B44" s="5" t="n">
        <v>-11939</v>
      </c>
      <c r="C44" s="5" t="n">
        <v>19201</v>
      </c>
    </row>
    <row r="45" spans="1:4">
      <c r="A45" s="4" t="s">
        <v>1006</v>
      </c>
      <c r="B45" s="5" t="n">
        <v>-572</v>
      </c>
      <c r="C45" s="5" t="n">
        <v>-608</v>
      </c>
    </row>
    <row r="46" spans="1:4">
      <c r="A46" s="4" t="s">
        <v>1001</v>
      </c>
      <c r="B46" s="5" t="n">
        <v>-11114</v>
      </c>
      <c r="C46" s="5" t="n">
        <v>-8964</v>
      </c>
    </row>
    <row r="47" spans="1:4">
      <c r="A47" s="4" t="s">
        <v>999</v>
      </c>
      <c r="B47" s="7" t="n">
        <v>196801</v>
      </c>
      <c r="C47" s="7" t="n">
        <v>226968</v>
      </c>
      <c r="D47" s="7" t="n">
        <v>1889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758</v>
      </c>
    </row>
    <row r="2" spans="1:3">
      <c r="A2" s="4" t="s">
        <v>342</v>
      </c>
    </row>
    <row r="3" spans="1:3">
      <c r="A3" s="3" t="s">
        <v>950</v>
      </c>
    </row>
    <row r="4" spans="1:3">
      <c r="A4" s="4" t="s">
        <v>1009</v>
      </c>
      <c r="B4" s="7" t="n">
        <v>461772</v>
      </c>
      <c r="C4" s="7" t="n">
        <v>509355</v>
      </c>
    </row>
    <row r="5" spans="1:3">
      <c r="A5" s="4" t="s">
        <v>1010</v>
      </c>
    </row>
    <row r="6" spans="1:3">
      <c r="A6" s="3" t="s">
        <v>950</v>
      </c>
    </row>
    <row r="7" spans="1:3">
      <c r="A7" s="4" t="s">
        <v>1009</v>
      </c>
      <c r="B7" s="5" t="n">
        <v>456319</v>
      </c>
      <c r="C7" s="5" t="n">
        <v>503309</v>
      </c>
    </row>
    <row r="8" spans="1:3">
      <c r="A8" s="4" t="s">
        <v>1011</v>
      </c>
    </row>
    <row r="9" spans="1:3">
      <c r="A9" s="3" t="s">
        <v>950</v>
      </c>
    </row>
    <row r="10" spans="1:3">
      <c r="A10" s="4" t="s">
        <v>1009</v>
      </c>
      <c r="B10" s="5" t="n">
        <v>5453</v>
      </c>
      <c r="C10" s="5" t="n">
        <v>6046</v>
      </c>
    </row>
    <row r="11" spans="1:3">
      <c r="A11" s="4" t="s">
        <v>347</v>
      </c>
    </row>
    <row r="12" spans="1:3">
      <c r="A12" s="3" t="s">
        <v>950</v>
      </c>
    </row>
    <row r="13" spans="1:3">
      <c r="A13" s="4" t="s">
        <v>1009</v>
      </c>
      <c r="B13" s="5" t="n">
        <v>260301</v>
      </c>
      <c r="C13" s="5" t="n">
        <v>275318</v>
      </c>
    </row>
    <row r="14" spans="1:3">
      <c r="A14" s="4" t="s">
        <v>1012</v>
      </c>
    </row>
    <row r="15" spans="1:3">
      <c r="A15" s="3" t="s">
        <v>950</v>
      </c>
    </row>
    <row r="16" spans="1:3">
      <c r="A16" s="4" t="s">
        <v>1009</v>
      </c>
      <c r="B16" s="5" t="n">
        <v>220842</v>
      </c>
      <c r="C16" s="5" t="n">
        <v>235787</v>
      </c>
    </row>
    <row r="17" spans="1:3">
      <c r="A17" s="4" t="s">
        <v>1013</v>
      </c>
    </row>
    <row r="18" spans="1:3">
      <c r="A18" s="3" t="s">
        <v>950</v>
      </c>
    </row>
    <row r="19" spans="1:3">
      <c r="A19" s="4" t="s">
        <v>1009</v>
      </c>
      <c r="B19" s="7" t="n">
        <v>39459</v>
      </c>
      <c r="C19" s="7" t="n">
        <v>395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5</v>
      </c>
    </row>
    <row r="2" spans="1:3">
      <c r="A2" s="4" t="s">
        <v>342</v>
      </c>
    </row>
    <row r="3" spans="1:3">
      <c r="A3" s="3" t="s">
        <v>950</v>
      </c>
    </row>
    <row r="4" spans="1:3">
      <c r="A4" s="4" t="s">
        <v>1015</v>
      </c>
      <c r="B4" s="4" t="s">
        <v>1016</v>
      </c>
      <c r="C4" s="4" t="s">
        <v>1017</v>
      </c>
    </row>
    <row r="5" spans="1:3">
      <c r="A5" s="4" t="s">
        <v>1018</v>
      </c>
      <c r="B5" s="4" t="s">
        <v>1017</v>
      </c>
      <c r="C5" s="4" t="s">
        <v>1017</v>
      </c>
    </row>
    <row r="6" spans="1:3">
      <c r="A6" s="4" t="s">
        <v>347</v>
      </c>
    </row>
    <row r="7" spans="1:3">
      <c r="A7" s="3" t="s">
        <v>950</v>
      </c>
    </row>
    <row r="8" spans="1:3">
      <c r="A8" s="4" t="s">
        <v>1015</v>
      </c>
      <c r="B8" s="4" t="s">
        <v>788</v>
      </c>
      <c r="C8" s="4" t="s">
        <v>1019</v>
      </c>
    </row>
    <row r="9" spans="1:3">
      <c r="A9" s="4" t="s">
        <v>1018</v>
      </c>
      <c r="B9" s="4" t="s">
        <v>1020</v>
      </c>
      <c r="C9" s="4" t="s">
        <v>10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5</v>
      </c>
    </row>
    <row r="2" spans="1:3">
      <c r="A2" s="3" t="s">
        <v>950</v>
      </c>
    </row>
    <row r="3" spans="1:3">
      <c r="A3" s="4" t="s">
        <v>1022</v>
      </c>
      <c r="B3" s="7" t="n">
        <v>748988</v>
      </c>
      <c r="C3" s="7" t="n">
        <v>846961</v>
      </c>
    </row>
    <row r="4" spans="1:3">
      <c r="A4" s="4" t="s">
        <v>342</v>
      </c>
    </row>
    <row r="5" spans="1:3">
      <c r="A5" s="3" t="s">
        <v>950</v>
      </c>
    </row>
    <row r="6" spans="1:3">
      <c r="A6" s="4" t="s">
        <v>1022</v>
      </c>
      <c r="B6" s="5" t="n">
        <v>552187</v>
      </c>
      <c r="C6" s="5" t="n">
        <v>619993</v>
      </c>
    </row>
    <row r="7" spans="1:3">
      <c r="A7" s="4" t="s">
        <v>1023</v>
      </c>
    </row>
    <row r="8" spans="1:3">
      <c r="A8" s="3" t="s">
        <v>950</v>
      </c>
    </row>
    <row r="9" spans="1:3">
      <c r="A9" s="4" t="s">
        <v>1022</v>
      </c>
      <c r="B9" s="5" t="n">
        <v>488</v>
      </c>
      <c r="C9" s="5" t="n">
        <v>565</v>
      </c>
    </row>
    <row r="10" spans="1:3">
      <c r="A10" s="4" t="s">
        <v>1024</v>
      </c>
    </row>
    <row r="11" spans="1:3">
      <c r="A11" s="3" t="s">
        <v>950</v>
      </c>
    </row>
    <row r="12" spans="1:3">
      <c r="A12" s="4" t="s">
        <v>1022</v>
      </c>
      <c r="B12" s="5" t="n">
        <v>2440</v>
      </c>
      <c r="C12" s="5" t="n">
        <v>1757</v>
      </c>
    </row>
    <row r="13" spans="1:3">
      <c r="A13" s="4" t="s">
        <v>1025</v>
      </c>
    </row>
    <row r="14" spans="1:3">
      <c r="A14" s="3" t="s">
        <v>950</v>
      </c>
    </row>
    <row r="15" spans="1:3">
      <c r="A15" s="4" t="s">
        <v>1022</v>
      </c>
      <c r="B15" s="5" t="n">
        <v>10967</v>
      </c>
      <c r="C15" s="5" t="n">
        <v>12574</v>
      </c>
    </row>
    <row r="16" spans="1:3">
      <c r="A16" s="4" t="s">
        <v>1026</v>
      </c>
    </row>
    <row r="17" spans="1:3">
      <c r="A17" s="3" t="s">
        <v>950</v>
      </c>
    </row>
    <row r="18" spans="1:3">
      <c r="A18" s="4" t="s">
        <v>1022</v>
      </c>
      <c r="B18" s="5" t="n">
        <v>115013</v>
      </c>
      <c r="C18" s="5" t="n">
        <v>137693</v>
      </c>
    </row>
    <row r="19" spans="1:3">
      <c r="A19" s="4" t="s">
        <v>1027</v>
      </c>
    </row>
    <row r="20" spans="1:3">
      <c r="A20" s="3" t="s">
        <v>950</v>
      </c>
    </row>
    <row r="21" spans="1:3">
      <c r="A21" s="4" t="s">
        <v>1022</v>
      </c>
      <c r="B21" s="5" t="n">
        <v>279006</v>
      </c>
      <c r="C21" s="5" t="n">
        <v>289693</v>
      </c>
    </row>
    <row r="22" spans="1:3">
      <c r="A22" s="4" t="s">
        <v>1028</v>
      </c>
    </row>
    <row r="23" spans="1:3">
      <c r="A23" s="3" t="s">
        <v>950</v>
      </c>
    </row>
    <row r="24" spans="1:3">
      <c r="A24" s="4" t="s">
        <v>1022</v>
      </c>
      <c r="B24" s="5" t="n">
        <v>362</v>
      </c>
      <c r="C24" s="5" t="n">
        <v>246</v>
      </c>
    </row>
    <row r="25" spans="1:3">
      <c r="A25" s="4" t="s">
        <v>1029</v>
      </c>
    </row>
    <row r="26" spans="1:3">
      <c r="A26" s="3" t="s">
        <v>950</v>
      </c>
    </row>
    <row r="27" spans="1:3">
      <c r="A27" s="4" t="s">
        <v>1022</v>
      </c>
      <c r="B27" s="5" t="n">
        <v>408276</v>
      </c>
      <c r="C27" s="5" t="n">
        <v>442528</v>
      </c>
    </row>
    <row r="28" spans="1:3">
      <c r="A28" s="4" t="s">
        <v>1030</v>
      </c>
    </row>
    <row r="29" spans="1:3">
      <c r="A29" s="3" t="s">
        <v>950</v>
      </c>
    </row>
    <row r="30" spans="1:3">
      <c r="A30" s="4" t="s">
        <v>1022</v>
      </c>
      <c r="B30" s="5" t="n">
        <v>143911</v>
      </c>
      <c r="C30" s="5" t="n">
        <v>177465</v>
      </c>
    </row>
    <row r="31" spans="1:3">
      <c r="A31" s="4" t="s">
        <v>1031</v>
      </c>
    </row>
    <row r="32" spans="1:3">
      <c r="A32" s="3" t="s">
        <v>950</v>
      </c>
    </row>
    <row r="33" spans="1:3">
      <c r="A33" s="4" t="s">
        <v>1022</v>
      </c>
      <c r="B33" s="5" t="n">
        <v>394019</v>
      </c>
      <c r="C33" s="5" t="n">
        <v>427386</v>
      </c>
    </row>
    <row r="34" spans="1:3">
      <c r="A34" s="4" t="s">
        <v>1032</v>
      </c>
    </row>
    <row r="35" spans="1:3">
      <c r="A35" s="3" t="s">
        <v>950</v>
      </c>
    </row>
    <row r="36" spans="1:3">
      <c r="A36" s="4" t="s">
        <v>1022</v>
      </c>
      <c r="B36" s="5" t="n">
        <v>115013</v>
      </c>
      <c r="C36" s="5" t="n">
        <v>137693</v>
      </c>
    </row>
    <row r="37" spans="1:3">
      <c r="A37" s="4" t="s">
        <v>1033</v>
      </c>
    </row>
    <row r="38" spans="1:3">
      <c r="A38" s="3" t="s">
        <v>950</v>
      </c>
    </row>
    <row r="39" spans="1:3">
      <c r="A39" s="4" t="s">
        <v>1022</v>
      </c>
      <c r="B39" s="5" t="n">
        <v>279006</v>
      </c>
      <c r="C39" s="5" t="n">
        <v>289693</v>
      </c>
    </row>
    <row r="40" spans="1:3">
      <c r="A40" s="4" t="s">
        <v>1034</v>
      </c>
    </row>
    <row r="41" spans="1:3">
      <c r="A41" s="3" t="s">
        <v>950</v>
      </c>
    </row>
    <row r="42" spans="1:3">
      <c r="A42" s="4" t="s">
        <v>1022</v>
      </c>
      <c r="B42" s="5" t="n">
        <v>394019</v>
      </c>
      <c r="C42" s="5" t="n">
        <v>427386</v>
      </c>
    </row>
    <row r="43" spans="1:3">
      <c r="A43" s="4" t="s">
        <v>1035</v>
      </c>
    </row>
    <row r="44" spans="1:3">
      <c r="A44" s="3" t="s">
        <v>950</v>
      </c>
    </row>
    <row r="45" spans="1:3">
      <c r="A45" s="4" t="s">
        <v>1022</v>
      </c>
      <c r="B45" s="5" t="n">
        <v>14257</v>
      </c>
      <c r="C45" s="5" t="n">
        <v>15142</v>
      </c>
    </row>
    <row r="46" spans="1:3">
      <c r="A46" s="4" t="s">
        <v>1036</v>
      </c>
    </row>
    <row r="47" spans="1:3">
      <c r="A47" s="3" t="s">
        <v>950</v>
      </c>
    </row>
    <row r="48" spans="1:3">
      <c r="A48" s="4" t="s">
        <v>1022</v>
      </c>
      <c r="B48" s="5" t="n">
        <v>488</v>
      </c>
      <c r="C48" s="5" t="n">
        <v>565</v>
      </c>
    </row>
    <row r="49" spans="1:3">
      <c r="A49" s="4" t="s">
        <v>1037</v>
      </c>
    </row>
    <row r="50" spans="1:3">
      <c r="A50" s="3" t="s">
        <v>950</v>
      </c>
    </row>
    <row r="51" spans="1:3">
      <c r="A51" s="4" t="s">
        <v>1022</v>
      </c>
      <c r="B51" s="5" t="n">
        <v>2440</v>
      </c>
      <c r="C51" s="5" t="n">
        <v>1757</v>
      </c>
    </row>
    <row r="52" spans="1:3">
      <c r="A52" s="4" t="s">
        <v>1038</v>
      </c>
    </row>
    <row r="53" spans="1:3">
      <c r="A53" s="3" t="s">
        <v>950</v>
      </c>
    </row>
    <row r="54" spans="1:3">
      <c r="A54" s="4" t="s">
        <v>1022</v>
      </c>
      <c r="B54" s="5" t="n">
        <v>10967</v>
      </c>
      <c r="C54" s="5" t="n">
        <v>12574</v>
      </c>
    </row>
    <row r="55" spans="1:3">
      <c r="A55" s="4" t="s">
        <v>1039</v>
      </c>
    </row>
    <row r="56" spans="1:3">
      <c r="A56" s="3" t="s">
        <v>950</v>
      </c>
    </row>
    <row r="57" spans="1:3">
      <c r="A57" s="4" t="s">
        <v>1022</v>
      </c>
      <c r="B57" s="5" t="n">
        <v>362</v>
      </c>
      <c r="C57" s="5" t="n">
        <v>246</v>
      </c>
    </row>
    <row r="58" spans="1:3">
      <c r="A58" s="4" t="s">
        <v>1040</v>
      </c>
    </row>
    <row r="59" spans="1:3">
      <c r="A59" s="3" t="s">
        <v>950</v>
      </c>
    </row>
    <row r="60" spans="1:3">
      <c r="A60" s="4" t="s">
        <v>1022</v>
      </c>
      <c r="B60" s="7" t="n">
        <v>14257</v>
      </c>
      <c r="C60" s="7" t="n">
        <v>151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2</v>
      </c>
      <c r="C1" s="2" t="s">
        <v>35</v>
      </c>
      <c r="D1" s="2" t="s">
        <v>36</v>
      </c>
    </row>
    <row r="2" spans="1:4">
      <c r="A2" s="3" t="s">
        <v>950</v>
      </c>
    </row>
    <row r="3" spans="1:4">
      <c r="A3" s="4" t="s">
        <v>1022</v>
      </c>
      <c r="B3" s="7" t="n">
        <v>748988</v>
      </c>
      <c r="C3" s="7" t="n">
        <v>846961</v>
      </c>
    </row>
    <row r="4" spans="1:4">
      <c r="A4" s="4" t="s">
        <v>347</v>
      </c>
    </row>
    <row r="5" spans="1:4">
      <c r="A5" s="3" t="s">
        <v>950</v>
      </c>
    </row>
    <row r="6" spans="1:4">
      <c r="A6" s="4" t="s">
        <v>1022</v>
      </c>
      <c r="B6" s="5" t="n">
        <v>196801</v>
      </c>
      <c r="C6" s="5" t="n">
        <v>226968</v>
      </c>
      <c r="D6" s="7" t="n">
        <v>188935</v>
      </c>
    </row>
    <row r="7" spans="1:4">
      <c r="A7" s="4" t="s">
        <v>1042</v>
      </c>
    </row>
    <row r="8" spans="1:4">
      <c r="A8" s="3" t="s">
        <v>950</v>
      </c>
    </row>
    <row r="9" spans="1:4">
      <c r="A9" s="4" t="s">
        <v>1022</v>
      </c>
      <c r="B9" s="5" t="n">
        <v>18685</v>
      </c>
      <c r="C9" s="5" t="n">
        <v>21294</v>
      </c>
    </row>
    <row r="10" spans="1:4">
      <c r="A10" s="4" t="s">
        <v>1043</v>
      </c>
    </row>
    <row r="11" spans="1:4">
      <c r="A11" s="3" t="s">
        <v>950</v>
      </c>
    </row>
    <row r="12" spans="1:4">
      <c r="A12" s="4" t="s">
        <v>1022</v>
      </c>
      <c r="B12" s="5" t="n">
        <v>18685</v>
      </c>
      <c r="C12" s="5" t="n">
        <v>21294</v>
      </c>
    </row>
    <row r="13" spans="1:4">
      <c r="A13" s="4" t="s">
        <v>1044</v>
      </c>
    </row>
    <row r="14" spans="1:4">
      <c r="A14" s="3" t="s">
        <v>950</v>
      </c>
    </row>
    <row r="15" spans="1:4">
      <c r="A15" s="4" t="s">
        <v>1022</v>
      </c>
      <c r="B15" s="5" t="n">
        <v>178116</v>
      </c>
      <c r="C15" s="5" t="n">
        <v>205674</v>
      </c>
    </row>
    <row r="16" spans="1:4">
      <c r="A16" s="4" t="s">
        <v>1045</v>
      </c>
    </row>
    <row r="17" spans="1:4">
      <c r="A17" s="3" t="s">
        <v>950</v>
      </c>
    </row>
    <row r="18" spans="1:4">
      <c r="A18" s="4" t="s">
        <v>1022</v>
      </c>
      <c r="B18" s="5" t="n">
        <v>18685</v>
      </c>
      <c r="C18" s="5" t="n">
        <v>21294</v>
      </c>
    </row>
    <row r="19" spans="1:4">
      <c r="A19" s="4" t="s">
        <v>1046</v>
      </c>
    </row>
    <row r="20" spans="1:4">
      <c r="A20" s="3" t="s">
        <v>950</v>
      </c>
    </row>
    <row r="21" spans="1:4">
      <c r="A21" s="4" t="s">
        <v>1022</v>
      </c>
      <c r="B21" s="5" t="n">
        <v>18685</v>
      </c>
      <c r="C21" s="5" t="n">
        <v>21294</v>
      </c>
      <c r="D21" s="7" t="n">
        <v>18147</v>
      </c>
    </row>
    <row r="22" spans="1:4">
      <c r="A22" s="4" t="s">
        <v>1047</v>
      </c>
    </row>
    <row r="23" spans="1:4">
      <c r="A23" s="3" t="s">
        <v>950</v>
      </c>
    </row>
    <row r="24" spans="1:4">
      <c r="A24" s="4" t="s">
        <v>1022</v>
      </c>
      <c r="B24" s="7" t="n">
        <v>18685</v>
      </c>
      <c r="C24" s="7" t="n">
        <v>212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35</v>
      </c>
    </row>
    <row r="3" spans="1:3">
      <c r="A3" s="3" t="s">
        <v>950</v>
      </c>
    </row>
    <row r="4" spans="1:3">
      <c r="A4" s="4" t="s">
        <v>998</v>
      </c>
      <c r="B4" s="7" t="n">
        <v>846961</v>
      </c>
    </row>
    <row r="5" spans="1:3">
      <c r="A5" s="3" t="s">
        <v>1049</v>
      </c>
    </row>
    <row r="6" spans="1:3">
      <c r="A6" s="4" t="s">
        <v>999</v>
      </c>
      <c r="B6" s="5" t="n">
        <v>748988</v>
      </c>
      <c r="C6" s="7" t="n">
        <v>846961</v>
      </c>
    </row>
    <row r="7" spans="1:3">
      <c r="A7" s="4" t="s">
        <v>347</v>
      </c>
    </row>
    <row r="8" spans="1:3">
      <c r="A8" s="3" t="s">
        <v>950</v>
      </c>
    </row>
    <row r="9" spans="1:3">
      <c r="A9" s="4" t="s">
        <v>998</v>
      </c>
      <c r="B9" s="5" t="n">
        <v>226968</v>
      </c>
      <c r="C9" s="5" t="n">
        <v>188935</v>
      </c>
    </row>
    <row r="10" spans="1:3">
      <c r="A10" s="3" t="s">
        <v>1049</v>
      </c>
    </row>
    <row r="11" spans="1:3">
      <c r="A11" s="4" t="s">
        <v>999</v>
      </c>
      <c r="B11" s="5" t="n">
        <v>196801</v>
      </c>
      <c r="C11" s="5" t="n">
        <v>226968</v>
      </c>
    </row>
    <row r="12" spans="1:3">
      <c r="A12" s="4" t="s">
        <v>1042</v>
      </c>
    </row>
    <row r="13" spans="1:3">
      <c r="A13" s="3" t="s">
        <v>950</v>
      </c>
    </row>
    <row r="14" spans="1:3">
      <c r="A14" s="4" t="s">
        <v>998</v>
      </c>
      <c r="B14" s="5" t="n">
        <v>21294</v>
      </c>
    </row>
    <row r="15" spans="1:3">
      <c r="A15" s="3" t="s">
        <v>1049</v>
      </c>
    </row>
    <row r="16" spans="1:3">
      <c r="A16" s="4" t="s">
        <v>999</v>
      </c>
      <c r="B16" s="5" t="n">
        <v>18685</v>
      </c>
      <c r="C16" s="5" t="n">
        <v>21294</v>
      </c>
    </row>
    <row r="17" spans="1:3">
      <c r="A17" s="4" t="s">
        <v>1045</v>
      </c>
    </row>
    <row r="18" spans="1:3">
      <c r="A18" s="3" t="s">
        <v>950</v>
      </c>
    </row>
    <row r="19" spans="1:3">
      <c r="A19" s="4" t="s">
        <v>998</v>
      </c>
      <c r="B19" s="5" t="n">
        <v>21294</v>
      </c>
    </row>
    <row r="20" spans="1:3">
      <c r="A20" s="3" t="s">
        <v>1049</v>
      </c>
    </row>
    <row r="21" spans="1:3">
      <c r="A21" s="4" t="s">
        <v>999</v>
      </c>
      <c r="B21" s="5" t="n">
        <v>18685</v>
      </c>
      <c r="C21" s="5" t="n">
        <v>21294</v>
      </c>
    </row>
    <row r="22" spans="1:3">
      <c r="A22" s="4" t="s">
        <v>1046</v>
      </c>
    </row>
    <row r="23" spans="1:3">
      <c r="A23" s="3" t="s">
        <v>950</v>
      </c>
    </row>
    <row r="24" spans="1:3">
      <c r="A24" s="4" t="s">
        <v>998</v>
      </c>
      <c r="B24" s="5" t="n">
        <v>21294</v>
      </c>
      <c r="C24" s="5" t="n">
        <v>18147</v>
      </c>
    </row>
    <row r="25" spans="1:3">
      <c r="A25" s="3" t="s">
        <v>1049</v>
      </c>
    </row>
    <row r="26" spans="1:3">
      <c r="A26" s="4" t="s">
        <v>1050</v>
      </c>
      <c r="B26" s="5" t="n">
        <v>-2609</v>
      </c>
      <c r="C26" s="5" t="n">
        <v>3147</v>
      </c>
    </row>
    <row r="27" spans="1:3">
      <c r="A27" s="4" t="s">
        <v>1051</v>
      </c>
      <c r="B27" s="5" t="n">
        <v>0</v>
      </c>
      <c r="C27" s="5" t="n">
        <v>0</v>
      </c>
    </row>
    <row r="28" spans="1:3">
      <c r="A28" s="4" t="s">
        <v>1052</v>
      </c>
      <c r="B28" s="5" t="n">
        <v>0</v>
      </c>
      <c r="C28" s="5" t="n">
        <v>0</v>
      </c>
    </row>
    <row r="29" spans="1:3">
      <c r="A29" s="4" t="s">
        <v>999</v>
      </c>
      <c r="B29" s="7" t="n">
        <v>18685</v>
      </c>
      <c r="C29" s="7" t="n">
        <v>2129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5</v>
      </c>
    </row>
    <row r="2" spans="1:3">
      <c r="A2" s="4" t="s">
        <v>342</v>
      </c>
    </row>
    <row r="3" spans="1:3">
      <c r="A3" s="3" t="s">
        <v>950</v>
      </c>
    </row>
    <row r="4" spans="1:3">
      <c r="A4" s="4" t="s">
        <v>1054</v>
      </c>
      <c r="B4" s="7" t="n">
        <v>6928</v>
      </c>
      <c r="C4" s="7" t="n">
        <v>6046</v>
      </c>
    </row>
    <row r="5" spans="1:3">
      <c r="A5" s="4" t="s">
        <v>1055</v>
      </c>
      <c r="B5" s="5" t="n">
        <v>809</v>
      </c>
    </row>
    <row r="6" spans="1:3">
      <c r="A6" s="4" t="s">
        <v>1056</v>
      </c>
      <c r="B6" s="5" t="n">
        <v>6928</v>
      </c>
      <c r="C6" s="5" t="n">
        <v>6046</v>
      </c>
    </row>
    <row r="7" spans="1:3">
      <c r="A7" s="4" t="s">
        <v>1057</v>
      </c>
      <c r="B7" s="5" t="n">
        <v>809</v>
      </c>
    </row>
    <row r="8" spans="1:3">
      <c r="A8" s="4" t="s">
        <v>347</v>
      </c>
    </row>
    <row r="9" spans="1:3">
      <c r="A9" s="3" t="s">
        <v>950</v>
      </c>
    </row>
    <row r="10" spans="1:3">
      <c r="A10" s="4" t="s">
        <v>1054</v>
      </c>
      <c r="B10" s="5" t="n">
        <v>268763</v>
      </c>
      <c r="C10" s="5" t="n">
        <v>186756</v>
      </c>
    </row>
    <row r="11" spans="1:3">
      <c r="A11" s="4" t="s">
        <v>1055</v>
      </c>
      <c r="B11" s="5" t="n">
        <v>196801</v>
      </c>
      <c r="C11" s="5" t="n">
        <v>127170</v>
      </c>
    </row>
    <row r="12" spans="1:3">
      <c r="A12" s="4" t="s">
        <v>1056</v>
      </c>
      <c r="B12" s="5" t="n">
        <v>260301</v>
      </c>
      <c r="C12" s="5" t="n">
        <v>180779</v>
      </c>
    </row>
    <row r="13" spans="1:3">
      <c r="A13" s="4" t="s">
        <v>1057</v>
      </c>
      <c r="B13" s="7" t="n">
        <v>196801</v>
      </c>
      <c r="C13" s="7" t="n">
        <v>12717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5</v>
      </c>
    </row>
    <row r="2" spans="1:3">
      <c r="A2" s="3" t="s">
        <v>1059</v>
      </c>
    </row>
    <row r="3" spans="1:3">
      <c r="A3" s="4" t="s">
        <v>1022</v>
      </c>
      <c r="B3" s="7" t="n">
        <v>748988</v>
      </c>
      <c r="C3" s="7" t="n">
        <v>846961</v>
      </c>
    </row>
    <row r="4" spans="1:3">
      <c r="A4" s="4" t="s">
        <v>1060</v>
      </c>
      <c r="B4" s="5" t="n">
        <v>-740269</v>
      </c>
      <c r="C4" s="5" t="n">
        <v>-804553</v>
      </c>
    </row>
    <row r="5" spans="1:3">
      <c r="A5" s="4" t="s">
        <v>1061</v>
      </c>
      <c r="B5" s="5" t="n">
        <v>8719</v>
      </c>
      <c r="C5" s="5" t="n">
        <v>42408</v>
      </c>
    </row>
    <row r="6" spans="1:3">
      <c r="A6" s="3" t="s">
        <v>1062</v>
      </c>
    </row>
    <row r="7" spans="1:3">
      <c r="A7" s="4" t="s">
        <v>1063</v>
      </c>
      <c r="B7" s="5" t="n">
        <v>86799</v>
      </c>
      <c r="C7" s="5" t="n">
        <v>108039</v>
      </c>
    </row>
    <row r="8" spans="1:3">
      <c r="A8" s="4" t="s">
        <v>1064</v>
      </c>
      <c r="B8" s="5" t="n">
        <v>-1905</v>
      </c>
      <c r="C8" s="5" t="n">
        <v>-1901</v>
      </c>
    </row>
    <row r="9" spans="1:3">
      <c r="A9" s="4" t="s">
        <v>1065</v>
      </c>
      <c r="B9" s="5" t="n">
        <v>-76175</v>
      </c>
      <c r="C9" s="5" t="n">
        <v>-63730</v>
      </c>
    </row>
    <row r="10" spans="1:3">
      <c r="A10" s="4" t="s">
        <v>1066</v>
      </c>
      <c r="B10" s="7" t="n">
        <v>8719</v>
      </c>
      <c r="C10" s="7" t="n">
        <v>424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5</v>
      </c>
    </row>
    <row r="2" spans="1:3">
      <c r="A2" s="3" t="s">
        <v>950</v>
      </c>
    </row>
    <row r="3" spans="1:3">
      <c r="A3" s="4" t="s">
        <v>1068</v>
      </c>
      <c r="B3" s="7" t="n">
        <v>248950</v>
      </c>
      <c r="C3" s="7" t="n">
        <v>177371</v>
      </c>
    </row>
    <row r="4" spans="1:3">
      <c r="A4" s="4" t="s">
        <v>1069</v>
      </c>
    </row>
    <row r="5" spans="1:3">
      <c r="A5" s="3" t="s">
        <v>950</v>
      </c>
    </row>
    <row r="6" spans="1:3">
      <c r="A6" s="4" t="s">
        <v>1068</v>
      </c>
      <c r="B6" s="5" t="n">
        <v>244511</v>
      </c>
      <c r="C6" s="5" t="n">
        <v>178466</v>
      </c>
    </row>
    <row r="7" spans="1:3">
      <c r="A7" s="4" t="s">
        <v>1070</v>
      </c>
    </row>
    <row r="8" spans="1:3">
      <c r="A8" s="3" t="s">
        <v>950</v>
      </c>
    </row>
    <row r="9" spans="1:3">
      <c r="A9" s="4" t="s">
        <v>1068</v>
      </c>
      <c r="B9" s="5" t="n">
        <v>4432</v>
      </c>
      <c r="C9" s="5" t="n">
        <v>-1102</v>
      </c>
    </row>
    <row r="10" spans="1:3">
      <c r="A10" s="4" t="s">
        <v>1071</v>
      </c>
    </row>
    <row r="11" spans="1:3">
      <c r="A11" s="3" t="s">
        <v>950</v>
      </c>
    </row>
    <row r="12" spans="1:3">
      <c r="A12" s="4" t="s">
        <v>1068</v>
      </c>
      <c r="B12" s="7" t="n">
        <v>7</v>
      </c>
      <c r="C12" s="7" t="n">
        <v>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5</v>
      </c>
      <c r="D2" s="2" t="s">
        <v>36</v>
      </c>
    </row>
    <row r="3" spans="1:4">
      <c r="A3" s="3" t="s">
        <v>1073</v>
      </c>
    </row>
    <row r="4" spans="1:4">
      <c r="A4" s="4" t="s">
        <v>994</v>
      </c>
      <c r="B4" s="7" t="n">
        <v>6879</v>
      </c>
      <c r="C4" s="7" t="n">
        <v>7138</v>
      </c>
      <c r="D4" s="7" t="n">
        <v>6622</v>
      </c>
    </row>
    <row r="5" spans="1:4">
      <c r="A5" s="4" t="s">
        <v>995</v>
      </c>
      <c r="B5" s="5" t="n">
        <v>25678</v>
      </c>
      <c r="C5" s="5" t="n">
        <v>27424</v>
      </c>
      <c r="D5" s="5" t="n">
        <v>30049</v>
      </c>
    </row>
    <row r="6" spans="1:4">
      <c r="A6" s="4" t="s">
        <v>1074</v>
      </c>
      <c r="B6" s="5" t="n">
        <v>-59325</v>
      </c>
      <c r="C6" s="5" t="n">
        <v>-53442</v>
      </c>
      <c r="D6" s="5" t="n">
        <v>-51140</v>
      </c>
    </row>
    <row r="7" spans="1:4">
      <c r="A7" s="3" t="s">
        <v>1075</v>
      </c>
    </row>
    <row r="8" spans="1:4">
      <c r="A8" s="4" t="s">
        <v>1076</v>
      </c>
      <c r="B8" s="5" t="n">
        <v>12092</v>
      </c>
      <c r="C8" s="5" t="n">
        <v>14591</v>
      </c>
      <c r="D8" s="5" t="n">
        <v>10224</v>
      </c>
    </row>
    <row r="9" spans="1:4">
      <c r="A9" s="4" t="s">
        <v>1077</v>
      </c>
      <c r="B9" s="5" t="n">
        <v>-49</v>
      </c>
      <c r="C9" s="5" t="n">
        <v>-47</v>
      </c>
      <c r="D9" s="5" t="n">
        <v>-52</v>
      </c>
    </row>
    <row r="10" spans="1:4">
      <c r="A10" s="4" t="s">
        <v>1078</v>
      </c>
      <c r="B10" s="5" t="n">
        <v>1</v>
      </c>
      <c r="C10" s="5" t="n">
        <v>1</v>
      </c>
      <c r="D10" s="5" t="n">
        <v>1</v>
      </c>
    </row>
    <row r="11" spans="1:4">
      <c r="A11" s="4" t="s">
        <v>1079</v>
      </c>
      <c r="B11" s="5" t="n">
        <v>-14724</v>
      </c>
      <c r="C11" s="5" t="n">
        <v>-4335</v>
      </c>
      <c r="D11" s="5" t="n">
        <v>-4296</v>
      </c>
    </row>
    <row r="12" spans="1:4">
      <c r="A12" s="3" t="s">
        <v>1080</v>
      </c>
    </row>
    <row r="13" spans="1:4">
      <c r="A13" s="4" t="s">
        <v>1081</v>
      </c>
      <c r="B13" s="5" t="n">
        <v>28829</v>
      </c>
      <c r="C13" s="5" t="n">
        <v>24280</v>
      </c>
      <c r="D13" s="5" t="n">
        <v>23881</v>
      </c>
    </row>
    <row r="14" spans="1:4">
      <c r="A14" s="4" t="s">
        <v>1082</v>
      </c>
      <c r="B14" s="5" t="n">
        <v>6185</v>
      </c>
      <c r="C14" s="5" t="n">
        <v>5866</v>
      </c>
      <c r="D14" s="5" t="n">
        <v>5694</v>
      </c>
    </row>
    <row r="15" spans="1:4">
      <c r="A15" s="4" t="s">
        <v>1083</v>
      </c>
      <c r="B15" s="5" t="n">
        <v>35014</v>
      </c>
      <c r="C15" s="5" t="n">
        <v>30146</v>
      </c>
      <c r="D15" s="5" t="n">
        <v>29575</v>
      </c>
    </row>
    <row r="16" spans="1:4">
      <c r="A16" s="4" t="s">
        <v>1084</v>
      </c>
      <c r="B16" s="7" t="n">
        <v>20290</v>
      </c>
      <c r="C16" s="7" t="n">
        <v>25811</v>
      </c>
      <c r="D16" s="7" t="n">
        <v>252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1</v>
      </c>
      <c r="B1" s="2" t="s">
        <v>1</v>
      </c>
    </row>
    <row r="2" spans="1:4">
      <c r="B2" s="2" t="s">
        <v>2</v>
      </c>
      <c r="C2" s="2" t="s">
        <v>35</v>
      </c>
      <c r="D2" s="2" t="s">
        <v>36</v>
      </c>
    </row>
    <row r="3" spans="1:4">
      <c r="A3" s="3" t="s">
        <v>142</v>
      </c>
    </row>
    <row r="4" spans="1:4">
      <c r="A4" s="4" t="s">
        <v>47</v>
      </c>
      <c r="B4" s="7" t="n">
        <v>777933</v>
      </c>
      <c r="C4" s="7" t="n">
        <v>681470</v>
      </c>
      <c r="D4" s="7" t="n">
        <v>512158</v>
      </c>
    </row>
    <row r="5" spans="1:4">
      <c r="A5" s="3" t="s">
        <v>143</v>
      </c>
    </row>
    <row r="6" spans="1:4">
      <c r="A6" s="4" t="s">
        <v>144</v>
      </c>
      <c r="B6" s="5" t="n">
        <v>199490</v>
      </c>
      <c r="C6" s="5" t="n">
        <v>183227</v>
      </c>
      <c r="D6" s="5" t="n">
        <v>179716</v>
      </c>
    </row>
    <row r="7" spans="1:4">
      <c r="A7" s="4" t="s">
        <v>93</v>
      </c>
      <c r="B7" s="5" t="n">
        <v>-73682</v>
      </c>
      <c r="C7" s="5" t="n">
        <v>-91205</v>
      </c>
      <c r="D7" s="5" t="n">
        <v>-5632</v>
      </c>
    </row>
    <row r="8" spans="1:4">
      <c r="A8" s="4" t="s">
        <v>145</v>
      </c>
      <c r="B8" s="5" t="n">
        <v>27315</v>
      </c>
      <c r="C8" s="5" t="n">
        <v>25091</v>
      </c>
      <c r="D8" s="5" t="n">
        <v>22030</v>
      </c>
    </row>
    <row r="9" spans="1:4">
      <c r="A9" s="4" t="s">
        <v>146</v>
      </c>
      <c r="B9" s="5" t="n">
        <v>127</v>
      </c>
      <c r="C9" s="5" t="n">
        <v>-1213</v>
      </c>
      <c r="D9" s="5" t="n">
        <v>-743</v>
      </c>
    </row>
    <row r="10" spans="1:4">
      <c r="A10" s="3" t="s">
        <v>147</v>
      </c>
    </row>
    <row r="11" spans="1:4">
      <c r="A11" s="4" t="s">
        <v>148</v>
      </c>
      <c r="B11" s="5" t="n">
        <v>-13383</v>
      </c>
      <c r="C11" s="5" t="n">
        <v>-24581</v>
      </c>
      <c r="D11" s="5" t="n">
        <v>14773</v>
      </c>
    </row>
    <row r="12" spans="1:4">
      <c r="A12" s="4" t="s">
        <v>149</v>
      </c>
      <c r="B12" s="5" t="n">
        <v>-59472</v>
      </c>
      <c r="C12" s="5" t="n">
        <v>-6087</v>
      </c>
      <c r="D12" s="5" t="n">
        <v>38666</v>
      </c>
    </row>
    <row r="13" spans="1:4">
      <c r="A13" s="4" t="s">
        <v>150</v>
      </c>
      <c r="B13" s="5" t="n">
        <v>36547</v>
      </c>
      <c r="C13" s="5" t="n">
        <v>124399</v>
      </c>
      <c r="D13" s="5" t="n">
        <v>2657</v>
      </c>
    </row>
    <row r="14" spans="1:4">
      <c r="A14" s="4" t="s">
        <v>151</v>
      </c>
      <c r="B14" s="5" t="n">
        <v>42814</v>
      </c>
      <c r="C14" s="5" t="n">
        <v>2787</v>
      </c>
      <c r="D14" s="5" t="n">
        <v>-4298</v>
      </c>
    </row>
    <row r="15" spans="1:4">
      <c r="A15" s="4" t="s">
        <v>152</v>
      </c>
      <c r="B15" s="5" t="n">
        <v>-5063</v>
      </c>
      <c r="C15" s="5" t="n">
        <v>-54796</v>
      </c>
      <c r="D15" s="5" t="n">
        <v>-6775</v>
      </c>
    </row>
    <row r="16" spans="1:4">
      <c r="A16" s="4" t="s">
        <v>153</v>
      </c>
      <c r="B16" s="5" t="n">
        <v>-7108</v>
      </c>
      <c r="C16" s="5" t="n">
        <v>-5833</v>
      </c>
      <c r="D16" s="5" t="n">
        <v>4283</v>
      </c>
    </row>
    <row r="17" spans="1:4">
      <c r="A17" s="4" t="s">
        <v>154</v>
      </c>
      <c r="B17" s="5" t="n">
        <v>925518</v>
      </c>
      <c r="C17" s="5" t="n">
        <v>833259</v>
      </c>
      <c r="D17" s="5" t="n">
        <v>756835</v>
      </c>
    </row>
    <row r="18" spans="1:4">
      <c r="A18" s="3" t="s">
        <v>155</v>
      </c>
    </row>
    <row r="19" spans="1:4">
      <c r="A19" s="4" t="s">
        <v>156</v>
      </c>
      <c r="B19" s="5" t="n">
        <v>-82076</v>
      </c>
      <c r="C19" s="5" t="n">
        <v>-75074</v>
      </c>
      <c r="D19" s="5" t="n">
        <v>-63280</v>
      </c>
    </row>
    <row r="20" spans="1:4">
      <c r="A20" s="4" t="s">
        <v>157</v>
      </c>
      <c r="B20" s="5" t="n">
        <v>-1129305</v>
      </c>
      <c r="C20" s="5" t="n">
        <v>-556634</v>
      </c>
      <c r="D20" s="5" t="n">
        <v>-391419</v>
      </c>
    </row>
    <row r="21" spans="1:4">
      <c r="A21" s="4" t="s">
        <v>158</v>
      </c>
      <c r="B21" s="5" t="n">
        <v>2570</v>
      </c>
      <c r="C21" s="5" t="n">
        <v>6290</v>
      </c>
      <c r="D21" s="5" t="n">
        <v>1832</v>
      </c>
    </row>
    <row r="22" spans="1:4">
      <c r="A22" s="4" t="s">
        <v>153</v>
      </c>
      <c r="B22" s="5" t="n">
        <v>-1233</v>
      </c>
      <c r="C22" s="5" t="n">
        <v>-399</v>
      </c>
      <c r="D22" s="5" t="n">
        <v>500</v>
      </c>
    </row>
    <row r="23" spans="1:4">
      <c r="A23" s="4" t="s">
        <v>159</v>
      </c>
      <c r="B23" s="5" t="n">
        <v>-1210044</v>
      </c>
      <c r="C23" s="5" t="n">
        <v>-625817</v>
      </c>
      <c r="D23" s="5" t="n">
        <v>-452367</v>
      </c>
    </row>
    <row r="24" spans="1:4">
      <c r="A24" s="3" t="s">
        <v>160</v>
      </c>
    </row>
    <row r="25" spans="1:4">
      <c r="A25" s="4" t="s">
        <v>161</v>
      </c>
      <c r="B25" s="5" t="n">
        <v>258349</v>
      </c>
      <c r="C25" s="5" t="n">
        <v>-9616</v>
      </c>
      <c r="D25" s="5" t="n">
        <v>-315674</v>
      </c>
    </row>
    <row r="26" spans="1:4">
      <c r="A26" s="4" t="s">
        <v>162</v>
      </c>
      <c r="B26" s="5" t="n">
        <v>560050</v>
      </c>
      <c r="C26" s="5" t="n">
        <v>0</v>
      </c>
      <c r="D26" s="5" t="n">
        <v>820900</v>
      </c>
    </row>
    <row r="27" spans="1:4">
      <c r="A27" s="4" t="s">
        <v>163</v>
      </c>
      <c r="B27" s="5" t="n">
        <v>-305000</v>
      </c>
      <c r="C27" s="5" t="n">
        <v>-270000</v>
      </c>
      <c r="D27" s="5" t="n">
        <v>-48724</v>
      </c>
    </row>
    <row r="28" spans="1:4">
      <c r="A28" s="4" t="s">
        <v>164</v>
      </c>
      <c r="B28" s="5" t="n">
        <v>-367678</v>
      </c>
      <c r="C28" s="5" t="n">
        <v>-6867</v>
      </c>
      <c r="D28" s="5" t="n">
        <v>-336140</v>
      </c>
    </row>
    <row r="29" spans="1:4">
      <c r="A29" s="4" t="s">
        <v>130</v>
      </c>
      <c r="B29" s="5" t="n">
        <v>-128911</v>
      </c>
      <c r="C29" s="5" t="n">
        <v>-82735</v>
      </c>
      <c r="D29" s="5" t="n">
        <v>-83267</v>
      </c>
    </row>
    <row r="30" spans="1:4">
      <c r="A30" s="4" t="s">
        <v>165</v>
      </c>
      <c r="B30" s="5" t="n">
        <v>-25500</v>
      </c>
    </row>
    <row r="31" spans="1:4">
      <c r="A31" s="4" t="s">
        <v>166</v>
      </c>
      <c r="B31" s="5" t="n">
        <v>0</v>
      </c>
      <c r="C31" s="5" t="n">
        <v>0</v>
      </c>
      <c r="D31" s="5" t="n">
        <v>5343</v>
      </c>
    </row>
    <row r="32" spans="1:4">
      <c r="A32" s="4" t="s">
        <v>167</v>
      </c>
      <c r="B32" s="5" t="n">
        <v>30021</v>
      </c>
      <c r="C32" s="5" t="n">
        <v>40047</v>
      </c>
      <c r="D32" s="5" t="n">
        <v>17622</v>
      </c>
    </row>
    <row r="33" spans="1:4">
      <c r="A33" s="4" t="s">
        <v>153</v>
      </c>
      <c r="B33" s="5" t="n">
        <v>-8291</v>
      </c>
      <c r="C33" s="5" t="n">
        <v>0</v>
      </c>
      <c r="D33" s="5" t="n">
        <v>-3006</v>
      </c>
    </row>
    <row r="34" spans="1:4">
      <c r="A34" s="4" t="s">
        <v>168</v>
      </c>
      <c r="B34" s="5" t="n">
        <v>13040</v>
      </c>
      <c r="C34" s="5" t="n">
        <v>-329171</v>
      </c>
      <c r="D34" s="5" t="n">
        <v>57054</v>
      </c>
    </row>
    <row r="35" spans="1:4">
      <c r="A35" s="4" t="s">
        <v>169</v>
      </c>
      <c r="B35" s="5" t="n">
        <v>-20839</v>
      </c>
      <c r="C35" s="5" t="n">
        <v>50770</v>
      </c>
      <c r="D35" s="5" t="n">
        <v>-25268</v>
      </c>
    </row>
    <row r="36" spans="1:4">
      <c r="A36" s="4" t="s">
        <v>170</v>
      </c>
      <c r="B36" s="5" t="n">
        <v>-292325</v>
      </c>
      <c r="C36" s="5" t="n">
        <v>-70959</v>
      </c>
      <c r="D36" s="5" t="n">
        <v>336254</v>
      </c>
    </row>
    <row r="37" spans="1:4">
      <c r="A37" s="3" t="s">
        <v>171</v>
      </c>
    </row>
    <row r="38" spans="1:4">
      <c r="A38" s="4" t="s">
        <v>172</v>
      </c>
      <c r="B38" s="5" t="n">
        <v>646300</v>
      </c>
      <c r="C38" s="5" t="n">
        <v>717259</v>
      </c>
      <c r="D38" s="5" t="n">
        <v>381005</v>
      </c>
    </row>
    <row r="39" spans="1:4">
      <c r="A39" s="4" t="s">
        <v>173</v>
      </c>
      <c r="B39" s="7" t="n">
        <v>353975</v>
      </c>
      <c r="C39" s="7" t="n">
        <v>646300</v>
      </c>
      <c r="D39" s="7" t="n">
        <v>71725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5</v>
      </c>
      <c r="D2" s="2" t="s">
        <v>36</v>
      </c>
    </row>
    <row r="3" spans="1:4">
      <c r="A3" s="4" t="s">
        <v>342</v>
      </c>
    </row>
    <row r="4" spans="1:4">
      <c r="A4" s="3" t="s">
        <v>950</v>
      </c>
    </row>
    <row r="5" spans="1:4">
      <c r="A5" s="4" t="s">
        <v>1015</v>
      </c>
      <c r="B5" s="4" t="s">
        <v>1016</v>
      </c>
      <c r="C5" s="4" t="s">
        <v>1086</v>
      </c>
      <c r="D5" s="4" t="s">
        <v>1087</v>
      </c>
    </row>
    <row r="6" spans="1:4">
      <c r="A6" s="4" t="s">
        <v>1074</v>
      </c>
      <c r="B6" s="4" t="s">
        <v>975</v>
      </c>
      <c r="C6" s="4" t="s">
        <v>975</v>
      </c>
      <c r="D6" s="4" t="s">
        <v>976</v>
      </c>
    </row>
    <row r="7" spans="1:4">
      <c r="A7" s="4" t="s">
        <v>1018</v>
      </c>
      <c r="B7" s="4" t="s">
        <v>1017</v>
      </c>
      <c r="C7" s="4" t="s">
        <v>1017</v>
      </c>
      <c r="D7" s="4" t="s">
        <v>1017</v>
      </c>
    </row>
    <row r="8" spans="1:4">
      <c r="A8" s="4" t="s">
        <v>347</v>
      </c>
    </row>
    <row r="9" spans="1:4">
      <c r="A9" s="3" t="s">
        <v>950</v>
      </c>
    </row>
    <row r="10" spans="1:4">
      <c r="A10" s="4" t="s">
        <v>1015</v>
      </c>
      <c r="B10" s="4" t="s">
        <v>788</v>
      </c>
      <c r="C10" s="4" t="s">
        <v>1088</v>
      </c>
      <c r="D10" s="4" t="s">
        <v>1089</v>
      </c>
    </row>
    <row r="11" spans="1:4">
      <c r="A11" s="4" t="s">
        <v>1074</v>
      </c>
      <c r="B11" s="4" t="s">
        <v>984</v>
      </c>
      <c r="C11" s="4" t="s">
        <v>985</v>
      </c>
      <c r="D11" s="4" t="s">
        <v>986</v>
      </c>
    </row>
    <row r="12" spans="1:4">
      <c r="A12" s="4" t="s">
        <v>1018</v>
      </c>
      <c r="B12" s="4" t="s">
        <v>1020</v>
      </c>
      <c r="C12" s="4" t="s">
        <v>1020</v>
      </c>
      <c r="D12" s="4" t="s">
        <v>10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91</v>
      </c>
      <c r="B1" s="2" t="s">
        <v>1</v>
      </c>
    </row>
    <row r="2" spans="1:3">
      <c r="B2" s="2" t="s">
        <v>1092</v>
      </c>
      <c r="C2" s="2" t="s">
        <v>430</v>
      </c>
    </row>
    <row r="3" spans="1:3">
      <c r="A3" s="3" t="s">
        <v>1093</v>
      </c>
    </row>
    <row r="4" spans="1:3">
      <c r="A4" s="4" t="s">
        <v>1094</v>
      </c>
      <c r="B4" s="5" t="n">
        <v>13</v>
      </c>
    </row>
    <row r="5" spans="1:3">
      <c r="A5" s="4" t="s">
        <v>1095</v>
      </c>
      <c r="B5" s="5" t="n">
        <v>12</v>
      </c>
    </row>
    <row r="6" spans="1:3">
      <c r="A6" s="4" t="s">
        <v>1096</v>
      </c>
      <c r="B6" s="6" t="n">
        <v>27.8</v>
      </c>
      <c r="C6" s="6" t="n">
        <v>30.1</v>
      </c>
    </row>
    <row r="7" spans="1:3">
      <c r="A7" s="4" t="s">
        <v>1097</v>
      </c>
      <c r="B7" s="9" t="n">
        <v>4.5</v>
      </c>
    </row>
    <row r="8" spans="1:3">
      <c r="A8" s="4" t="s">
        <v>1098</v>
      </c>
      <c r="B8" s="9" t="n">
        <v>6.6</v>
      </c>
    </row>
    <row r="9" spans="1:3">
      <c r="A9" s="4" t="s">
        <v>1099</v>
      </c>
      <c r="B9" s="9" t="n">
        <v>0.2</v>
      </c>
    </row>
    <row r="10" spans="1:3">
      <c r="A10" s="4" t="s">
        <v>1100</v>
      </c>
    </row>
    <row r="11" spans="1:3">
      <c r="A11" s="3" t="s">
        <v>1093</v>
      </c>
    </row>
    <row r="12" spans="1:3">
      <c r="A12" s="4" t="s">
        <v>1101</v>
      </c>
      <c r="B12" s="9" t="n">
        <v>9.6</v>
      </c>
      <c r="C12" s="6" t="n">
        <v>11.6</v>
      </c>
    </row>
    <row r="13" spans="1:3">
      <c r="A13" s="4" t="s">
        <v>1102</v>
      </c>
      <c r="B13" s="9" t="n">
        <v>12.1</v>
      </c>
    </row>
    <row r="14" spans="1:3">
      <c r="A14" s="4" t="s">
        <v>1103</v>
      </c>
      <c r="B14" s="7" t="n">
        <v>1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5</v>
      </c>
      <c r="D2" s="2" t="s">
        <v>36</v>
      </c>
    </row>
    <row r="3" spans="1:4">
      <c r="A3" s="3" t="s">
        <v>1105</v>
      </c>
    </row>
    <row r="4" spans="1:4">
      <c r="A4" s="4" t="s">
        <v>1106</v>
      </c>
      <c r="B4" s="7" t="n">
        <v>200</v>
      </c>
    </row>
    <row r="5" spans="1:4">
      <c r="A5" s="4" t="s">
        <v>1107</v>
      </c>
      <c r="B5" s="9" t="n">
        <v>43.1</v>
      </c>
    </row>
    <row r="6" spans="1:4">
      <c r="A6" s="4" t="s">
        <v>1108</v>
      </c>
      <c r="B6" s="9" t="n">
        <v>35.7</v>
      </c>
    </row>
    <row r="7" spans="1:4">
      <c r="A7" s="4" t="s">
        <v>1109</v>
      </c>
      <c r="B7" s="5" t="n">
        <v>29</v>
      </c>
    </row>
    <row r="8" spans="1:4">
      <c r="A8" s="4" t="s">
        <v>1110</v>
      </c>
      <c r="B8" s="9" t="n">
        <v>23.3</v>
      </c>
    </row>
    <row r="9" spans="1:4">
      <c r="A9" s="4" t="s">
        <v>1111</v>
      </c>
      <c r="B9" s="9" t="n">
        <v>18.9</v>
      </c>
    </row>
    <row r="10" spans="1:4">
      <c r="A10" s="4" t="s">
        <v>1112</v>
      </c>
      <c r="B10" s="5" t="n">
        <v>50</v>
      </c>
    </row>
    <row r="11" spans="1:4">
      <c r="A11" s="4" t="s">
        <v>1113</v>
      </c>
      <c r="B11" s="9" t="n">
        <v>52.5</v>
      </c>
      <c r="C11" s="6" t="n">
        <v>49.7</v>
      </c>
      <c r="D11" s="6" t="n">
        <v>46.3</v>
      </c>
    </row>
    <row r="12" spans="1:4">
      <c r="A12" s="4" t="s">
        <v>1114</v>
      </c>
      <c r="B12" s="9" t="n">
        <v>470.2</v>
      </c>
      <c r="C12" s="6" t="n">
        <v>390.6</v>
      </c>
    </row>
    <row r="13" spans="1:4">
      <c r="A13" s="4" t="s">
        <v>1115</v>
      </c>
      <c r="B13" s="9" t="n">
        <v>94.5</v>
      </c>
    </row>
    <row r="14" spans="1:4">
      <c r="A14" s="4" t="s">
        <v>1116</v>
      </c>
      <c r="B14" s="6" t="n">
        <v>2.3</v>
      </c>
    </row>
    <row r="15" spans="1:4">
      <c r="A15" s="4" t="s">
        <v>971</v>
      </c>
    </row>
    <row r="16" spans="1:4">
      <c r="A16" s="3" t="s">
        <v>1105</v>
      </c>
    </row>
    <row r="17" spans="1:4">
      <c r="A17" s="4" t="s">
        <v>1117</v>
      </c>
      <c r="B17" s="5" t="n">
        <v>2019</v>
      </c>
    </row>
    <row r="18" spans="1:4">
      <c r="A18" s="4" t="s">
        <v>973</v>
      </c>
    </row>
    <row r="19" spans="1:4">
      <c r="A19" s="3" t="s">
        <v>1105</v>
      </c>
    </row>
    <row r="20" spans="1:4">
      <c r="A20" s="4" t="s">
        <v>1117</v>
      </c>
      <c r="B20" s="5" t="n">
        <v>20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1</v>
      </c>
    </row>
    <row r="2" spans="1:2">
      <c r="B2" s="2" t="s">
        <v>1119</v>
      </c>
    </row>
    <row r="3" spans="1:2">
      <c r="A3" s="3" t="s">
        <v>217</v>
      </c>
    </row>
    <row r="4" spans="1:2">
      <c r="A4" s="4" t="s">
        <v>1120</v>
      </c>
      <c r="B4" s="5"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448</v>
      </c>
      <c r="J1" s="2" t="s">
        <v>1</v>
      </c>
    </row>
    <row r="2" spans="1:12">
      <c r="B2" s="2" t="s">
        <v>2</v>
      </c>
      <c r="C2" s="2" t="s">
        <v>449</v>
      </c>
      <c r="D2" s="2" t="s">
        <v>450</v>
      </c>
      <c r="E2" s="2" t="s">
        <v>451</v>
      </c>
      <c r="F2" s="2" t="s">
        <v>35</v>
      </c>
      <c r="G2" s="2" t="s">
        <v>452</v>
      </c>
      <c r="H2" s="2" t="s">
        <v>453</v>
      </c>
      <c r="I2" s="2" t="s">
        <v>454</v>
      </c>
      <c r="J2" s="2" t="s">
        <v>2</v>
      </c>
      <c r="K2" s="2" t="s">
        <v>35</v>
      </c>
      <c r="L2" s="2" t="s">
        <v>36</v>
      </c>
    </row>
    <row r="3" spans="1:12">
      <c r="A3" s="3" t="s">
        <v>1122</v>
      </c>
    </row>
    <row r="4" spans="1:12">
      <c r="A4" s="4" t="s">
        <v>42</v>
      </c>
      <c r="B4" s="7" t="n">
        <v>282020</v>
      </c>
      <c r="C4" s="7" t="n">
        <v>265266</v>
      </c>
      <c r="D4" s="7" t="n">
        <v>270086</v>
      </c>
      <c r="E4" s="7" t="n">
        <v>258168</v>
      </c>
      <c r="F4" s="7" t="n">
        <v>226586</v>
      </c>
      <c r="G4" s="7" t="n">
        <v>230038</v>
      </c>
      <c r="H4" s="7" t="n">
        <v>229549</v>
      </c>
      <c r="I4" s="7" t="n">
        <v>217447</v>
      </c>
      <c r="J4" s="7" t="n">
        <v>1075540</v>
      </c>
      <c r="K4" s="7" t="n">
        <v>903620</v>
      </c>
      <c r="L4" s="7" t="n">
        <v>790979</v>
      </c>
    </row>
    <row r="5" spans="1:12">
      <c r="A5" s="4" t="s">
        <v>1123</v>
      </c>
      <c r="J5" s="5" t="n">
        <v>-87795</v>
      </c>
      <c r="K5" s="5" t="n">
        <v>-106891</v>
      </c>
      <c r="L5" s="5" t="n">
        <v>-97876</v>
      </c>
    </row>
    <row r="6" spans="1:12">
      <c r="A6" s="4" t="s">
        <v>45</v>
      </c>
      <c r="J6" s="5" t="n">
        <v>987745</v>
      </c>
      <c r="K6" s="5" t="n">
        <v>796729</v>
      </c>
      <c r="L6" s="5" t="n">
        <v>693103</v>
      </c>
    </row>
    <row r="7" spans="1:12">
      <c r="A7" s="3" t="s">
        <v>1124</v>
      </c>
    </row>
    <row r="8" spans="1:12">
      <c r="A8" s="4" t="s">
        <v>1125</v>
      </c>
      <c r="B8" s="5" t="n">
        <v>8662288</v>
      </c>
      <c r="F8" s="5" t="n">
        <v>7796064</v>
      </c>
      <c r="J8" s="5" t="n">
        <v>8662288</v>
      </c>
      <c r="K8" s="5" t="n">
        <v>7796064</v>
      </c>
    </row>
    <row r="9" spans="1:12">
      <c r="A9" s="3" t="s">
        <v>1126</v>
      </c>
    </row>
    <row r="10" spans="1:12">
      <c r="A10" s="4" t="s">
        <v>156</v>
      </c>
      <c r="J10" s="5" t="n">
        <v>156815</v>
      </c>
      <c r="K10" s="5" t="n">
        <v>94152</v>
      </c>
      <c r="L10" s="5" t="n">
        <v>86345</v>
      </c>
    </row>
    <row r="11" spans="1:12">
      <c r="A11" s="3" t="s">
        <v>1127</v>
      </c>
    </row>
    <row r="12" spans="1:12">
      <c r="A12" s="4" t="s">
        <v>144</v>
      </c>
      <c r="J12" s="5" t="n">
        <v>199490</v>
      </c>
      <c r="K12" s="5" t="n">
        <v>183227</v>
      </c>
      <c r="L12" s="5" t="n">
        <v>179716</v>
      </c>
    </row>
    <row r="13" spans="1:12">
      <c r="A13" s="4" t="s">
        <v>1128</v>
      </c>
    </row>
    <row r="14" spans="1:12">
      <c r="A14" s="3" t="s">
        <v>1122</v>
      </c>
    </row>
    <row r="15" spans="1:12">
      <c r="A15" s="4" t="s">
        <v>42</v>
      </c>
      <c r="J15" s="5" t="n">
        <v>1145909</v>
      </c>
      <c r="K15" s="5" t="n">
        <v>978425</v>
      </c>
      <c r="L15" s="5" t="n">
        <v>845311</v>
      </c>
    </row>
    <row r="16" spans="1:12">
      <c r="A16" s="3" t="s">
        <v>1124</v>
      </c>
    </row>
    <row r="17" spans="1:12">
      <c r="A17" s="4" t="s">
        <v>1125</v>
      </c>
      <c r="B17" s="5" t="n">
        <v>8310977</v>
      </c>
      <c r="F17" s="5" t="n">
        <v>7339078</v>
      </c>
      <c r="J17" s="5" t="n">
        <v>8310977</v>
      </c>
      <c r="K17" s="5" t="n">
        <v>7339078</v>
      </c>
    </row>
    <row r="18" spans="1:12">
      <c r="A18" s="3" t="s">
        <v>1126</v>
      </c>
    </row>
    <row r="19" spans="1:12">
      <c r="A19" s="4" t="s">
        <v>156</v>
      </c>
      <c r="J19" s="5" t="n">
        <v>153319</v>
      </c>
      <c r="K19" s="5" t="n">
        <v>91150</v>
      </c>
      <c r="L19" s="5" t="n">
        <v>84431</v>
      </c>
    </row>
    <row r="20" spans="1:12">
      <c r="A20" s="3" t="s">
        <v>1127</v>
      </c>
    </row>
    <row r="21" spans="1:12">
      <c r="A21" s="4" t="s">
        <v>144</v>
      </c>
      <c r="J21" s="5" t="n">
        <v>197510</v>
      </c>
      <c r="K21" s="5" t="n">
        <v>181275</v>
      </c>
      <c r="L21" s="5" t="n">
        <v>178051</v>
      </c>
    </row>
    <row r="22" spans="1:12">
      <c r="A22" s="4" t="s">
        <v>1129</v>
      </c>
    </row>
    <row r="23" spans="1:12">
      <c r="A23" s="3" t="s">
        <v>1122</v>
      </c>
    </row>
    <row r="24" spans="1:12">
      <c r="A24" s="4" t="s">
        <v>42</v>
      </c>
      <c r="J24" s="5" t="n">
        <v>782144</v>
      </c>
      <c r="K24" s="5" t="n">
        <v>671646</v>
      </c>
      <c r="L24" s="5" t="n">
        <v>571077</v>
      </c>
    </row>
    <row r="25" spans="1:12">
      <c r="A25" s="3" t="s">
        <v>1124</v>
      </c>
    </row>
    <row r="26" spans="1:12">
      <c r="A26" s="4" t="s">
        <v>1125</v>
      </c>
      <c r="B26" s="5" t="n">
        <v>5625303</v>
      </c>
      <c r="F26" s="5" t="n">
        <v>4803575</v>
      </c>
      <c r="J26" s="5" t="n">
        <v>5625303</v>
      </c>
      <c r="K26" s="5" t="n">
        <v>4803575</v>
      </c>
    </row>
    <row r="27" spans="1:12">
      <c r="A27" s="3" t="s">
        <v>1126</v>
      </c>
    </row>
    <row r="28" spans="1:12">
      <c r="A28" s="4" t="s">
        <v>156</v>
      </c>
      <c r="J28" s="5" t="n">
        <v>110858</v>
      </c>
      <c r="K28" s="5" t="n">
        <v>54321</v>
      </c>
      <c r="L28" s="5" t="n">
        <v>45091</v>
      </c>
    </row>
    <row r="29" spans="1:12">
      <c r="A29" s="3" t="s">
        <v>1127</v>
      </c>
    </row>
    <row r="30" spans="1:12">
      <c r="A30" s="4" t="s">
        <v>144</v>
      </c>
      <c r="J30" s="5" t="n">
        <v>121709</v>
      </c>
      <c r="K30" s="5" t="n">
        <v>108053</v>
      </c>
      <c r="L30" s="5" t="n">
        <v>104284</v>
      </c>
    </row>
    <row r="31" spans="1:12">
      <c r="A31" s="4" t="s">
        <v>1130</v>
      </c>
    </row>
    <row r="32" spans="1:12">
      <c r="A32" s="3" t="s">
        <v>1122</v>
      </c>
    </row>
    <row r="33" spans="1:12">
      <c r="A33" s="4" t="s">
        <v>42</v>
      </c>
      <c r="J33" s="5" t="n">
        <v>363765</v>
      </c>
      <c r="K33" s="5" t="n">
        <v>306779</v>
      </c>
      <c r="L33" s="5" t="n">
        <v>274234</v>
      </c>
    </row>
    <row r="34" spans="1:12">
      <c r="A34" s="3" t="s">
        <v>1124</v>
      </c>
    </row>
    <row r="35" spans="1:12">
      <c r="A35" s="4" t="s">
        <v>1125</v>
      </c>
      <c r="B35" s="5" t="n">
        <v>2685674</v>
      </c>
      <c r="F35" s="5" t="n">
        <v>2535503</v>
      </c>
      <c r="J35" s="5" t="n">
        <v>2685674</v>
      </c>
      <c r="K35" s="5" t="n">
        <v>2535503</v>
      </c>
    </row>
    <row r="36" spans="1:12">
      <c r="A36" s="3" t="s">
        <v>1126</v>
      </c>
    </row>
    <row r="37" spans="1:12">
      <c r="A37" s="4" t="s">
        <v>156</v>
      </c>
      <c r="J37" s="5" t="n">
        <v>42461</v>
      </c>
      <c r="K37" s="5" t="n">
        <v>36829</v>
      </c>
      <c r="L37" s="5" t="n">
        <v>39340</v>
      </c>
    </row>
    <row r="38" spans="1:12">
      <c r="A38" s="3" t="s">
        <v>1127</v>
      </c>
    </row>
    <row r="39" spans="1:12">
      <c r="A39" s="4" t="s">
        <v>144</v>
      </c>
      <c r="J39" s="5" t="n">
        <v>75801</v>
      </c>
      <c r="K39" s="5" t="n">
        <v>73222</v>
      </c>
      <c r="L39" s="5" t="n">
        <v>73767</v>
      </c>
    </row>
    <row r="40" spans="1:12">
      <c r="A40" s="4" t="s">
        <v>1131</v>
      </c>
    </row>
    <row r="41" spans="1:12">
      <c r="A41" s="3" t="s">
        <v>1122</v>
      </c>
    </row>
    <row r="42" spans="1:12">
      <c r="A42" s="4" t="s">
        <v>1132</v>
      </c>
      <c r="J42" s="5" t="n">
        <v>-70369</v>
      </c>
      <c r="K42" s="5" t="n">
        <v>-74805</v>
      </c>
      <c r="L42" s="5" t="n">
        <v>-54332</v>
      </c>
    </row>
    <row r="43" spans="1:12">
      <c r="A43" s="3" t="s">
        <v>1124</v>
      </c>
    </row>
    <row r="44" spans="1:12">
      <c r="A44" s="4" t="s">
        <v>1125</v>
      </c>
      <c r="B44" s="7" t="n">
        <v>351311</v>
      </c>
      <c r="F44" s="7" t="n">
        <v>456986</v>
      </c>
      <c r="J44" s="5" t="n">
        <v>351311</v>
      </c>
      <c r="K44" s="5" t="n">
        <v>456986</v>
      </c>
    </row>
    <row r="45" spans="1:12">
      <c r="A45" s="3" t="s">
        <v>1126</v>
      </c>
    </row>
    <row r="46" spans="1:12">
      <c r="A46" s="4" t="s">
        <v>156</v>
      </c>
      <c r="J46" s="5" t="n">
        <v>3496</v>
      </c>
      <c r="K46" s="5" t="n">
        <v>3002</v>
      </c>
      <c r="L46" s="5" t="n">
        <v>1914</v>
      </c>
    </row>
    <row r="47" spans="1:12">
      <c r="A47" s="3" t="s">
        <v>1127</v>
      </c>
    </row>
    <row r="48" spans="1:12">
      <c r="A48" s="4" t="s">
        <v>144</v>
      </c>
      <c r="J48" s="7" t="n">
        <v>1980</v>
      </c>
      <c r="K48" s="7" t="n">
        <v>1952</v>
      </c>
      <c r="L48" s="7" t="n">
        <v>166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5</v>
      </c>
      <c r="D2" s="2" t="s">
        <v>36</v>
      </c>
    </row>
    <row r="3" spans="1:4">
      <c r="A3" s="3" t="s">
        <v>217</v>
      </c>
    </row>
    <row r="4" spans="1:4">
      <c r="A4" s="4" t="s">
        <v>1134</v>
      </c>
      <c r="B4" s="6" t="n">
        <v>74.59999999999999</v>
      </c>
      <c r="C4" s="6" t="n">
        <v>19.1</v>
      </c>
      <c r="D4" s="6" t="n">
        <v>2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5</v>
      </c>
    </row>
    <row r="2" spans="1:3">
      <c r="A2" s="3" t="s">
        <v>1136</v>
      </c>
    </row>
    <row r="3" spans="1:3">
      <c r="A3" s="4" t="s">
        <v>1137</v>
      </c>
      <c r="B3" s="7" t="n">
        <v>554130</v>
      </c>
      <c r="C3" s="7" t="n">
        <v>493296</v>
      </c>
    </row>
    <row r="4" spans="1:3">
      <c r="A4" s="4" t="s">
        <v>456</v>
      </c>
    </row>
    <row r="5" spans="1:3">
      <c r="A5" s="3" t="s">
        <v>1136</v>
      </c>
    </row>
    <row r="6" spans="1:3">
      <c r="A6" s="4" t="s">
        <v>1137</v>
      </c>
      <c r="B6" s="5" t="n">
        <v>380855</v>
      </c>
      <c r="C6" s="5" t="n">
        <v>325908</v>
      </c>
    </row>
    <row r="7" spans="1:3">
      <c r="A7" s="4" t="s">
        <v>457</v>
      </c>
    </row>
    <row r="8" spans="1:3">
      <c r="A8" s="3" t="s">
        <v>1136</v>
      </c>
    </row>
    <row r="9" spans="1:3">
      <c r="A9" s="4" t="s">
        <v>1137</v>
      </c>
      <c r="B9" s="5" t="n">
        <v>55527</v>
      </c>
      <c r="C9" s="5" t="n">
        <v>62643</v>
      </c>
    </row>
    <row r="10" spans="1:3">
      <c r="A10" s="4" t="s">
        <v>1138</v>
      </c>
    </row>
    <row r="11" spans="1:3">
      <c r="A11" s="3" t="s">
        <v>1136</v>
      </c>
    </row>
    <row r="12" spans="1:3">
      <c r="A12" s="4" t="s">
        <v>1137</v>
      </c>
      <c r="B12" s="5" t="n">
        <v>78524</v>
      </c>
      <c r="C12" s="5" t="n">
        <v>65204</v>
      </c>
    </row>
    <row r="13" spans="1:3">
      <c r="A13" s="4" t="s">
        <v>462</v>
      </c>
    </row>
    <row r="14" spans="1:3">
      <c r="A14" s="3" t="s">
        <v>1136</v>
      </c>
    </row>
    <row r="15" spans="1:3">
      <c r="A15" s="4" t="s">
        <v>1137</v>
      </c>
      <c r="B15" s="5" t="n">
        <v>11846</v>
      </c>
      <c r="C15" s="5" t="n">
        <v>12073</v>
      </c>
    </row>
    <row r="16" spans="1:3">
      <c r="A16" s="4" t="s">
        <v>1139</v>
      </c>
    </row>
    <row r="17" spans="1:3">
      <c r="A17" s="3" t="s">
        <v>1136</v>
      </c>
    </row>
    <row r="18" spans="1:3">
      <c r="A18" s="4" t="s">
        <v>1137</v>
      </c>
      <c r="B18" s="5" t="n">
        <v>27378</v>
      </c>
      <c r="C18" s="5" t="n">
        <v>27468</v>
      </c>
    </row>
    <row r="19" spans="1:3">
      <c r="A19" s="4" t="s">
        <v>1140</v>
      </c>
    </row>
    <row r="20" spans="1:3">
      <c r="A20" s="3" t="s">
        <v>1136</v>
      </c>
    </row>
    <row r="21" spans="1:3">
      <c r="A21" s="4" t="s">
        <v>1137</v>
      </c>
      <c r="B21" s="7" t="n">
        <v>173275</v>
      </c>
      <c r="C21" s="7" t="n">
        <v>1673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5</v>
      </c>
      <c r="D2" s="2" t="s">
        <v>36</v>
      </c>
    </row>
    <row r="3" spans="1:4">
      <c r="A3" s="3" t="s">
        <v>1142</v>
      </c>
    </row>
    <row r="4" spans="1:4">
      <c r="A4" s="4" t="s">
        <v>1143</v>
      </c>
      <c r="B4" s="7" t="n">
        <v>2</v>
      </c>
      <c r="C4" s="6" t="n">
        <v>2.1</v>
      </c>
      <c r="D4" s="6" t="n">
        <v>1.2</v>
      </c>
    </row>
    <row r="5" spans="1:4">
      <c r="A5" s="4" t="s">
        <v>1144</v>
      </c>
      <c r="B5" s="9" t="n">
        <v>195.2</v>
      </c>
      <c r="C5" s="9" t="n">
        <v>176.6</v>
      </c>
      <c r="D5" s="9" t="n">
        <v>180.8</v>
      </c>
    </row>
    <row r="6" spans="1:4">
      <c r="A6" s="4" t="s">
        <v>1145</v>
      </c>
      <c r="B6" s="6" t="n">
        <v>83.59999999999999</v>
      </c>
      <c r="C6" s="6" t="n">
        <v>96.09999999999999</v>
      </c>
      <c r="D6" s="6" t="n">
        <v>9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5"/>
    <col customWidth="1" max="5" min="5" width="15"/>
    <col customWidth="1" max="6" min="6" width="14"/>
  </cols>
  <sheetData>
    <row r="1" spans="1:6">
      <c r="A1" s="1" t="s">
        <v>1146</v>
      </c>
      <c r="B1" s="2" t="s">
        <v>1147</v>
      </c>
      <c r="C1" s="2" t="s">
        <v>35</v>
      </c>
      <c r="D1" s="2" t="s">
        <v>2</v>
      </c>
      <c r="E1" s="2" t="s">
        <v>35</v>
      </c>
      <c r="F1" s="2" t="s">
        <v>1148</v>
      </c>
    </row>
    <row r="2" spans="1:6">
      <c r="A2" s="3" t="s">
        <v>1149</v>
      </c>
    </row>
    <row r="3" spans="1:6">
      <c r="A3" s="4" t="s">
        <v>1150</v>
      </c>
      <c r="D3" s="5" t="n">
        <v>5079000</v>
      </c>
      <c r="E3" s="5" t="n">
        <v>114000</v>
      </c>
    </row>
    <row r="4" spans="1:6">
      <c r="A4" s="4" t="s">
        <v>1151</v>
      </c>
      <c r="D4" s="7" t="n">
        <v>367700000</v>
      </c>
      <c r="E4" s="7" t="n">
        <v>6900000</v>
      </c>
    </row>
    <row r="5" spans="1:6">
      <c r="A5" s="4" t="s">
        <v>1152</v>
      </c>
      <c r="C5" s="7" t="n">
        <v>368700000</v>
      </c>
      <c r="D5" s="7" t="n">
        <v>1000000</v>
      </c>
      <c r="E5" s="7" t="n">
        <v>368700000</v>
      </c>
    </row>
    <row r="6" spans="1:6">
      <c r="A6" s="4" t="s">
        <v>113</v>
      </c>
      <c r="C6" s="5" t="n">
        <v>31754106</v>
      </c>
      <c r="D6" s="5" t="n">
        <v>36534802</v>
      </c>
      <c r="E6" s="5" t="n">
        <v>31754106</v>
      </c>
    </row>
    <row r="7" spans="1:6">
      <c r="A7" s="4" t="s">
        <v>1153</v>
      </c>
      <c r="C7" s="7" t="n">
        <v>1209135000</v>
      </c>
      <c r="D7" s="7" t="n">
        <v>1570184000</v>
      </c>
      <c r="E7" s="7" t="n">
        <v>1209135000</v>
      </c>
    </row>
    <row r="8" spans="1:6">
      <c r="A8" s="4" t="s">
        <v>1154</v>
      </c>
      <c r="C8" s="5" t="n">
        <v>231200000</v>
      </c>
      <c r="D8" s="5" t="n">
        <v>227100000</v>
      </c>
      <c r="E8" s="5" t="n">
        <v>231200000</v>
      </c>
    </row>
    <row r="9" spans="1:6">
      <c r="A9" s="4" t="s">
        <v>1155</v>
      </c>
      <c r="B9" s="8" t="n">
        <v>0.14</v>
      </c>
      <c r="C9" s="8" t="n">
        <v>0.09</v>
      </c>
    </row>
    <row r="10" spans="1:6">
      <c r="A10" s="4" t="s">
        <v>1156</v>
      </c>
      <c r="B10" s="4" t="s">
        <v>1157</v>
      </c>
    </row>
    <row r="11" spans="1:6">
      <c r="A11" s="4" t="s">
        <v>1158</v>
      </c>
      <c r="D11" s="5" t="n">
        <v>5079000</v>
      </c>
      <c r="E11" s="5" t="n">
        <v>114000</v>
      </c>
    </row>
    <row r="12" spans="1:6">
      <c r="A12" s="4" t="s">
        <v>1159</v>
      </c>
      <c r="D12" s="7" t="n">
        <v>367700000</v>
      </c>
      <c r="E12" s="7" t="n">
        <v>6900000</v>
      </c>
    </row>
    <row r="13" spans="1:6">
      <c r="A13" s="4" t="s">
        <v>1160</v>
      </c>
    </row>
    <row r="14" spans="1:6">
      <c r="A14" s="3" t="s">
        <v>1149</v>
      </c>
    </row>
    <row r="15" spans="1:6">
      <c r="A15" s="4" t="s">
        <v>1159</v>
      </c>
      <c r="F15" s="7" t="n">
        <v>50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61</v>
      </c>
      <c r="B1" s="2" t="s">
        <v>448</v>
      </c>
    </row>
    <row r="2" spans="1:4">
      <c r="B2" s="2" t="s">
        <v>35</v>
      </c>
      <c r="C2" s="2" t="s">
        <v>36</v>
      </c>
      <c r="D2" s="2" t="s">
        <v>364</v>
      </c>
    </row>
    <row r="3" spans="1:4">
      <c r="A3" s="3" t="s">
        <v>1162</v>
      </c>
    </row>
    <row r="4" spans="1:4">
      <c r="A4" s="4" t="s">
        <v>1163</v>
      </c>
      <c r="B4" s="6" t="n">
        <v>9.1</v>
      </c>
      <c r="C4" s="7" t="n">
        <v>17</v>
      </c>
      <c r="D4" s="6" t="n">
        <v>13.9</v>
      </c>
    </row>
    <row r="5" spans="1:4">
      <c r="A5" s="4" t="s">
        <v>1164</v>
      </c>
      <c r="B5" s="6" t="n">
        <v>10.8</v>
      </c>
      <c r="C5" s="9" t="n">
        <v>25.6</v>
      </c>
      <c r="D5" s="9" t="n">
        <v>20.7</v>
      </c>
    </row>
    <row r="6" spans="1:4">
      <c r="A6" s="4" t="s">
        <v>1165</v>
      </c>
      <c r="C6" s="9" t="n">
        <v>19.3</v>
      </c>
    </row>
    <row r="7" spans="1:4">
      <c r="A7" s="4" t="s">
        <v>1166</v>
      </c>
      <c r="C7" s="9" t="n">
        <v>6.2</v>
      </c>
    </row>
    <row r="8" spans="1:4">
      <c r="A8" s="4" t="s">
        <v>418</v>
      </c>
    </row>
    <row r="9" spans="1:4">
      <c r="A9" s="3" t="s">
        <v>1162</v>
      </c>
    </row>
    <row r="10" spans="1:4">
      <c r="A10" s="4" t="s">
        <v>1164</v>
      </c>
      <c r="C10" s="9" t="n">
        <v>12.4</v>
      </c>
      <c r="D10" s="9" t="n">
        <v>9.300000000000001</v>
      </c>
    </row>
    <row r="11" spans="1:4">
      <c r="A11" s="4" t="s">
        <v>419</v>
      </c>
    </row>
    <row r="12" spans="1:4">
      <c r="A12" s="3" t="s">
        <v>1162</v>
      </c>
    </row>
    <row r="13" spans="1:4">
      <c r="A13" s="4" t="s">
        <v>1164</v>
      </c>
      <c r="C13" s="9" t="n">
        <v>11.6</v>
      </c>
      <c r="D13" s="9" t="n">
        <v>10.8</v>
      </c>
    </row>
    <row r="14" spans="1:4">
      <c r="A14" s="4" t="s">
        <v>1167</v>
      </c>
    </row>
    <row r="15" spans="1:4">
      <c r="A15" s="3" t="s">
        <v>1162</v>
      </c>
    </row>
    <row r="16" spans="1:4">
      <c r="A16" s="4" t="s">
        <v>1164</v>
      </c>
      <c r="C16" s="5" t="n">
        <v>24</v>
      </c>
      <c r="D16" s="5" t="n">
        <v>20</v>
      </c>
    </row>
    <row r="17" spans="1:4">
      <c r="A17" s="4" t="s">
        <v>417</v>
      </c>
    </row>
    <row r="18" spans="1:4">
      <c r="A18" s="3" t="s">
        <v>1162</v>
      </c>
    </row>
    <row r="19" spans="1:4">
      <c r="A19" s="4" t="s">
        <v>1164</v>
      </c>
      <c r="C19" s="9" t="n">
        <v>1.6</v>
      </c>
      <c r="D19" s="9" t="n">
        <v>0.7</v>
      </c>
    </row>
    <row r="20" spans="1:4">
      <c r="A20" s="4" t="s">
        <v>415</v>
      </c>
    </row>
    <row r="21" spans="1:4">
      <c r="A21" s="3" t="s">
        <v>1162</v>
      </c>
    </row>
    <row r="22" spans="1:4">
      <c r="A22" s="4" t="s">
        <v>1164</v>
      </c>
      <c r="C22" s="6" t="n">
        <v>1.6</v>
      </c>
      <c r="D22" s="6" t="n">
        <v>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5:23:07Z</dcterms:created>
  <dcterms:modified xmlns:dcterms="http://purl.org/dc/terms/" xmlns:xsi="http://www.w3.org/2001/XMLSchema-instance" xsi:type="dcterms:W3CDTF">2019-02-21T15:23:07Z</dcterms:modified>
</cp:coreProperties>
</file>